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Consolidated6" sheetId="6" r:id="rId6"/>
    <s:sheet name="Interim Condensed Consolidated7" sheetId="7" r:id="rId7"/>
    <s:sheet name="Note 1 - General" sheetId="8" r:id="rId8"/>
    <s:sheet name="Note 2 - Recent Accounting Pron" sheetId="9" r:id="rId9"/>
    <s:sheet name="Note 3 - Net Income Per Share" sheetId="10" r:id="rId10"/>
    <s:sheet name="Note 4 - Comprehensive Income" sheetId="11" r:id="rId11"/>
    <s:sheet name="Note 5 - Investment Securities" sheetId="12" r:id="rId12"/>
    <s:sheet name="Note 6 - Loans and Allowance fo" sheetId="13" r:id="rId13"/>
    <s:sheet name="Note 7 - Other Real Estate Owne" sheetId="14" r:id="rId14"/>
    <s:sheet name="Note 8 - Investment in Limited " sheetId="15" r:id="rId15"/>
    <s:sheet name="Note 9 - Short-term Borrowings" sheetId="16" r:id="rId16"/>
    <s:sheet name="Note 10 - Long-term Debt" sheetId="17" r:id="rId17"/>
    <s:sheet name="Note 11 - Income Taxes" sheetId="18" r:id="rId18"/>
    <s:sheet name="Note 12 - Deferred Compensation" sheetId="19" r:id="rId19"/>
    <s:sheet name="Note 13 - Stock Option Grants" sheetId="20" r:id="rId20"/>
    <s:sheet name="Note 14 - Derivative Financial " sheetId="21" r:id="rId21"/>
    <s:sheet name="Note 15 - Segment Reporting" sheetId="22" r:id="rId22"/>
    <s:sheet name="Note 16 - Guarantees, Commitmen" sheetId="23" r:id="rId23"/>
    <s:sheet name="Note 17 - Fair Value of Financi" sheetId="24" r:id="rId24"/>
    <s:sheet name="Significant Accounting Policies" sheetId="25" r:id="rId25"/>
    <s:sheet name="Note 3 - Net Income Per Share (" sheetId="26" r:id="rId26"/>
    <s:sheet name="Note 5 - Investment Securities " sheetId="27" r:id="rId27"/>
    <s:sheet name="Note 6 - Loans and Allowance 28" sheetId="28" r:id="rId28"/>
    <s:sheet name="Note 7 - Other Real Estate Ow29" sheetId="29" r:id="rId29"/>
    <s:sheet name="Note 13 - Stock Option Grants (" sheetId="30" r:id="rId30"/>
    <s:sheet name="Note 15 - Segment Reporting (Ta" sheetId="31" r:id="rId31"/>
    <s:sheet name="Note 16 - Guarantees, Commitm32" sheetId="32" r:id="rId32"/>
    <s:sheet name="Note 17 - Fair Value of Finan33" sheetId="33" r:id="rId33"/>
    <s:sheet name="Note 1 - General (Details Textu" sheetId="34" r:id="rId34"/>
    <s:sheet name="Note 3 - Net Income Per Share -" sheetId="35" r:id="rId35"/>
    <s:sheet name="Note 5 - Investment Securitie36" sheetId="36" r:id="rId36"/>
    <s:sheet name="Note 5 - Investment Securitie37" sheetId="37" r:id="rId37"/>
    <s:sheet name="Note 5 - Investment Securitie38" sheetId="38" r:id="rId38"/>
    <s:sheet name="Note 5 - Investment Securitie39" sheetId="39" r:id="rId39"/>
    <s:sheet name="Note 6 - Loans and Allowance 40" sheetId="40" r:id="rId40"/>
    <s:sheet name="Note 6 - Loans and Allowance 41" sheetId="41" r:id="rId41"/>
    <s:sheet name="Note 6 - Loans and Allowance 42" sheetId="42" r:id="rId42"/>
    <s:sheet name="Note 6 - Loans and Allowance 43" sheetId="43" r:id="rId43"/>
    <s:sheet name="Note 6 - Loans and Allowance 44" sheetId="44" r:id="rId44"/>
    <s:sheet name="Note 6 - Loans and Allowance 45" sheetId="45" r:id="rId45"/>
    <s:sheet name="Note 6 - Loans and Allowance 46" sheetId="46" r:id="rId46"/>
    <s:sheet name="Note 6 - Loans and Allowance 47" sheetId="47" r:id="rId47"/>
    <s:sheet name="Note 6 - Loans and Allowance 48" sheetId="48" r:id="rId48"/>
    <s:sheet name="Note 7 - Other Real Estate Ow49" sheetId="49" r:id="rId49"/>
    <s:sheet name="Note 7 - Other Real Estate Ow50" sheetId="50" r:id="rId50"/>
    <s:sheet name="Note 8 - Investment in Limite51" sheetId="51" r:id="rId51"/>
    <s:sheet name="Note 9 - Short-term Borrowings " sheetId="52" r:id="rId52"/>
    <s:sheet name="Note 10 - Long-term Debt (Detai" sheetId="53" r:id="rId53"/>
    <s:sheet name="Note 11 - Income Taxes (Details" sheetId="54" r:id="rId54"/>
    <s:sheet name="Note 12 - Deferred Compensati55" sheetId="55" r:id="rId55"/>
    <s:sheet name="Note 13 - Stock Option Grants56" sheetId="56" r:id="rId56"/>
    <s:sheet name="Note 13 - Stock Option Grants -" sheetId="57" r:id="rId57"/>
    <s:sheet name="Note 13 - Stock Option Grants58" sheetId="58" r:id="rId58"/>
    <s:sheet name="Note 14 - Derivative Financia59" sheetId="59" r:id="rId59"/>
    <s:sheet name="Note 15 - Segment Reporting (De" sheetId="60" r:id="rId60"/>
    <s:sheet name="Note 15 - Segment Reporting - R" sheetId="61" r:id="rId61"/>
    <s:sheet name="Note 16 - Guarantees, Commitm62" sheetId="62" r:id="rId62"/>
    <s:sheet name="Note 16 - Guarantees, Commitm63" sheetId="63" r:id="rId63"/>
    <s:sheet name="Note 17 - Fair Value of Finan64" sheetId="64" r:id="rId64"/>
    <s:sheet name="Note 17 - Fair Value of Finan65" sheetId="65" r:id="rId65"/>
    <s:sheet name="Note 17 - Fair Value of Finan66" sheetId="66" r:id="rId66"/>
    <s:sheet name="Note 17 - Fair Value of Finan67" sheetId="67" r:id="rId67"/>
  </s:sheets>
  <s:definedNames/>
  <s:calcPr calcId="124519" calcMode="auto" fullCalcOnLoad="1"/>
</s:workbook>
</file>

<file path=xl/sharedStrings.xml><?xml version="1.0" encoding="utf-8"?>
<sst xmlns="http://schemas.openxmlformats.org/spreadsheetml/2006/main" uniqueCount="747">
  <si>
    <t>Document And Entity Information - shares</t>
  </si>
  <si>
    <t>9 Months Ended</t>
  </si>
  <si>
    <t>Sep. 30, 2016</t>
  </si>
  <si>
    <t>Nov. 09, 2016</t>
  </si>
  <si>
    <t>Document Information [Line Items]</t>
  </si>
  <si>
    <t>Entity Registrant Name</t>
  </si>
  <si>
    <t>FIRST US BANCSHARES INC</t>
  </si>
  <si>
    <t>Entity Central Index Key</t>
  </si>
  <si>
    <t>Trading Symbol</t>
  </si>
  <si>
    <t>fusb</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Interim Condensed Consolidated Balance Sheets (Current Period Unaudited) - USD ($)</t>
  </si>
  <si>
    <t>Dec. 31, 2015</t>
  </si>
  <si>
    <t>Cash and due from banks</t>
  </si>
  <si>
    <t>Interest-bearing deposits in banks</t>
  </si>
  <si>
    <t>Total cash and cash equivalents</t>
  </si>
  <si>
    <t>Investment securities available-for-sale, at fair value</t>
  </si>
  <si>
    <t>Investment securities held-to-maturity, at amortized cost</t>
  </si>
  <si>
    <t>Federal Home Loan Bank stock, at cost</t>
  </si>
  <si>
    <t>Loans, net of allowance for loan losses of $3,668 and $3,781, respectively</t>
  </si>
  <si>
    <t>Premises and equipment, net</t>
  </si>
  <si>
    <t>Cash surrender value of bank-owned life insurance</t>
  </si>
  <si>
    <t>Accrued interest receivable</t>
  </si>
  <si>
    <t>Other real estate owned</t>
  </si>
  <si>
    <t>Other assets</t>
  </si>
  <si>
    <t>Total assets</t>
  </si>
  <si>
    <t>Deposits</t>
  </si>
  <si>
    <t>Accrued interest expense</t>
  </si>
  <si>
    <t>Other liabilities</t>
  </si>
  <si>
    <t>Short-term Debt</t>
  </si>
  <si>
    <t>Long-term debt</t>
  </si>
  <si>
    <t>Total liabilities</t>
  </si>
  <si>
    <t>Commitments and contingencies</t>
  </si>
  <si>
    <t xml:space="preserve"> </t>
  </si>
  <si>
    <t>Shareholders’ equity:</t>
  </si>
  <si>
    <t>Common stock, par value $0.01 per share, 10,000,000 shares authorized; 7,329,060 shares issued; 6,043,102 and 6,038,554 shares outstanding, respectively</t>
  </si>
  <si>
    <t>Surplus</t>
  </si>
  <si>
    <t>Accumulated other comprehensive income, net of tax</t>
  </si>
  <si>
    <t>Retained earnings</t>
  </si>
  <si>
    <t>Less treasury stock: 1,285,958 and 1,290,506 shares at cost, respectively</t>
  </si>
  <si>
    <t>Noncontrolling interest</t>
  </si>
  <si>
    <t>Total shareholders’ equity</t>
  </si>
  <si>
    <t>Total liabilities and shareholders’ equity</t>
  </si>
  <si>
    <t>Interim Condensed Consolidated Balance Sheets (Current Period Unaudited) (Parentheticals) - USD ($) $ in Thousands</t>
  </si>
  <si>
    <t>Loans, allowance for loan losses</t>
  </si>
  <si>
    <t>Common stock, par value (in dollars per share)</t>
  </si>
  <si>
    <t>Common stock, shares authorized (in shares)</t>
  </si>
  <si>
    <t>Common stock, shares issued (in shares)</t>
  </si>
  <si>
    <t>Common stock, shares outstanding (in shares)</t>
  </si>
  <si>
    <t>Treasury stock, shares (in shares)</t>
  </si>
  <si>
    <t>Interim Condensed Consolidated Statements of Operations (Unaudited) - USD ($)</t>
  </si>
  <si>
    <t>3 Months Ended</t>
  </si>
  <si>
    <t>Sep. 30, 2015</t>
  </si>
  <si>
    <t>Interest income:</t>
  </si>
  <si>
    <t>Interest and fees on loans</t>
  </si>
  <si>
    <t>Interest on investment securities</t>
  </si>
  <si>
    <t>Total interest income</t>
  </si>
  <si>
    <t>Interest expense:</t>
  </si>
  <si>
    <t>Interest on deposits</t>
  </si>
  <si>
    <t>Interest on borrowings</t>
  </si>
  <si>
    <t>Total interest expense</t>
  </si>
  <si>
    <t>Net interest income</t>
  </si>
  <si>
    <t>Provision (reduction in reserve) for loan losses</t>
  </si>
  <si>
    <t>Net interest income after provision (reduction in reserve) for loan losses</t>
  </si>
  <si>
    <t>Non-interest income:</t>
  </si>
  <si>
    <t>Service and other charges on deposit accounts</t>
  </si>
  <si>
    <t>Credit insurance income</t>
  </si>
  <si>
    <t>Other income, net</t>
  </si>
  <si>
    <t>Net gain on sales and prepayments of investment securities</t>
  </si>
  <si>
    <t>Total non-interest income</t>
  </si>
  <si>
    <t>Non-interest expense:</t>
  </si>
  <si>
    <t>Salaries and employee benefits</t>
  </si>
  <si>
    <t>Net occupancy and equipment</t>
  </si>
  <si>
    <t>Other real estate/foreclosure expense, net</t>
  </si>
  <si>
    <t>Other expense</t>
  </si>
  <si>
    <t>Total non-interest expense</t>
  </si>
  <si>
    <t>Income before income taxes</t>
  </si>
  <si>
    <t>Provision for income taxes</t>
  </si>
  <si>
    <t>Net income</t>
  </si>
  <si>
    <t>Basic net income per share (in dollars per share)</t>
  </si>
  <si>
    <t>Diluted net income per share (in dollars per share)</t>
  </si>
  <si>
    <t>Dividends per share (in dollars per share)</t>
  </si>
  <si>
    <t>Interim Condensed Consolidated Statements of Comprehensive Income (Unaudited) - USD ($) $ in Thousands</t>
  </si>
  <si>
    <t>Other comprehensive income:</t>
  </si>
  <si>
    <t>Unrealized holding gains (losses) on securities available-for-sale arising during period, net of tax expense (benefit) of $(39), $(41), $656 and $(423), respectively</t>
  </si>
  <si>
    <t>Reclassification adjustment for net gains on available-for-sale securities realized in net income, net of tax of $93, $0, $238 and $136, respectively</t>
  </si>
  <si>
    <t>Unrealized holding gains (losses) arising during the period on effective cash flow hedge derivatives, net of tax expense (benefit) of $34, $0, $(48) and $0, respectively</t>
  </si>
  <si>
    <t>Other comprehensive income (loss)</t>
  </si>
  <si>
    <t>Total comprehensive income</t>
  </si>
  <si>
    <t>Interim Condensed Consolidated Statements of Comprehensive Income (Unaudited) (Parentheticals) - USD ($)</t>
  </si>
  <si>
    <t>Unrealized holding gains (losses) on securities available-for-sale arising during period, tax expense</t>
  </si>
  <si>
    <t>Reclassification adjustment for net gains on available-for-sale securities realized in net income,tax</t>
  </si>
  <si>
    <t>Change in accumlated loss on effective cash flow hedge derivatives, tax</t>
  </si>
  <si>
    <t>Interim Condensed Consolidated Statements of Cash Flows (Unaudited) - USD ($)</t>
  </si>
  <si>
    <t>Cash flows from operating activities:</t>
  </si>
  <si>
    <t>Adjustments to reconcile net income to cash provided by operating activities:</t>
  </si>
  <si>
    <t>Depreciation and amortization</t>
  </si>
  <si>
    <t>Deferred income tax provision</t>
  </si>
  <si>
    <t>Net gain on sale and prepayment of investment securities</t>
  </si>
  <si>
    <t>Stock-based compensation expense</t>
  </si>
  <si>
    <t>Net amortization of securities</t>
  </si>
  <si>
    <t>Net loss on premises and equipment, repossessed assets and other real estate</t>
  </si>
  <si>
    <t>Changes in assets and liabilities:</t>
  </si>
  <si>
    <t>(Increase) decrease in accrued interest receivable</t>
  </si>
  <si>
    <t>Decrease in other assets</t>
  </si>
  <si>
    <t>Increase (decrease) in accrued interest expense</t>
  </si>
  <si>
    <t>Decrease in other liabilities</t>
  </si>
  <si>
    <t>Net cash provided by operating activities</t>
  </si>
  <si>
    <t>Cash flows from investing activities:</t>
  </si>
  <si>
    <t>Purchase of investment securities, available-for-sale</t>
  </si>
  <si>
    <t>Purchase of investment securities, held-to-maturity</t>
  </si>
  <si>
    <t>Proceeds from sales of investment securities, available-for-sale</t>
  </si>
  <si>
    <t>Proceeds from maturities and prepayments of investment securities, available-for-sale</t>
  </si>
  <si>
    <t>Proceeds from maturities and prepayments of investment securities, held-to-maturity</t>
  </si>
  <si>
    <t>Net increase (decrease) in Federal Home Loan Bank stock</t>
  </si>
  <si>
    <t>Proceeds from the sale of premises and equipment and other real estate</t>
  </si>
  <si>
    <t>Net change in loan portfolio</t>
  </si>
  <si>
    <t>Purchases of premises and equipment</t>
  </si>
  <si>
    <t>Net cash provided by (used in) investing activities</t>
  </si>
  <si>
    <t>Cash flows from financing activities:</t>
  </si>
  <si>
    <t>Net increase (decrease) in customer deposits</t>
  </si>
  <si>
    <t>Net increase (decrease) in short-term borrowings</t>
  </si>
  <si>
    <t>Proceeds from (repayment of) long-term Federal Home Loan Bank advances</t>
  </si>
  <si>
    <t>Dividends paid</t>
  </si>
  <si>
    <t>Net cash provided by (used in) financing activities</t>
  </si>
  <si>
    <t>Net decrease in cash and cash equivalents</t>
  </si>
  <si>
    <t>Cash and cash equivalents, beginning of period</t>
  </si>
  <si>
    <t>Cash and cash equivalents, end of period</t>
  </si>
  <si>
    <t>Cash paid for:</t>
  </si>
  <si>
    <t>Interest</t>
  </si>
  <si>
    <t>Income taxes</t>
  </si>
  <si>
    <t>Non-cash transactions:</t>
  </si>
  <si>
    <t>Assets acquired in settlement of loans</t>
  </si>
  <si>
    <t>Reissuance of Treasury stock as compensation</t>
  </si>
  <si>
    <t>Note 1 - General</t>
  </si>
  <si>
    <t>Notes to Financial Statements</t>
  </si>
  <si>
    <t>Nature of Operations [Text Block]</t>
  </si>
  <si>
    <t xml:space="preserve"> 1. GENERAL The accompanying unaudited interim condensed consolidated financial statements include the accounts of First US Bancshares, Inc. (formerly known as United Security Bancshares, Inc.) (“Bancshares”) and its subsidiaries (collectively, the “Company”). Bancshares is the parent holding company of First US Bank (the “Bank” or “FUSB”). The Bank operates a finance company, Acceptance Loan Company, Inc. (“ALC”). All significant intercompany transactions and accounts have been eliminated. The unaudited interim condensed consolidated financial statements, in the opinion of management, reflect all adjustments necessary for a fair presentation of consolidated financial position, results of operations and cash flows for the periods presented. Such adjustments are of a normal, recurring nature. The results of operations for any interim period are not necessarily indicative of results expected for the fiscal year ending December 31, 201 6. While certain information and footnote disclosures normally included in financial statements prepared in accordance with accounting principles generally accepted in the United States (“U.S. GAAP”) have been condensed or omitted pursuant to the rules and regulations of the Securities and Exchange Commission (“SEC”), management believes that the disclosures herein are adequate to make the information presented not misleading. These unaudited interim condensed consolidated financial statements should be read in conjunction with the consolidated financial statements and notes thereto contained in the Company’s Annual Report on Form 10-K as of and for the year ended December 31, 2015. The accounting policies followed by the Company are set forth in Note 2, “Summary of Significant Accounting Policies,” of the Notes to Consolidated Financial Statements in the Company’s Annual Report on Form 10-K as of and for the year ended December 31, 2015. Certain amounts in the 2015 condensed consolidated financial statements have been reclassified to conform to the 2016 method of presentation, including approximately $0.7 million that was reclassified from other liabilities to surplus on the Interim Condensed Consolidated Balance Sheet as of December 31, 2015 related to shares of stock that had been accrued as of the balance sheet date as deferred compensation for members of the Company's Board of Directors.</t>
  </si>
  <si>
    <t>Note 2 - Recent Accounting Pronouncements</t>
  </si>
  <si>
    <t>New Accounting Pronouncements and Changes in Accounting Principles [Text Block]</t>
  </si>
  <si>
    <t xml:space="preserve"> 2. RECENT ACCOUNTING PRONOUNCEMENTS Accounting Standards Update (“ ASU”) 2016-13 "Financial Instruments - Credit Losses: Measurement of Credit Losses on Financial Instruments.” ASU 2016-10, “ Revenue from Contracts with Customers (Topic 606)-Identifying Performance Obligations and Licensing.” Issued in April 2016, ASU 2016-10 clarifies ASC Topic 606, “Revenue from Contracts with Customers" “Revenue from Contracts with Customers (Topic 606),” ASU 2016-09, “ Compensation-Stock Compensation (Topic 718)-Improvements to Employee Share-Based Payment Accounting.” Issued in March 2016, ASU 2016-09 seeks to reduce complexity in accounting standards by simplifying several aspects of the accounting for share-based payment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 withholding purposes; (6) the practical expedient for estimating the expected term; and (7) intrinsic value. The amendments of ASU 2016-09 are effective for interim and annual periods beginning after December 15, 2016. Management is currently evaluating the impact that this ASU will have on the Company’s consolidated financial statements. ASU 2016-08, “Revenue from Contracts with Customers (Topic 606): Principal versus Agent Considerations (Reporting Revenue Gross versus Net).” ASC Topic 606, “Revenue from Contracts with Customers.” “Revenue from Contracts with Customers (Topic 606),” ASU 2016-05 , “Derivatives and Hedging (Topic 815): Effect of Derivative Contract Novations on Existing Hedge Accounting Relationships.” ASU 2016-02, “Leases (Topic 842).” Issued in February 2016, ASU 2016-02 will require organizations that lease assets (lessees) to recognize on the balance sheet the assets and liabilities for the rights and obligations created by all leases with a term of more than 12 months. The recognition, measurement and presentation of expenses and cash flows arising from a lease are not significantly changed under ASU 2016-02. There will continue to be differentiation between finance leases and operating leases. For finance leases, a lessee will be required to (i) recognize a right-of-use asset and a lease liability, initially measured at the present value of the lease payments, in the statement of financial position; (ii) recognize interest on the lease liability separately from amortization of the right-of-use asset in the statement of income; and (iii) classify repayments of the principal portion of the lease liability within financing activities and payments of interest on the lease liability within operating activities on the statement of cash flows. For operating leases, a lessee will be required to (i) recognize a right-of-use asset and a lease liability, initially measured at the present value of the lease payments, in the statement of financial position; (ii) recognize a single lease cost, calculated so that the cost of the lease is allocated over the lease term on a generally straight-line basis; and (iii) classify all cash payments within operating activities in the statement of cash flows. The accounting applied by the lessor in a lease transaction remains largely unchanged from previous U.S. GAAP. ASU 2016-02 is effective for fiscal years beginning after December 15, 2018. Management is currently evaluating the impact that this ASU will have on the Company’s consolidated financial statements. ASU 2016-01, “ Financial Instruments-Overall (Subtopic 825-10): Recognition and Measurement of Financial Assets and Financial Liabilities (An Amendment of the Financial Accounting Standards Board (“FASB”) Accounting Standards Codification).” Issued in January 2016, ASU 2016-01 is intended to enhance the reporting model for financial instruments to provide users of financial statements with improved decision-making information. The amendments to ASU 2016-01 include: (i) requiring equity investments, except those accounted for under the equity method of accounting or those that result in the consolidation of an investee, to be measured at fair value, with changes in fair value recognized in net income; (ii) requiring a qualitative assessment to identify impairment of equity investments without readily determinable fair values; and (iii) clarifying that an entity should evaluate the need for a valuation allowance on a deferred tax asset related to available-for-sale securities in combination with the entity’s other deferred tax assets. The amendments of ASU 2016-01 are effective for interim and annual periods beginning after December 15, 2017. Management is currently evaluating the impact that this ASU will have on the Company’s consolidated financial statements. ASU 2015-05, “ Customer’s Accounting for Fees Paid in a Cloud Computing Arrangement.” Issued in April 2015, ASU 2015-05 provides guidance on how customers should evaluate whether cloud computing arrangements contain a software license that should be accounted for separately. A customer that determines that such an arrangement contains a software license must account for the license consistently with the acquisition of other software licenses. If an arrangement does not contain a software license, then the customer is required to account for it as a service contract. As a result, all software licenses within the scope of this guidance will be accounted for consistently with other licenses of intangible assets. The guidance is effective for annual and interim periods beginning after December 15, 2015. Entities can elect to apply the guidance either retrospectively or prospectively to all cloud computing arrangements entered into or materially modified after the effective date. ASU 2015-05 became effective for the Company on January 1, 2016 and was applied using the prospective transition method. The adoption of ASU 2015-05 did not have a material impact on the Company’s consolidated financial statements. ASU 2015-02, “ Consolidation (Topic 810): Amendments to the Consolidation Analysis .” “ VIE ” ); and (iii) changing consolidation conclusions for companies in several industries that typically make use of limited partnerships or VIEs. ASU 2015-02 became effective for the Company on January 1, 2016. The adoption of ASU 2015-02 did not have a material impact on the Company’s consolidated financial statements. ASU 2014-09, “Revenue from Contracts with Customers (Topic 606).” Issued in May 2014, ASU 2014-09 will add FASB ASC Topic 606, Revenue from Contracts with Customers, FASB ASC Topic 605, Revenue Recognition FASB ASC Topic 605-35, Revenue Recognition – Construction-Type and Production-Type Contracts. ASU 2015-14, “Revenue from Contracts with Customers (Topic 606)-Deferral of the Effective Date,”</t>
  </si>
  <si>
    <t>Note 3 - Net Income Per Share</t>
  </si>
  <si>
    <t>Earnings Per Share [Text Block]</t>
  </si>
  <si>
    <t xml:space="preserve"> 3. NET INCOME PER SHARE Basic net income per share is computed by dividing net income by the weighted average number of shares of common stock outstanding. Included in basic shares are certain shares that have been accrued as of the balance sheet date as deferred comp ensation for members of the Company's Board of Directors. Diluted net income per share is computed by dividing net income by the weighted average number of shares of common stock outstanding, adjusted for the effect of potentially dilutive stock awards outstanding during the period. The dilutive shares consist of shares issuable upon the exercise of nonqualified stock options granted to employees and members of the Company’s Board of Directors pursuant to the Company's 2013 Incentive Plan (the “2013 Incentive Plan”) previously approved by the Company’s shareholders. The following table reflects weighted average shares used to calculate basic and diluted net income per share for the periods presented. Three Months Ended Nine Months Ended September 30, September 30, 2016 2015 2016 2015 Basic shares 6,151,701 6,139,148 6,147,325 6,137,207 Dilutive shares 272,550 177,050 272,550 177,050 Diluted shares 6,424,251 6,316,198 6,419,875 6,314,257 Three Months Ended Nine Months Ended September 30, September 30, 2016 2015 2016 2015 (Dollars in Thousands, Except Per Share Data) Net income $ 550 $ 544 $ 1,329 $ 2,154 Basic net income per share $ 0.09 $ 0.09 $ 0.22 $ 0.35 Diluted net income per share $ 0.09 $ 0.09 $ 0.21 $ 0.34 </t>
  </si>
  <si>
    <t>Note 4 - Comprehensive Income</t>
  </si>
  <si>
    <t>Comprehensive Income (Loss) Note [Text Block]</t>
  </si>
  <si>
    <t xml:space="preserve"> 4. COMPREHENSIVE INCOME Comprehensive income consists of net income, as well as unrealized holding gains and losses that arise during the period associated with the Company ’s available-for-sale securities portfolio and the effective portion of cash flow hedge derivatives. In the calculation of comprehensive income, reclassification adjustments are made for gains or losses realized in the statement of operations associated with the sale of available-for-sale securities or changes in the fair value of cash flow derivatives.</t>
  </si>
  <si>
    <t>Note 5 - Investment Securities</t>
  </si>
  <si>
    <t>Investments in Debt and Marketable Equity Securities (and Certain Trading Assets) Disclosure [Text Block]</t>
  </si>
  <si>
    <t xml:space="preserve"> 5. INVESTMENT SECURITIES Details of investment securities available-for-sale and held-to-maturity as of September 30, 2016 and December 31, 2015 were as follows: Available-for-Sale September 30 , 201 6 Gross Gross Estimated Amortized Unrealized Unrealized Fair Cost Gains Losses Value (Dollars in Thousands) Mortgage-backed securities: Residential $ 96,845 $ 1,534 $ (38 ) $ 98,341 Commercial 69,430 280 (384 ) 69,326 Obligations of states and political subdivisions 10,153 582 — 10,735 Obligations of U.S. government-sponsored agencies 2,000 6 — 2,006 Corporate notes 762 1 — 763 U.S. Treasury securities 80 — — 80 Total $ 179,270 $ 2,403 $ (422 ) $ 181,251 Held-to-Maturity September 30 , 201 6 Gross Gross Estimated Amortized Unrealized Unrealized Fair Cost Gains Losses Value (Dollars in Thousands) Mortgage-backed securities: Commercial $ 16,052 $ 81 $ — $ 16,133 Obligations of U.S. government-sponsored agencies 10,121 59 (2 ) 10,178 Obligations of states and political subdivisions 2,142 33 (3 ) 2,172 Total $ 28,315 $ 173 $ (5 ) $ 28,483 Available-for-Sale December 31, 201 5 Gross Gross Estimated Amortized Unrealized Unrealized Fair Cost Gains Losses Value (Dollars in Thousands) Mortgage-backed securities: Residential $ 135,104 $ 998 $ (608 ) $ 135,494 Commercial 45,961 164 (616 ) 45,509 Obligations of states and political subdivisions 14,071 931 (4 ) 14,998 Obligations of U.S. government-sponsored agencies 1,999 — (17 ) 1,982 Corporate notes 780 — — 780 U.S. Treasury securities 80 — — 80 Total $ 197,995 $ 2,093 $ (1,245 ) $ 198,843 Held-to-Maturity December 31, 201 5 Amortized Cost Gross Unrealized Gains Gross Unrealized Losses Estimated Fair Value (Dollars in Thousands) Mortgage-backed securities: Commercial $ 16,321 $ 33 $ (170 ) $ 16,184 Obligations of U.S. government-sponsored agencies 13,766 19 (71 ) 13,714 Obligations of states and political subdivisions 2,272 18 (4 ) 2,286 Total $ 32,359 $ 70 $ (245 ) $ 32,184 The scheduled maturities of investment securities available-for-sale and held-to-maturity as of September 30 , 2016 are presented in the following table: Available-for-Sale Held-to-Maturity Amortized Cost Estimated Fair Value Amortized Cost Estimated Fair Value (Dollars in Thousands) Maturing within one year $ 2,007 $ 2,016 $ — $ — Maturing after one to five years 5,400 5,501 2,064 2,109 Maturing after five to ten years 75,845 77,084 7,215 7,247 Maturing after ten years 96,018 96,650 19,036 19,127 Total $ 179,270 $ 181,251 $ 28,315 $ 28,483 For purposes of the maturity table, mortgage-backed securities, which are not due at a single maturity date, have been allocated over maturity groupings based on the weighted-average contractual maturities of underlying collateral. The mortgage-backed securities generally mature earlier than their weighted-average contractual maturities because of principal prepayments. The following table reflects gross unrealized losses and fair value, aggregated by investment category and length of time that individual securities have been in a continuous unrealized loss position, as of September 30, 2016 and December 31, 2015. Available-for-Sale September 30 , 201 6 Less than 12 Months 12 Months or More Fair Value Unrealized Losses Fair Value Unrealized Losses (Dollars in Thousands) Mortgage-backed securities: Residential $ 7,855 $ (15 ) $ 1,954 $ (23 ) Commercial 28,829 (82 ) 11,498 (302 ) U.S. Treasury securities 80 — — — Total $ 36,764 $ (97 ) $ 13,452 $ (325 ) Held-to-Maturity September 30 , 201 6 Less than 12 Months 12 Months or More Fair Value Unrealized Losses Fair Value Unrealized Losses (Dollars in Thousands) Mortgage-backed securities: Commercial $ 1,948 $ — $ — $ — Obligations of U.S. government-sponsored agencies 1,397 (2 ) — — Obligations of states and political subdivisions 563 (3 ) — — Total $ 3,908 $ (5 ) $ — $ — Available-for-Sale December 31, 201 5 Less than 12 Months 12 Months or More Fair Value Unrealized Losses Fair Value Unrealized Losses (Dollars in Thousands) Mortgage-backed securities: Residential $ 83,403 $ (458 ) $ 9,061 $ (150 ) Commercial 24,337 (272 ) 8,918 (344 ) Obligations of U.S. government-sponsored agencies 1,982 (17 ) — — Corporate notes 779 — — — Obligations of states and political subdivisions 707 (4 ) — — Total $ 111,208 $ (751 ) $ 17,979 $ (494 ) Held-to-Maturity December 31, 201 5 Less than 12 Months 12 Months or More Fair Value Unrealized Losses Fair Value Unrealized Losses (Dollars in Thousands) Mortgage-backed securities: Commercial $ 14,143 $ (170 ) $ — $ — Obligations of U.S. government-sponsored agencies 11,163 (44 ) 1,560 (27 ) Obligations of states and political subdivisions 572 (4 ) — — Total $ 25,878 $ (218 ) $ 1,560 $ (27 ) Management evaluates securities for other-than-temporary impairment no less frequently than quarterly, and more frequently when economic or market concerns warrant such evaluation. Consideration is given to (i) the length of time and the extent to which fair value has been less than cost, (ii) the financial condition and near-term prospects of the issuer, (iii) whether the Company intends to sell securities and (iv) whether it is more likely than not that the Company will be required to sell the securities before recovery of their amortized cost bases. As of September 30, 2016, 12 debt securities had been in a loss position for more than 12 months, and 29 debt securities had been in a loss position for less than 12 months. As of December 31, 2015, 13 debt securities had been in a loss position for more than 12 months, and 102 debt securities had been in a loss position for less than 12 months. As of both September 30, 2016 and December 31, 2015, the losses for all securities were considered to be a direct result of the effect that the prevailing interest rate environment had on the value of debt securities and were not related to the creditworthiness of the issuers. Further, the Company has the current intent and ability to retain its investments in the issuers for a period of time that management believes to be sufficient to allow for any anticipated recovery in fair value. Therefore, the Company did not recognize any other-than-temporary impairments as of September 30, 2016 and December 31, 2015. Investment securities available-for-sale with a carrying value of $83.3 million and $61.3 million as of September 30, 2016 and December 31, 2015, respectively, were pledged to secure public deposits and for other purposes. Gains realized on sales of securities available-for-sale were approximately $0.6 million for the nine months ended September 30, 2016 and $0.4 million for the nine months ended September 30, 2015. There were no losses on sales of securities during the nine months ended September 30, 2016 or the year ended December 31, 2015.</t>
  </si>
  <si>
    <t>Note 6 - Loans and Allowance for Loan Losses</t>
  </si>
  <si>
    <t>Loans, Notes, Trade and Other Receivables Disclosure [Text Block]</t>
  </si>
  <si>
    <t xml:space="preserve"> 6. LOANS AND ALLOWANCE FOR LOAN LOSSES Portfolio Segments The Company has divided the loan portfolio into eight portfolio segments, each with different risk characteristics described as follows: Construction, land development and other land loans – Commercial construction, land and land development loans include loans for the development of residential housing projects, loans for the development of commercial and industrial use property and loans for the purchase and improvement of raw land. These loans are secured in whole or in part by the underlying real estate collateral and are generally guaranteed by the principals of the borrowing entity. Secured by 1-4 family residential properties Secured by multi-family residential properties – This portfolio segment includes mortgage loans secured by apartment buildings. Secured by non-farm, non-residential properties – This portfolio segment includes real estate loans secured by commercial and industrial properties, office or mixed-use facilities, strip shopping centers or other commercial property. These loans are generally guaranteed by the principals of the borrowing entity. Other real estate loans – Other real estate loans are loans primarily for agricultural production, secured by mortgages on farmland. Commercial and industrial loans – This portfolio segment includes loans to commercial customers for use in the normal course of business. These credits may be loans and lines of credit to financially strong borrowers, secured by inventories, equipment or receivables, and are generally guaranteed by the principals of the borrowing entity. Consumer loans – This portfolio segment includes a variety of secured and unsecured personal loans, including automobile loans, loans for household and personal purposes and all other direct consumer installment loans. Other loans – Other loans include credit cards, overdrawn checking accounts reclassified to loans and overdraft lines of credit. As of September 30, 2016 and December 31, 2015, the composition of the loan portfolio by reporting segment and portfolio segment was as follows: September 30 , 201 6 FUSB ALC Total (Dollars in Thousands) Real estate loans: Construction, land development and other land loans $ 24,610 $ — $ 24,610 Secured by 1-4 family residential properties 32,559 14,462 47,021 Secured by multi-family residential properties 16,801 — 16,801 Secured by non-farm, non-residential properties 97,859 — 97,859 Other 185 — 185 Commercial and industrial loans 54,459 — 54,459 Consumer loans 6,289 80,915 87,204 Other loans 46 — 46 Total loans 232,808 95,377 328,185 Less: Unearned interest, fees and deferred cost 191 7,205 7,396 Allowance for loan losses 1,216 2,452 3,668 Net loans $ 231,401 $ 85,720 $ 317,121 December 31, 201 5 FUSB ALC Total (Dollars in Thousands) Real estate loans: Construction, land development and other land loans $ 11,827 $ — $ 11,827 Secured by 1-4 family residential properties 30,730 17,233 47,963 Secured by multi-family residential properties 11,845 — 11,845 Secured by non-farm, non-residential properties 83,883 — 83,883 Other 115 — 115 Commercial and industrial loans 29,377 — 29,377 Consumer loans 7,057 76,131 83,188 Other loans 379 — 379 Total loans 175,213 93,364 268,577 Less: Unearned interest, fees and deferred cost 149 9,215 9,364 Allowance for loan losses 1,329 2,452 3,781 Net loans $ 173,735 $ 81,697 $ 255,432 Although the Company has a diversified loan portfolio, 56.8% and 58.0% of the portfolio was concentrated in loans secured by real estate located primarily within a single geographic region of the United States as of September 30, 2016 and December 31, 2015, respectively. ’s loan portfolio, while loans with fixed interest rate payment terms totaled $143.7 million of the portfolio. As of December 31, 2015, variable rate loans totaled $55.3 million of the Bank’s portfolio, while fixed rate loans totaled $119.6 million. At ALC, all loans are originated under fixed interest rate payment terms. Related Party Loans In the ordinary course of business, the Bank makes loans to certain officers and directors of the Company, including companies with which they are associated. These loans are made on the same terms as those prevailing for comparable transactions with non-related parties. Management believes that such loans do not represent more than a normal risk of collectability, nor do they present other unfavorable features. The aggregate balances of such related party loans and commitments as of September 30, 2016 and December 31, 2015 were $2.8 million and $2.9 million, respectively. During the nine months ended September 30, 2016, there was one new loan to a related party, and repayments by active related parties were $0.1 million. During the year ended December 31, 2015, there were no new loans to related parties, and repayments by active related parties were $0.2 million. Allowance for Loan Losses The following tables present changes in the allowance for loan losses by loan portfolio segment and loan type as of September 30, 2016 and December 31, 2015. While no portion of the allowance is in any way restricted to any individual loan or group of loans and the entire allowance is available to absorb losses from any and all loans, these tables represent management's allocation of the allowance for loan losses to specific loan categories as of the dates indicated. FUSB Nine M onths Ended September 30 , 201 6 Commercial &amp; Industrial Commercial Real Estate Consumer Residential Real Estate Other Total (Dollars in Thousands) Allowance for loan losses: Beginning balance $ 133 $ 1,118 $ 27 $ 37 $ 14 $ 1,329 Charge-offs (1 ) (40 ) (30 ) (10 ) — (81 ) Recoveries 28 234 40 16 — 318 Provision (31 ) (378 ) (26 ) 64 21 (350 ) Ending balance 129 934 11 107 35 1,216 Ending balance individually evaluated for impairment — 413 — 5 — 418 Ending balance collectively evaluated for impairment $ 129 $ 521 $ 11 $ 102 $ 35 $ 798 Loan receivables: Ending balance 54,459 139,455 6,289 32,559 46 232,808 Ending balance individually evaluated for impairment — 2,107 — — — 2,107 Ending balance collectively evaluated for impairment $ 54,459 $ 137,348 $ 6,289 $ 32,559 $ 46 $ 230,701 ALC Nine Months Ended September 30 , 201 6 Commercial &amp; Industrial Commercial Real Estate Consumer Residential Real Estate Other Total (Dollars in Thousands) Allowance for loan losses: Beginning balance $ — $ — $ 2,201 $ 251 $ — $ 2,452 Charge-offs — — (2,218 ) (49 ) — (2,267 ) Recoveries — — 500 34 — 534 Provision — — 1,808 (75 ) — 1,733 Ending balance — — 2,291 161 — 2,452 Ending balance individually evaluated for impairment — — — — — — Ending balance collectively evaluated for impairment $ — $ — $ 2,291 $ 161 $ — $ 2,452 Loan receivables: Ending balance — — 80,915 14,462 — 95,377 Ending balance individually evaluated for impairment — — — — — — Ending balance collectively evaluated for impairment $ — $ — $ 80,915 $ 14,462 $ — $ 95,377 FUSB and ALC Nine Months Ended September 30 , 201 6 Commercial &amp; Industrial Commercial Real Estate Consumer Residential Real Estate Other Total (Dollars in Thousands) Allowance for loan losses: Beginning balance $ 133 $ 1,118 $ 2,228 $ 288 $ 14 $ 3,781 Charge-offs (1 ) (40 ) (2,248 ) (59 ) — (2,348 ) Recoveries 28 234 540 50 — 852 Provision (31 ) (378 ) 1,782 (11 ) 21 1,383 Ending balance 129 934 2,302 268 35 3,668 Ending balance individually evaluated for impairment — 413 — 5 — 418 Ending balance collectively evaluated for impairment $ 129 $ 521 $ 2,302 $ 263 $ 35 $ 3,250 Loan receivables: Ending balance 54,459 139,455 87,204 47,021 46 328,185 Ending balance individually evaluated for impairment — 2,107 — — — 2,107 Ending balance collectively evaluated for impairment $ 54,459 $ 137,348 $ 87,204 $ 47,021 $ 46 $ 326,078 FUSB Year Ended December 31, 201 5 Commercial &amp; Industrial Commercial Real Estate Consumer Residential Real Estate Other Total (Dollars in Thousands) Allowance for loan losses: Beginning balance $ 141 $ 2,810 $ 114 $ 421 $ — $ 3,486 Charge-offs — (767 ) (17 ) (68 ) — (852 ) Recoveries 61 12 70 111 — 254 Provision (69 ) (937 ) (139 ) (428 ) 14 (1,559 ) Ending balance 133 1,118 28 36 14 1,329 Ending balance individually evaluated for impairment 80 230 — — — 310 Ending balance collectively evaluated for impairment $ 53 $ 888 $ 28 $ 36 $ 14 $ 1,019 Loan receivables: Ending balance 29,377 107,670 7,057 30,730 379 175,213 Ending balance individually evaluated for impairment 444 2,018 — 252 — 2,714 Ending balance collectively evaluated for impairment $ 28,933 $ 105,652 $ 7,057 $ 30,478 $ 379 $ 172,499 ALC Year Ended December 31, 201 5 Commercial &amp; Industrial Commercial Real Estate Consumer Residential Real Estate Other Total (Dollars in Thousands) Allowance for loan losses: Beginning balance $ — $ — $ 2,336 $ 346 $ — $ 2,682 Charge-offs — — (2,552 ) (187 ) — (2,739 ) Recoveries — — 712 22 — 734 Provision — — 1,706 69 — 1,775 Ending balance — — 2,202 250 — 2,452 Ending balance individually evaluated for impairment — — — — — — Ending balance collectively evaluated for impairment $ — $ — $ 2,202 $ 250 $ — $ 2,452 Loan receivables: Ending balance — — 76,131 17,233 — 93,364 Ending balance individually evaluated for impairment — — — — — — Ending balance collectively evaluated for impairment $ — $ — $ 76,131 $ 17,233 $ — $ 93,364 FUSB and ALC Year Ended December 31, 201 5 Commercial &amp; Industrial Commercial Real Estate Consumer Residential Real Estate Other Total (Dollars in Thousands) Allowance for loan losses: Beginning balance $ 141 $ 2,810 $ 2,450 $ 767 $ — $ 6,168 Charge-offs — (767 ) (2,569 ) (255 ) — (3,591 ) Recoveries 61 12 782 133 — 988 Provision (69 ) (937 ) 1,567 (359 ) 14 216 Ending balance 133 1,118 2,230 286 14 3,781 Ending balance individually evaluated for impairment 80 230 — — — 310 Ending balance collectively evaluated for impairment $ 53 $ 888 $ 2,230 $ 286 $ 14 $ 3,471 Loan receivables: Ending balance 29,377 107,670 83,188 47,963 379 268,577 Ending balance individually evaluated for impairment 444 2,018 — 252 — 2,714 Ending balance collectively evaluated for impairment $ 28,933 $ 105,652 $ 83,188 $ 47,711 $ 379 $ 265,863 Credit Quality The Bank utilizes a credit grading system that provides a uniform framework for establishing and monitoring credit risk in the loan portfolio. Under this system, each loan is graded based on pre-determined risk metrics and categorized into one of nine risk grades. These risk grades can be summarized into categories described as pass, special mention, substandard, doubtful and loss, as described in further detail below. ● Pass (Risk Grades 1-5): Loans in this category include obligations in which the probability of default is considered low. ● Special Mention (Risk Grade 6): Loans in this category exhibit potential credit weaknesses or downward trends deserving Bank management’s close attention. If left uncorrected, these potential weaknesses may result in the deterioration of the repayment prospects for the asset or in the Bank’s credit position at some future date. Special mention loans are not adversely classified and do not expose the Bank to sufficient risk to warrant adverse classification. Although a special mention asset has a higher probability of default than pass-rated categories, its default is not imminent. ● Substandard (Risk Grade 7): Loans in this category have defined weaknesses that jeopardize the orderly liquidation of debt. A substandard loan is inadequately protected by the current worth and paying capacity of the obligor or by the collateral pledged, if any. Normal repayment from the borrower is in jeopardy, although no loss of principal is envisioned. There is a distinct possibility that a partial loss of interest and/or principal will occur if the deficiencies are not corrected. Loss potential, while existing in the aggregate amount of substandard assets, does not have to exist in individual assets classified as substandard. ● Doubtful (Risk Grade 8): Loans classified as doubtful have all of the weaknesses found in substandard loans, with the added characteristic that the weaknesses make collection of debt in full, based on currently existing facts, conditions and values, highly questionable or improbable. Serious problems exist such that partial loss of principal is likely; however, because of certain important, reasonably specific pending factors that may work to strengthen the assets, the loans’ classification as estimated losses is deferred until a more exact status may be determined. Such pending factors may include proposed merger, acquisition or liquidation procedures, capital injection, perfection of liens on additional collateral and refinancing plans. Loans classified as doubtful may include loans to borrowers that have demonstrated a history of failing to live up to agreements. ● Loss (Risk Grade 9): Loans are classified in this category when borrowers are deemed incapable of repayment of unsecured debt. Loans to such borrowers are considered uncollectable and of such little value that continuance as active assets of the Bank is not warranted. This classification does not mean that the loan has absolutely no recovery or salvage value, but rather that it is not prudent to defer writing off these assets, even though partial recovery may be effected in the future. At ALC, because the loan portfolio is more uniform in nature, each loan is categorized into one of two risk grades, depending on whether the loan is considered to be performing or nonperforming. Performing loans are loans that are paying principal and interest in accordance with a contractual agreement. Nonperforming loans are loans that are either not paying as contractually agreed or that have demonstrated characteristics that indicate a probability of loss. The tables below illustrate the carrying amount of loans by credit quality indicator as of September 30, 2016. FUSB Pass 1-5 Special Mention 6 Substandard 7 Doubtful 8 Total (Dollars in Thousands) Loans secured by real estate: Construction, land development and other land loans $ 23,075 $ — $ 1,535 $ — $ 24,610 Secured by 1-4 family residential properties 31,450 217 892 — 32,559 Secured by multi-family residential properties 16,801 — — — 16,801 Secured by non-farm, non-residential properties 93,344 3,787 728 — 97,859 Other 185 — — — 185 Commercial and industrial loans 53,310 881 268 — 54,459 Consumer loans 6,173 — 116 — 6,289 Other loans 46 — — — 46 Total $ 224,384 $ 4,885 $ 3,539 $ — $ 232,808 ALC Performing Nonperforming Total (Dollars in Thousands) Loans secured by real estate: Secured by 1-4 family residential properties $ 14,213 $ 249 $ 14,462 Consumer loans 79,664 1,251 80,915 Total $ 93,877 $ 1,500 $ 95,377 The tables below illustrate the carrying amount of loans by credit quality indicator as of December 31, 2015. FUSB Pass 1-5 Special Mention 6 Substandard 7 Doubtful 8 Total (Dollars in Thousands) Loans secured by real estate: Construction, land development and other land loans $ 9,862 $ — $ 1,965 $ — $ 11,827 Secured by 1-4 family residential properties 29,252 228 1,250 — 30,730 Secured by multi-family residential properties 11,845 — — — 11,845 Secured by non-farm, non-residential properties 78,647 4,315 921 — 83,883 Other 115 — — — 115 Commercial and industrial loans 28,170 482 725 — 29,377 Consumer loans 6,905 — 152 — 7,057 Other loans 379 — — — 379 Total $ 165,175 $ 5,025 $ 5,013 $ — $ 175,213 ALC Performing Nonperforming Total (Dollars in Thousands) Loans secured by real estate: Secured by 1-4 family residential properties $ 16,964 $ 269 $ 17,233 Consumer loans 74,743 1,388 76,131 Total $ 91,707 $ 1,657 $ 93,364 The following tables provide an aging analysis of past due loans by class as of September 30, 2016. FUSB As of September 30 , 201 6 30-59 Days Past Due 60-89 Days Past Due 90 Days Or Greater Total Past Due Current Total Loans Recorded Investment &gt; 90 Days And Accruing (Dollars in Thousands) Loans secured by real estate: Construction, land development and other land loans $ — $ — $ 86 $ 86 $ 24,524 $ 24,610 $ — Secured by 1-4 family residential properties 61 15 208 284 32,275 32,559 — Secured by multi-family residential properties — — — — 16,801 16,801 — Secured by non-farm, non-residential properties — — — — 97,859 97,859 — Other — — — — 185 185 — Commercial and industrial loans 26 17 — 43 54,416 54,459 — Consumer loans 30 — 9 39 6,250 6,289 — Other loans — — — — 46 46 — Total $ 117 $ 32 $ 303 $ 452 $ 232,356 $ 232,808 $ — ALC As of September 30 , 201 6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55 20 244 319 14,143 14,462 — Secured by multi-family residential properties — — — — — — — Secured by non-farm, non-residential properties — — — — — — — Other — — — — — — — Commercial and industrial loans — — — — — — — Consumer loans 900 504 1,247 2,651 78,264 80,915 — Other loans — — — — — — — Total $ 955 $ 524 $ 1,491 $ 2,970 $ 92,407 $ 95,377 $ — The following tables provide an aging analysis of past due loans by class as of December 31, 201 5. FUSB As of December 31, 201 5 30-59 Days Past Due 60-89 Days Past Due 90 Days Or Greater Total Past Due Current Total Loans Recorded Investment &gt; 90 Days And Accruing (Dollars in Thousands) Loans secured by real estate: Construction, land development and other land loans $ — $ — $ 86 $ 86 $ 11,741 $ 11,827 $ — Secured by 1-4 family residential properties 118 206 360 684 30,046 30,730 — Secured by multi-family residential properties — — — — 11,845 11,845 — Secured by non-farm, non-residential properties 530 — 148 678 83,205 83,883 — Other — — — — 115 115 — Commercial and industrial loans 22 52 — 74 29,303 29,377 — Consumer loans 49 4 83 136 6,921 7,057 — Other loans — — — — 379 379 — Total $ 719 $ 262 $ 677 $ 1,658 $ 173,555 $ 175,213 $ — ALC As of December 31, 201 5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91 206 252 549 16,684 17,233 — Secured by multi-family residential properties — — — — — — — Secured by non-farm, non-residential properties — — — — — — — Other — — — — — — — Commercial and industrial loans — — — — — — — Consumer loans 965 567 1,377 2,909 73,222 76,131 — Other loans — — — — — — — Total $ 1,056 $ 773 $ 1,629 $ 3,458 $ 89,906 $ 93,364 $ — The following table provides an analysis of non-accruing loans by class as of September 30, 2016 and December 31, 2015. Loans on Non-Accrual Status September 30 , 201 6 December 31, 201 5 (Dollars in Thousands) Loans secured by real estate: Construction, land development and other land loans $ 86 $ 339 Secured by 1-4 family residential properties 731 968 Secured by multi-family residential properties — — Secured by non-farm, non-residential properties 61 213 Commercial and industrial loans 22 47 Consumer loans 1,366 1,535 Total loans $ 2,266 $ 3,102 Impaired Loans A loan is considered impaired when, based on current information and events, it is probable that the Company will be unable to collect the scheduled payments of principal or interest when due according to the contractual terms of the related loan agreement. If a loan is impaired, a specific valuation allowance is allocated, if necessary, so that the loan is reported at the present value of estimated future cash flows using the loan ’s existing rate or at the fair value of collateral if repayment is expected solely from the liquidation of the collateral. All loans of $0.5 million or more that have a credit quality risk grade of seven or above are identified for impairment analysis. Impaired loans, or portions thereof, are charged off when deemed uncollectable. As of September 30, 2016, the carrying amount of impaired loans consisted of the following: September 30 , 201 6 Impaired loans with no related allowance recorded Carrying Amount Unpaid Principal Balance Related Allowances (Dollars in Thousands) Loans secured by real estate Construction, land development and other land loans $ — $ — $ — Secured by 1-4 family residential properties — — — Secured by multi-family residential properties — — — Secured by non-farm, non-residential properties — — — Commercial and industrial — — — Total loans with no related allowance recorded $ — $ — $ — Impaired loans with an allowance recorded Loans secured by real estate Construction, land development and other land loans $ 1,361 $ 1,361 $ 305 Secured by 1-4 family residential properties 195 195 5 Secured by multi-family residential properties — — — Secured by non-farm, non-residential properties 551 551 108 Commercial and industrial — — — Total loans with an allowance recorded $ 2,107 $ 2,107 $ 418 Total impaired loans Loans secured by real estate Construction, land development and other land loans $ 1,361 $ 1,361 $ 305 Secured by 1-4 family residential properties 195 195 5 Secured by multi-family residential properties — — — Secured by non-farm, non-residential properties 551 551 108 Commercial and industrial — — — Total impaired loans $ 2,107 $ 2,107 $ 418 As of December 31, 2015, the carrying amount of impaired loans consisted of the following: December 31, 201 5 Impaired loans with no related allowance recorded Carrying Amount Unpaid Principal Balance Related Allowances (Dollars in Thousands) Loans secured by real estate Construction, land development and other land loans $ — $ — $ — Secured by 1-4 family residential properties 54 54 — Secured by multi-family residential properties — — — Secured by non-farm, non-residential properties — — — Commercial and industrial — — — Total loans with no related allowance recorded $ 54 $ 54 $ — Impaired loans with an allowance recorded Loans secured by real estate Construction, land development and other land loans $ 1,445 $ 1,445 $ 95 Secured by 1-4 family residential properties 198 198 5 Secured by multi-family residential properties — — — Secured by non-farm, non-residential properties 573 573 130 Commercial and industrial 444 444 80 Total loans with an allowance recorded $ 2,660 $ 2,660 $ 310 Total impaired loans Loans secured by real estate Construction, land development and other land loans $ 1,445 $ 1,445 $ 95 Secured by 1-4 family residential properties 252 252 5 Secured by multi-family residential properties — — — Secured by non-farm, non-residential properties 573 573 130 Commercial and industrial 444 444 80 Total impaired loans $ 2,714 $ 2,714 $ 310 The average net investment in impaired loans and interest income recognized and received on impaired loans during the nine months ended September 30, 2016 and the year ended December 31, 2015 were as follows: September 30 , 201 6 Average Recorded Investment Interest Income Recognized Interest Income Received (Dollars in Thousands) Loans secured by real estate Construction, land development and other land loans $ 1,388 $ 32 $ 32 Secured by 1-4 family residential properties 245 10 11 Secured by multi-family residential properties — — — Secured by non-farm, non-residential properties 559 25 24 Commercial and industrial — — — Total $ 2,192 $ 67 $ 67 December 31, 201 5 Average Recorded Investment Interest Income Recognized Interest Income Received (Dollars in Thousands) Loans secured by real estate Construction, land development and other land loans $ 1,493 $ 44 $ 46 Secured by 1-4 family residential properties 139 14 14 Secured by multi-family residential properties 1,892 — — Secured by non-farm, non-residential properties 3,329 35 36 Commercial and industrial 264 26 26 Total $ 7,117 $ 119 $ 122 Loans on which the accrual of interest has been discontinued amounted to $2.3 million and $3.1 million as of September 30, 2016 and December 31, 2015, respectively. If interest on those loans had been accrued, there would have been $30 thousand and $0.1 million of interest accrued for the nine-month period ended September 30, 2016 and year ended December 31, 2015, respectively. Interest income related to these loans for the nine-month period ended September 30, 2016 and for the year ended December 31, 2015 was $4 thousand and $0.3 million, respectively. Troubled Debt Restructurings Troubled debt restructurings include loans with respect to which concessions have been granted to borrowers that generally would not have otherwise been considered had the borrowers not been experiencing financial difficulty. The concessions may include payment schedule modifications, interest rate reductions, maturity date extensions, modification s of note structure, principal balance reductions or some combination of these concessions. Restructured loans may involve loans remaining on non-accrual, moving to non-accrual or continuing on accrual status, depending on the individual facts and circumstances of the borrower. Non-accrual restructured loans are included with all other non-accrual loans. In addition, all accruing restructured loans are reported as troubled debt restructurings. Generally, restructured loan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non-accrual status. If the borrower’s ability to meet the revised payment schedule is not reasonably assured, then the loan remains on non-accrual. As of September 30, 2016 and December 31, 2015, respectively, the Company had $0.2 million and $1.5 million of non-accruing loans that were previously restructured and that remained on non-accrual status. For the nine months ended September 30, 2016, the Company had $287 thousand in restructured loans that were restored to accrual status based on a sustained period of repayment performance. For the year ended December 31, 2015, the Company had no restructured loans that were restored to accrual status based on a sustained period of repayment performance. The following table provides the number of loans remaining in each loan category, as of September 30, 2016 and December 31, 2015, that the Bank had previously modified in a troubled debt restructuring, as well as the pre- and post-modification principal balance as of each date. September 30 , 201 6 December 31, 201 5 Number of Loans Pre- Modification Outstanding Principal Balance Post- Modification Principal Balance Number of Loans Pre- Modification Outstanding Principal Balance Post- Modification Principal Balance (Dollars in Thousands) Loans secured by real estate: Construction, land development and other land loans 2 $ 1,960 $ 1,341 3 $ 2,220 $ 1,698 Secured by 1-4 family residential properties 4 335 257 4 200 103 Secured by non-farm, non-residential properties 2 113 44 2 113 52 Commercial loans 2 116 90 2 116 94 Total 10 $ 2,524 $ 1,732 11 $ 2,649 $ 1,947 Restructured loan modifications primarily included maturity date extensions and payment schedule modifications. There were no modifications to principal balances of the loans that were restructured. Accordingly, there was no impact on the Company ’s allowance for loan losses resulting from the modifications. None of the loans that were previously modified in a troubled debt restructuring as of September 30, 2016 and December 31, 2015 have defaulted subsequent to modification. All loans with a principal balance of $0.5 million or more that have been modified in a troubled debt restructuring are considered impaired and evaluated individually for impairment. The nature and extent of impairment of restructured loans, including those that have experienced a subsequent payment default, are considered in the determination of an appropriate level of allowance for loan losses. This evaluation resulted in an allowance for loan losses attributable to such restructured loans of $5 thousand and $1 thousand as of September 30, 2016 and December 31, 2015, respectively.</t>
  </si>
  <si>
    <t>Note 7 - Other Real Estate Owned</t>
  </si>
  <si>
    <t>Real Estate Owned [Text Block]</t>
  </si>
  <si>
    <t xml:space="preserve"> 7. OTHER REAL ESTATE OWNED Other real estate and certain other assets acquired in foreclosure are reported at the lower of the investment in the loan or the fair value of the property, less estimated costs to sell. The following table summarizes foreclosed property activity as of the nine months ended September 30, 2016 and 2015: September 30 , 201 6 FUSB ALC Total (Dollars in Thousands) Beginning balance $ 5,327 $ 711 $ 6,038 Transfers from loans 255 149 404 Sales proceeds (655 ) (259 ) (914 ) Gross gains — 27 27 Gross losses (40 ) (73 ) (113 ) Net gains (losses) (40 ) (46 ) (86 ) Impairment — (51 ) (51 ) Ending balance $ 4,887 $ 504 $ 5,391 September 30 , 201 5 FUSB ALC Total (Dollars in Thousands) Beginning balance $ 6,997 $ 738 $ 7,735 Transfers from loans 1,439 263 1,702 Sales proceeds (2,225 ) (144 ) (2,369 ) Gross gains 4 — 4 Gross losses (210 ) (73 ) (283 ) Net gains (losses) (206 ) (73 ) (279 ) Impairment (44 ) (89 ) (133 ) Ending balance $ 5,961 $ 695 $ 6,656 Valuation adjustments are recorded in other non-interest expense and are primarily post-foreclosure write-downs that are a result of continued declining property values based on updated appraisals or other indications of value, such as offers to purchase. Fair value less estimated cost to sell of foreclosed residential real estate held by the Company was $1.1 million and $1.5 million as of September 30, 2016 and 2015, respectively. In addition, the Company held $0.1 and $0.2 million in consumer mortgage loans collateralized by residential real estate that were in the process of foreclosure as of September 30, 2016 and December 31, 2015, respectively.</t>
  </si>
  <si>
    <t>Note 8 - Investment in Limited Partnership</t>
  </si>
  <si>
    <t>Variable Interest Entity Disclosure [Text Block]</t>
  </si>
  <si>
    <t xml:space="preserve"> 8. INVESTMENT IN LIMITED PARTNERSHIP The Company holds investments in affordable housing projects for which it provides funding as a limited partner and has received tax credits related to its investments in the projects based on its partnership share. The net assets of the partnership consist primarily of apartment complexes , and the primary liabilities consist of those associated with the operation of the partnership. The Company has determined that this structure requires evaluation as a VIE under Accounting Standards Codification (“ASC”) Topic 810, Consolidation.</t>
  </si>
  <si>
    <t>Note 9 - Short-term Borrowings</t>
  </si>
  <si>
    <t>Short-term Debt [Text Block]</t>
  </si>
  <si>
    <t xml:space="preserve"> 9. SHORT-TERM BORROWINGS Short-term borrowings consist of federal funds purchased, securities sold under repurchase agreements and short-term Federal Home Loan Bank (“FHLB”) advances. Short-term borrowings totaled $5.4 million and $7.4 million as of September 30, 2016 and December 31, 2015, respectively. Federal funds purchased, which represent unsecured lines of credit that generally mature within one to four days, are available to the Company through arrangements with correspondent banks and the Federal Reserve. As of both September 30, 2016 and December 31, 2015, there were no federal funds purchased outstanding, and the Company had $18.8 million in available unused lines of credit with correspondent banks and the Federal Reserve. Securities sold under repurchase agreements, which are secured borrowings, generally are reflected at the amount of cash received in connection with the transaction. The Company may be required to provide additional collateral based on the fair value of the underlying securities. The Company monitors the fair value of the underlying securities on a daily basis. Securities sold under repurchase agreements as of September 30, 2016 and December 31, 2015 totaled $0.3 million and $0.4 million, respectively. Short-term FHLB advances are secured borrowings available to the Company as an alternative funding source. The Company had $5.0 million in outstanding FHLB advances with a maturity date of less than six months as of September 30, 2016. As of December 31, 2015, the Company had $7.0 million in outstanding FHLB advances with a maturity date of less than six months.</t>
  </si>
  <si>
    <t>Note 10 - Long-term Debt</t>
  </si>
  <si>
    <t>Long-term Debt [Text Block]</t>
  </si>
  <si>
    <t xml:space="preserve"> 10. LONG-TERM DEBT The Company uses FHLB advances as an alternative to funding sources with similar maturities, such as certificates of deposit or other deposit programs. These advances often offer more attractive rates than other mid- and long-term financing options. They are also flexible, allowing the Company to quickly obtain the necessary maturities and rates that best suit its overall asset/liability strategy. The Company had long-term FHLB advances outstanding of $15.0 million and $5.0 million as of September 30, 2016 and December 31, 2015, respectively. Long-term FHLB advances with remaining terms to maturity of less than 12 months were $5.0 million as of September 30, 2016. There were no long-term FHLB advances with remaining terms to maturity of less than 12 months as of December 31, 2015. Pledged assets associated with FHLB advances totaled $21.1 million and $14.0 million as of September 30, 2016 and December 31, 2015, respectively. As of September 30, 2016 and December 31, 2015, the Company had $160.4 million and $152.5 million, respectively, in remaining credit from the FHLB (subject to available collateral).</t>
  </si>
  <si>
    <t>Note 11 - Income Taxes</t>
  </si>
  <si>
    <t>Income Tax Disclosure [Text Block]</t>
  </si>
  <si>
    <t xml:space="preserve"> 11. INCOME TAXES The provision for income taxes was $0.4 million and $0.9 million for the nine-month periods ended September 30, 2016 and 2015, respectively. The Company’s effective tax rate was 23.4% and 28.8%, respectively, for the same periods. The effective tax rate is impacted by recurring permanent differences, such as those associated with bank-owned life insurance and tax-exempt investments and loan income. The Company had a net deferred tax asset of $7.1 million and $7.8 million as of September 30, 2016 and December 31, 2015, respectively. The reduction in the net deferred tax asset resulted primarily from reductions in net operating loss carryforwards, as well as the impact of changes in the fair value of securities available-for-sale.</t>
  </si>
  <si>
    <t>Note 12 - Deferred Compensation Plans</t>
  </si>
  <si>
    <t>Compensation and Employee Benefit Plans [Text Block]</t>
  </si>
  <si>
    <t xml:space="preserve"> 12. DEFERRED COMPENSATION PLANS The Bank has entered into supplemental compensation benefits agreements with certain directors and executive officers. The measurement of the liability under these agreements includes estimates involving life expectancy, length of time before retirement and the expected returns on the bank-owned life insurance policies used to fund those agreements. Should these estimates prove to be materially wrong, the cost of these agreements could change accordingly. The related deferred compensation obligation to these directors and executive officers included in other liabilities was $3.5 million and $3.6 million as of September 30, 2016 and December 31, 2015, respectively. In addition, non-employee directors may elect to defer payment of all or any portion of their director fees under the Company's Non-Employee Directors’ Deferred Compensation Plan (the “Deferral Plan”). The Deferral Plan, which was ratified by shareholders at the annual meeting held on May 11, 2004, permits non-employee directors to invest their directors’ fees and to receive the adjusted value of the deferred amounts in cash and/or shares of the Company’s common stock. The Company uses shares held as treasury stock to satisfy stock-based obligations. A total of 111,195 shares and 103,571 shares were deferred under the Deferral Plan as of September 30, 2016 and December 31, 2015, respectively. Cash deferrals under the Deferral Plan were less than $0.1 million as of September 30, 2016 and December 31, 2015.</t>
  </si>
  <si>
    <t>Note 13 - Stock Option Grants</t>
  </si>
  <si>
    <t>Disclosure of Compensation Related Costs, Share-based Payments [Text Block]</t>
  </si>
  <si>
    <t xml:space="preserve"> 13. STOCK OPTION GRANTS In accordance with the Company ’s 2013 Incentive Plan, stock option awards have been granted to certain employees and non-employee directors. The awards were granted with an exercise price equal to the market price of the Company’s common stock on the date of grant and have vesting periods ranging from one to three years, with 10-year contractual terms. The Company expects to use shares held as treasury stock to satisfy share option exercises. Currently, the Company holds a sufficient number of treasury shares to satisfy potential exercises. The Company recognizes the cost of services received in exchange for stock option awards based on the grant date fair value of the award, with compensation expense recognized on a straight-line b asis over the award’s vesting period. The fair value of outstanding awards was determined using the Black-Scholes option pricing model based on the assumptions noted in the table below. Expected volatilities are based on historical volatilities of the Company’s common stock. 2016 2015 Risk-free interest rate 1.58 % 1.52 % Expected term 7.5 years 7.5 years Expected stock price volatility 25.25 % 54.04 % Dividend yield 1.50 % 1.50 % The following table summarizes the Company's stock option activity for the periods presented. Nine Months Ended September 30 , 201 6 September 30 , 201 5 Number of Shares Average Exercise Price Number of Shares Average Exercise Price Options: Outstanding, beginning of period 175,550 $ 8.17 83,400 $ 8.09 Granted 97,000 8.30 96,150 8.23 Exercised — — — — Expired — — — — Forfeited — — 2,500 8.09 Options outstanding, end of period 272,550 $ 8.21 177,050 $ 8.16 Options exercisable, end of period 175,550 $ 8.17 81,900 $ 8.09 Stock-based compensation expense related to stock options totaled $0.1 million and $0.2 million for the nine-month periods ended September 30, 2016 and 2015, respectively. The aggregate intrinsic value of stock options outstanding (calculated as the amount by which the market value of underlying stock exceeds the exercise price of the option) was $0.4 million as of September 30, 2016 and $0.1 million as of September 30, 2015.</t>
  </si>
  <si>
    <t>Note 14 - Derivative Financial Instruments</t>
  </si>
  <si>
    <t>Derivative Instruments and Hedging Activities Disclosure [Text Block]</t>
  </si>
  <si>
    <t xml:space="preserve"> 14. DERIVATIVE FINANCIAL INSTRUMENTS Derivatives Designated as Hedging Instruments On April 1, 2016, the Bank entered into a forward interest rate swap contract on a variable rate FHLB advance (indexed to three-month LIBOR) with a total notional amount of $10.0 million. The interest rate swap contract was designated as a derivative instrument in a cash flow hedge under ASC Topic 815, Derivatives and Hedging, No ineffectiveness related to the interest rate swap designated as a cash flow hedge was recognized in the consolidated statements of operations for the three- and nine-month periods ended September 30, 2016. The accumulated net after-tax loss related to the effective cash flow hedge included in accumulated other comprehensive income totaled $82 thousand as of September 30, 2016. Amounts reported in accumulated other comprehensive income related to this derivative are reclassified to other interest expense as interest payments are made on the Bank's variable rate FHLB advance. Derivatives Not Designated as Hedging Instruments In 2014, the Bank entered into three separate interest rate cap agreements to mitigate risks assoc iated with increases in interest rates on an aggregate notional amount of $40 million. The interest rate caps qualify as derivatives but were not designated as hedging instruments. Accordingly, changes in the fair value of the instruments are included in results of operations. Under the three agreements, the Bank paid an up-front premium totaling approximately $126 thousand in return for the ability to receive cash flows if interest rates rise above a strike rate indexed to three-month LIBOR. The agreements have contractual terms that mature at various dates in 2017. As of September 30, 2016, the strike rate had not been achieved on any of the three agreements, and accordingly, the Bank has received no cash flows associated with the agreements. Since the inception of the agreements, on a quarterly basis, the Bank has recorded the current fair value of the derivatives within other assets on the Bank’s consolidated balance sheet, with changes in the fair value included in interest expense on the Bank’s consolidated statements of operations. As of September 30, 2016, the fair value of each of the three derivative agreements was zero. During the nine months ended September 30, 2016, approximately $3 thousand was recognized as interest expense associated with the agreements.</t>
  </si>
  <si>
    <t>Note 15 - Segment Reporting</t>
  </si>
  <si>
    <t>Segment Reporting Disclosure [Text Block]</t>
  </si>
  <si>
    <t xml:space="preserve"> 15. SEGMENT REPORTING Under ASC Topic 280, Segment Reporting All FUSB ALC Other Eliminations Consolidated (Dollars in Thousands) For the three months ended September 30 , 201 6 : Net interest income $ 3,917 $ 3,253 $ 3 $ — $ 7,173 Provision (reduction in reserve) for loan losses 100 580 — — 680 Total non-interest income 1,159 316 973 (881 ) 1,567 Total non-interest expense 4,636 2,403 474 (165 ) 7,348 Income (loss) before income taxes 340 586 502 (716 ) 712 Provision for income taxes 52 196 (86 ) — 162 Net income (loss) $ 288 $ 390 $ 588 $ (716 ) $ 550 Other significant items: Total assets $ 602,123 $ 89,347 $ 84,291 $ (175,454 ) $ 600,307 Total investment securities 209,486 — 80 — 209,566 Total loans, net 308,423 85,720 — (77,022 ) 317,121 Investment in subsidiaries 5 — 78,737 (78,737 ) 5 Fixed asset additions 960 16 — — 976 Depreciation and amortization expense 193 54 — — 247 Total interest income from external customers 3,415 4,345 — — 7,760 Total interest income from affiliates 1,092 — 3 (1,095 ) — For the nine months ended September 30, 2016: Net interest income $ 11,199 $ 9,544 $ 8 $ — $ 20,751 Provision (reduction in reserve) for loan losses (350 ) 1,733 — — 1,383 Total non-interest income 3,002 909 2,481 (2,356 ) 4,036 Total non-interest expense 13,435 7,306 1,373 (445 ) 21,669 Income (loss) before income taxes 1,116 1,414 1,116 (1,911 ) 1,735 Provision for income taxes 224 484 (302 ) — 406 Net income (loss) $ 892 $ 930 $ 1,418 $ (1,911 ) $ 1,329 Other significant items: Fixed asset additions 4,521 33 — — 4,554 Depreciation and amortization expense 564 162 — — 726 Total interest income from external customers 9,750 12,684 — — 22,434 Total interest income from affiliates 3,140 — 8 (3,148 ) — All FUSB ALC Other Eliminations Consolidated (Dollars in Thousands) For the three months ended September 30 , 201 5 : Net interest income $ 3,598 $ 3,166 $ 3 $ — $ 6,767 Provision (reduction in reserve) for loan losses (400 ) 322 — — (78 ) Total non-interest income 755 234 847 (840 ) 996 Total non-interest expense 4,443 2,430 360 (143 ) 7,090 Income before income taxes 310 648 490 (697 ) 751 Provision for income taxes 43 236 (72 ) — 207 Net income $ 267 $ 412 $ 562 $ (697 ) $ 544 Other significant items: Total assets $ 550,341 $ 85,066 $ 82,167 $ (169,037 ) $ 548,537 Total investment securities 238,929 — 80 — 239,009 Total loans, net 229,721 80,779 — (72,785 ) 237,715 Investment in subsidiaries 5 — 76,883 (76,883 ) 5 Fixed asset additions 1,250 2 — — 1,252 Depreciation and amortization expense 151 61 — — 212 Total interest income from external customers 3,162 4,166 — — 7,328 Total interest income from affiliates 1,000 — 3 (1,003 ) — For the nine months ended September 30, 2015: Net interest income $ 11,433 $ 9,203 $ 8 $ — $ 20,644 Provision (reduction in reserve) for loan losses (1,370 ) 1,171 — — (199 ) Total non-interest income 2,766 689 3,053 (3,153 ) 3,355 Total non-interest expense 13,110 7,400 1,103 (439 ) 21,174 Income before income taxes 2,459 1,321 1,958 (2,714 ) 3,024 Provision for income taxes 678 475 (283 ) — 870 Net income $ 1,781 $ 846 $ 2,241 $ (2,714 ) $ 2,154 Other significant items: Fixed asset additions $ 2,860 $ 251 $ — $ — $ 3,111 Depreciation and amortization expense 459 181 — — 640 Total interest income from external customers 10,379 12,004 1 — 22,384 Total interest income from affiliates 2,801 — 7 (2,808 ) — </t>
  </si>
  <si>
    <t>Note 16 - Guarantees, Commitments and Contingencies</t>
  </si>
  <si>
    <t>Commitments and Contingencies Disclosure [Text Block]</t>
  </si>
  <si>
    <t xml:space="preserve"> 16 . GUARANTEES, COMMITMENTS AND CONTINGENCIES The Bank ’s exposure to credit loss in the event of nonperformance by the other party for commitments to make loans and standby letters of credit is represented by the contractual amount of those instruments. The Bank uses the same credit policies in making these commitments as it does for on-balance sheet instruments. For interest rate swap transactions and commitments to purchase or sell securities for forward delivery, the contract or notional amounts do not represent exposure to credit loss. The Bank controls the credit risk of these derivative instruments through credit approvals, limits and monitoring procedures. Certain derivative contracts have credit risk for the carrying value plus the amount to replace such contracts in the event of counterparty default. All of the Bank’s financial instruments are held for risk management and not for trading purposes. During the nine-month periods ended September 30, 2016 and 2015, respectively, there were no credit losses associated with derivative contracts. In the normal course of business, there are outstanding commitments and contingent liabilities, such as commitments to extend credit, letters of credit and others that are not included in the consolidated financial statements. The financial instruments involve, to varying degrees, elements of credit and interest rate risk in excess of amounts recognized in the financial statements. A summary of these commitments and contingent liabilities is presented below: September 30 , 201 6 December 31, 201 5 (Dollars in Thousands) Standby letters of credit $ 183 $ 683 Commitments to extend credit $ 41,950 $ 61,427 Standby letters of credit are contingent commitments issued by the Bank generally to guarantee the performance of a customer to a third party. The Bank has recourse against the customer for any amount that it is required to pay to a third party under a standby letter of credit. Revenues are recognized over the lives of the standby letters of credit. As of September 30, 2016 and December 31, 2015, the potential amount of future payments that the Bank could be required to make under its standby letters of credit, which represent the Bank’s total credit risk in this category, is included in the table above. A commitment to extend credit is an agreement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the extension of credit, is based on management’s credit evaluation of the counterparty. Collateral varies but may include accounts receivable, inventory, property, plant and equipment and income-producing commercial properties. Commitments to purchase securities for delayed delivery require the Bank to purchase a specified security at a specified price for delivery on a specified date. Similarly, commitments to sell securities for delayed delivery require the Bank to sell a specified security at a specified price for delivery on a specified date. Market risk arises from potential movements in security values and interest rates between the commitment and delivery dates. As of both September 30, 2016 and December 31, 2015, there were no outstanding commitments to purchase securities for delayed delivery and no outstanding commitments to sell securities for delayed delivery. During the third quarter of 2016, the Bank entered into an agreement with a general contractor to manage construction of an office complex on a parcel of land located in the Birmingham, Alabama area that was purchased by the Bank during the first quarter of 2016. The office complex, which is expected to be approximately 40,000 square feet in size, will house a retail branch of the Bank, as well as the Bank’s commercial lending team in the Birmingham area and certain other officers of the Bank. Approximately 25% of the square footage of the office complex will be utilized by the Bank, with the remainder to be leased to commercial tenants. Construction began on the office complex during the third quarter and is expected to be completed during 2017. As of September 30, 2016, $0.5 million in cost had been incurred under the agreement, with estimated remaining commitments totaling $8.6 million. Additional expenses could be incurred under the agreement based on changes to building specifications at the discretion of the Bank and the occurrence of certain events specified in the contract. In addition to the agreement with the general contractor, the Bank estimates additional expenditures of approximately $4.0 million will be incurred for completion of office finishes, tenant improvements, furniture and fixtures, architectural fees and certain other developmental costs. As costs associated with the construction are incurred, they are recorded in premises and equipment as construction in process. Upon completion of construction and placement of the office complex into service, depreciation expense associated with the office complex is currently estimated to be approximately $0.4 million annually. Litigation The Company is a party to certain ordinary course litigation, and the Company intends to vigorously defend itself in all such litigation. In the opinion of the Company, based on review and consultation with legal counsel, the outcome of such ordinary course litigation should not have a material adverse effect on the Company’s consolidated financial statements or results of operations.</t>
  </si>
  <si>
    <t>Note 17 - Fair Value of Financial Instruments</t>
  </si>
  <si>
    <t>Fair Value Disclosures [Text Block]</t>
  </si>
  <si>
    <t xml:space="preserve"> 17. FAIR VALUE OF FINANCIAL INSTRUMENTS The Company follows the provisions of ASC Topic 820, Fair Value Measurements and Disclosures Fair Value Hierarchy Fair value is the price that would be received to sell an asset or paid to transfer a liability in an orderly transaction between willing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generally and/or the risks inherent in the inputs to the valuation technique. These inputs can be readily observable, market-corroborated or generally unobservable.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Assets and liabilities carried at fair value will be classified and disclosed in one of the following three categories: ● Level 1 — Valuations for assets and liabilities traded in active exchange markets, such as the New York Stock Exchange or Nasdaq. Valuations are obtained from readily available pricing sources for market transactions involving identical assets or liabilities. ● Level 2 — Valuations for assets and liabilities traded in less active dealer or broker markets. Valuations are obtained from third-party pricing services for identical or similar assets or liabilities. ● Level 3 — Valuations for assets and liabilities that are derived from other valuation methodologies, including option pricing models, discounted cash flow models and similar techniques, and not based on market exchange, dealer or broker-traded transactions. Level 3 valuations incorporate certain assumptions and projections in determining the fair value assigned to such assets or liabilities. The Company rarely transfers assets and liabilities measured at fair value between Level 1 and Level 2 measurements. Trading account assets and securities available-for-sale may be periodically transferred to or from Level 3 valuation based on management ’s conclusion regarding the best method of pricing for an individual security. Such transfers are accounted for as if they occurred at the beginning of a reporting period. There were no such transfers during the nine months ended September 30, 2016 or the year ended December 31, 2015. Fair Value Measurements on a Recurring Basis Securities Available-for-Sale Where quoted market prices are available in an active market, securities are classified within Level 1 of the valuation hierarchy. Level 1 securities include exchange-traded equities. Level 2 securities include U.S. Treasury and agency securities, mortgage-backed agency securities, obligations of states and political subdivisions and certain corporate, asset-backed and other securities. Level 2 fair values are obtained from quoted prices of securities with similar characteristics. In certain cases, where Level 1 or Level 2 inputs are not available, securities are classified within Level 3 of the hierarchy. Interest Rate Derivative Agreements Interest rate derivative agreements are used by the Company to mitigate risk associated with changes in interest rates. The fair value of these agreements is based on information obtained from third-party financial institutions. This information is periodically evaluated by the Company and, as necessary, corroborated against other third-party valuations. The Company classifies these derivative assets within Level 2 of the valuation hierarchy. The following table presents assets and liabilities measured at fair value on a recurring basis as of September 30, 2016 and December 31, 2015. Fair Value Measurements as of September 30 , 201 6 Using Totals At September 30 , 201 6 Quoted Prices in Active Markets For Identical Assets (Level 1) Significant Other Observable Inputs (Level 2) Significant Unobservable Inputs (Level 3) (Dollars in Thousands) Investment securities, available-for-sale Mortgage-backed securities: Residential $ 98,341 $ — $ 98,341 $ — Commercial 69,326 — 69,326 — Obligations of states and political subdivisions 10,735 — 10,735 — Obligations of U.S. government-sponsored agencies 2,006 — 2,006 — Corporate notes 763 — 763 — U.S. Treasury securities 80 — 80 — Other liabilities - derivatives (130 ) — (130 ) — Fair Value Measurements as of December 31, 201 5 Using Totals At December 31, 201 5 Quoted Prices in Active Markets For Identical Assets (Level 1) Significant Other Observable Inputs (Level 2) Significant Unobservable Inputs (Level 3) (Dollars in Thousands) Investment securities, available-for-sale Mortgage-backed securities: Residential $ 135,494 $ — $ 135,494 $ — Commercial 45,509 — 45,509 — Obligations of states and political subdivisions 14,998 — 14,998 — Obligations of U.S. government-sponsored agencies 1,982 — 1,982 — Corporate notes 780 — 780 — U.S. Treasury securities 80 — 80 — Other assets - derivatives 3 — 3 — Fair Value Measurements on a Non-recurring Basis Impaired Loans Loans that are considered impaired are loans for which, based on current information and events, it is probable that the Company will be unable to collect all principal and interest payments due under the contractual terms of the loan agreement. Impaired loans can be measured based on the present value of expected payments using the loan ’s original effective rate as the discount rate, the loan’s observable market price or the fair value of the collateral less estimated selling cost if the loan is collateral-dependent. For the Company, the fair value of impaired loans is primarily measured based on the value of the collateral securing the loans (typically real estate). The Company determines the fair value of the collateral based on independent appraisals performed by qualified licensed appraisers. The appraisals may include a single valuation approach or a combination of approaches, including comparable sales and income approaches. Appraised values are discounted for estimated costs to sell and may be discounted further based on management’s knowledge of the collateral, changes in market conditions since the most recent appraisal and/or management’s knowledge of the borrower and the borrower’s business. Such discounts by management are subjective and are typically significant unobservable inputs for determining fair value. Impaired loans are evaluated by management for additional impairment at least quarterly and are adjusted accordingly. OREO OREO consists of properties obtained through foreclosure or in satisfaction of loans and is recorded at the lower of the loan ’s carrying amount or the fair value of the property, less estimated cost to sell. Estimates of fair value are generally based on third-party appraisals of the property and are classified within Level 3 of the fair value hierarchy. The appraisals are sometimes discounted based on management’s knowledge of the property and/or changes in market conditions from the date of the most recent appraisal. Such discounts are typically unobservable inputs for determining fair value. Other Assets Included within other assets are certain assets that were formerly included as premises and equipment, but have been removed from service, and as of the balance sheet date, were designated as assets to be disposed of by sale. These include assets associated with branches of the Bank that have been closed. When an asset is designated as held for sale, the Company ceases depreciation of the asset, and the asset is recorded at the lower of its carrying amount or fair value less estimated cost to sell. Estimates of fair value are generally based on third-party appraisals of the property and are classified within Level 3 of the fair value hierarchy. The appraisals are sometimes discounted based on management’s knowledge of the property and/or changes in market conditions from the date of the most recent appraisal. Such discounts are typically unobservable inputs for determining fair value. The following table presents the balances of impaired loans, OREO, and other assets measured at fair value on a non-recurring basis as of September 30, 2016 and December 31, 2015. Fair Value Measurements as of September 30 , 201 6 Using Totals At September 30 , 201 6 Quoted Prices in Active Markets For Identical Assets (Level 1) Significant Other Observable Inputs (Level 2) Significant Unobservable Inputs (Level 3) (Dollars in Thousands) Impaired loans $ 1,690 $ — $ — $ 1,690 OREO 5,391 5,391 Other assets 73 — — 73 Fair Value Measurements as of December 31, 201 5 Using Totals At December 31, 201 5 Quoted Prices in Active Markets For Identical Assets (Level 1) Significant Other Observable Inputs (Level 2) Significant Unobservable Inputs (Level 3) (Dollars in Thousands) Impaired loans $ 2,350 $ — $ — $ 2,350 OREO 6,038 — — 6,038 Non-recurring Fair Value Measurements Using Significant Unobservable Inputs The following table presents information regarding assets and liabilities measured at fair value using significant unobservable inputs (Level 3) as of September 30, 2016. The table includes the valuation techniques and the significant unobservable inputs utilized. The range of each unobservable input and the weighted average within the range utilized as of September 30, 2016 are both included. Following the table is a description of the valuation technique and the sensitivity of the technique to changes in the significant unobservable input. Level 3 Significant Unobservable Input Assumptions Fair Value September 30 , 201 6 Valuation Technique Unobservable Input Quantitative Range of Unobservable Inputs (Weighted Average) (Dollars in Thousands) Non-recurring fair value measurements: Impaired loans $ 1,690 Multiple data points, including discount to appraised value of collateral based on recent market activity Appraisal comparability adjustment (discount) 9 % - 10% (9 .5%) OREO $ 5,391 Discount to appraised value of property based on recent market activity for sales of similar properties Appraisal comparability adjustment (discount) 9% - 10% (9.5%) Other assets $ 73 Discount to appraised value of property based on recent market activity for sales of similar properties Appraisal comparability adjustment (discount) 9 % - 10% (9.5 %) Impaired Loans Impaired loans are valued based on multiple data points indicating the fair value for each loan. The primary data point is the appraisal value of the underlying collateral, to which a discount is applied. Management establishes this discount or comparability adjustment based on recent sales of similar property types. As liquidity in the market increases or decreases, the comparability adjustment and the resulting asset valuation are impacted. OREO OREO under a binding contract for sale is valued based on contract pric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 Other Assets Assets designated as held for sale that are under binding contract are valued based on contract price. If no sales contract is pending for a specific property, management establishes a comparability adjustment to the appraised value based on historical activity, considering proceeds for properties sold versus the corresponding appraised value. Increases or decreases in realization for properties sold impact the comparability adjustment for similar assets remaining on the balance sheet. Fair Value of Financial Instruments ASC Topic 825, Financial Instruments Cash, due from banks and federal funds sold: The carrying amount of cash, due from banks and federal funds sold approximates fair value. Federal Home Loan Bank stock: Based on the redemption provision of the FHLB, the stock has no quoted market value and is carried at cost. Investment securities: Fair values of investment securities are based on quoted market prices where available. If quoted market prices are not available, estimated fair values are based on market prices of comparable instruments. Derivative instruments: The fair value of derivative instruments is based on information obtained from a third-party financial institution. This information is periodically evaluated by the Company and, as necessary, corroborated against other third-party information. Accrued interest receivable and payable: The carrying amount of accrued interest approximates fair value. Loans, net: For variable-rate loans, fair values are based on carrying values. Fixed-rate commercial loans, other installment loans and certain real estate mortgage loans are valued using discounted cash flows. The discount rate used to determine the present value of these loans is based on interest rates currently being charged by the Company on loans that are comparable as to credit risk and term. Demand and savings deposits: The fair values of demand deposits are equal to the carrying value of such deposits. Demand deposits include non-interest-bearing demand deposits, savings accounts, NOW accounts and money market demand accounts. Time deposits: The fair values of relatively short-term time deposits are equal to their carrying values. Discounted cash flows are used to value long-term time deposits. The discount rate used is based on interest rates currently being offered by the Company on comparable deposits as to amount and term. Short-term borrowings: These borrowings may consist of federal funds purchased, securities sold under agreements to repurchase and the floating rate borrowings from the FHLB account. Due to the short-term nature of these borrowings, fair values approximate carrying values. Long-term debt: The fair value of this debt is estimated using discounted cash flows based on the Company’s current incremental borrowing rate for similar types of borrowing arrangements as of September 30, 2016 and December 31, 2015. Off-balance sheet instruments: The carrying amount of commitments to extend credit and standby letters of credit approximates fair value. The carrying amount of the off-balance sheet financial instruments is based on fees currently charged to enter into such agreements. The estimated fair value and related carrying or notional amounts, as well as the level within the fair value hierarchy, of the Company ’s financial instruments as of September 30, 2016 and December 31, 2015, were as follows: September 30 , 201 6 Carrying Amount Estimated Fair Value Level 1 Level 2 Level 3 (Dollars in Thousands) Assets: Cash and cash equivalents $ 26,093 $ 26,093 $ 26,093 $ — $ — Investment securities available-for-sale 181,251 181,251 — 181,251 — Investment securities held-to-maturity 28,315 28,483 — 28,483 — Federal Home Loan Bank stock 1,368 1,368 — — 1,368 Loans, net of allowance for loan losses 317,121 312,042 — — 312,042 Liabilities: Deposits 493,828 493,871 — 493,871 — Short-term borrowings 5,337 5,337 — 5,337 — Long-term borrowings 15,000 14,992 — 14,992 — Other liabilities - derivatives 130 130 — 130 — December 31, 201 5 Carrying Amount Estimated Fair Value Level 1 Level 2 Level 3 (Dollars in Thousands) Assets: Cash and cash equivalents $ 44,072 $ 44,072 $ 44,072 $ — $ — Investment securities available-for-sale 198,843 198,843 — 198,843 — Investment securities held-to-maturity 32,359 32,184 — 32,184 — Federal Home Loan Bank stock 1,025 1,025 — — 1,025 Loans, net of allowance for loan losses 255,432 256,392 — — 256,392 Other assets – derivatives 3 3 — 3 — Liabilities: Deposits 479,258 478,833 — 478,833 — Short-term borrowings 7,354 7,352 — 7,352 — Long-term borrowings 5,000 4,977 — 4,977 — </t>
  </si>
  <si>
    <t>Significant Accounting Policies (Policies)</t>
  </si>
  <si>
    <t>Accounting Policies [Abstract]</t>
  </si>
  <si>
    <t>New Accounting Pronouncements, Policy [Policy Text Block]</t>
  </si>
  <si>
    <t>Accounting Standards Update (“ ASU”) 2016-13 "Financial Instruments - Credit Losses: Measurement of Credit Losses on Financial Instruments.” ASU 2016-10, “ Revenue from Contracts with Customers (Topic 606)-Identifying Performance Obligations and Licensing.” Issued in April 2016, ASU 2016-10 clarifies ASC Topic 606, “Revenue from Contracts with Customers" “Revenue from Contracts with Customers (Topic 606),” ASU 2016-09, “ Compensation-Stock Compensation (Topic 718)-Improvements to Employee Share-Based Payment Accounting.” Issued in March 2016, ASU 2016-09 seeks to reduce complexity in accounting standards by simplifying several aspects of the accounting for share-based payment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 withholding purposes; (6) the practical expedient for estimating the expected term; and (7) intrinsic value. The amendments of ASU 2016-09 are effective for interim and annual periods beginning after December 15, 2016. Management is currently evaluating the impact that this ASU will have on the Company’s consolidated financial statements. ASU 2016-08, “Revenue from Contracts with Customers (Topic 606): Principal versus Agent Considerations (Reporting Revenue Gross versus Net).” ASC Topic 606, “Revenue from Contracts with Customers.” “Revenue from Contracts with Customers (Topic 606),” ASU 2016-05 , “Derivatives and Hedging (Topic 815): Effect of Derivative Contract Novations on Existing Hedge Accounting Relationships.” ASU 2016-02, “Leases (Topic 842).” Issued in February 2016, ASU 2016-02 will require organizations that lease assets (lessees) to recognize on the balance sheet the assets and liabilities for the rights and obligations created by all leases with a term of more than 12 months. The recognition, measurement and presentation of expenses and cash flows arising from a lease are not significantly changed under ASU 2016-02. There will continue to be differentiation between finance leases and operating leases. For finance leases, a lessee will be required to (i) recognize a right-of-use asset and a lease liability, initially measured at the present value of the lease payments, in the statement of financial position; (ii) recognize interest on the lease liability separately from amortization of the right-of-use asset in the statement of income; and (iii) classify repayments of the principal portion of the lease liability within financing activities and payments of interest on the lease liability within operating activities on the statement of cash flows. For operating leases, a lessee will be required to (i) recognize a right-of-use asset and a lease liability, initially measured at the present value of the lease payments, in the statement of financial position; (ii) recognize a single lease cost, calculated so that the cost of the lease is allocated over the lease term on a generally straight-line basis; and (iii) classify all cash payments within operating activities in the statement of cash flows. The accounting applied by the lessor in a lease transaction remains largely unchanged from previous U.S. GAAP. ASU 2016-02 is effective for fiscal years beginning after December 15, 2018. Management is currently evaluating the impact that this ASU will have on the Company’s consolidated financial statements. ASU 2016-01, “ Financial Instruments-Overall (Subtopic 825-10): Recognition and Measurement of Financial Assets and Financial Liabilities (An Amendment of the Financial Accounting Standards Board (“FASB”) Accounting Standards Codification).” Issued in January 2016, ASU 2016-01 is intended to enhance the reporting model for financial instruments to provide users of financial statements with improved decision-making information. The amendments to ASU 2016-01 include: (i) requiring equity investments, except those accounted for under the equity method of accounting or those that result in the consolidation of an investee, to be measured at fair value, with changes in fair value recognized in net income; (ii) requiring a qualitative assessment to identify impairment of equity investments without readily determinable fair values; and (iii) clarifying that an entity should evaluate the need for a valuation allowance on a deferred tax asset related to available-for-sale securities in combination with the entity’s other deferred tax assets. The amendments of ASU 2016-01 are effective for interim and annual periods beginning after December 15, 2017. Management is currently evaluating the impact that this ASU will have on the Company’s consolidated financial statements. ASU 2015-05, “ Customer’s Accounting for Fees Paid in a Cloud Computing Arrangement.” Issued in April 2015, ASU 2015-05 provides guidance on how customers should evaluate whether cloud computing arrangements contain a software license that should be accounted for separately. A customer that determines that such an arrangement contains a software license must account for the license consistently with the acquisition of other software licenses. If an arrangement does not contain a software license, then the customer is required to account for it as a service contract. As a result, all software licenses within the scope of this guidance will be accounted for consistently with other licenses of intangible assets. The guidance is effective for annual and interim periods beginning after December 15, 2015. Entities can elect to apply the guidance either retrospectively or prospectively to all cloud computing arrangements entered into or materially modified after the effective date. ASU 2015-05 became effective for the Company on January 1, 2016 and was applied using the prospective transition method. The adoption of ASU 2015-05 did not have a material impact on the Company’s consolidated financial statements. ASU 2015-02, “ Consolidation (Topic 810): Amendments to the Consolidation Analysis .” “ VIE ” ); and (iii) changing consolidation conclusions for companies in several industries that typically make use of limited partnerships or VIEs. ASU 2015-02 became effective for the Company on January 1, 2016. The adoption of ASU 2015-02 did not have a material impact on the Company’s consolidated financial statements. ASU 2014-09, “Revenue from Contracts with Customers (Topic 606).” Issued in May 2014, ASU 2014-09 will add FASB ASC Topic 606, Revenue from Contracts with Customers, FASB ASC Topic 605, Revenue Recognition FASB ASC Topic 605-35, Revenue Recognition – Construction-Type and Production-Type Contracts. ASU 2015-14, “Revenue from Contracts with Customers (Topic 606)-Deferral of the Effective Date,”</t>
  </si>
  <si>
    <t>Note 3 - Net Income Per Share (Tables)</t>
  </si>
  <si>
    <t>Notes Tables</t>
  </si>
  <si>
    <t>Schedule of Earnings Per Share, Basic and Diluted [Table Text Block]</t>
  </si>
  <si>
    <t xml:space="preserve"> Three Months Ended Nine Months Ended September 30, September 30, 2016 2015 2016 2015 Basic shares 6,151,701 6,139,148 6,147,325 6,137,207 Dilutive shares 272,550 177,050 272,550 177,050 Diluted shares 6,424,251 6,316,198 6,419,875 6,314,257 Three Months Ended Nine Months Ended September 30, September 30, 2016 2015 2016 2015 (Dollars in Thousands, Except Per Share Data) Net income $ 550 $ 544 $ 1,329 $ 2,154 Basic net income per share $ 0.09 $ 0.09 $ 0.22 $ 0.35 Diluted net income per share $ 0.09 $ 0.09 $ 0.21 $ 0.34 </t>
  </si>
  <si>
    <t>Note 5 - Investment Securities (Tables)</t>
  </si>
  <si>
    <t>Schedule of Investment Securities Available-for-sale and Held-to-Maturity [Table Text Block]</t>
  </si>
  <si>
    <t xml:space="preserve"> Available-for-Sale September 30 , 201 6 Gross Gross Estimated Amortized Unrealized Unrealized Fair Cost Gains Losses Value (Dollars in Thousands) Mortgage-backed securities: Residential $ 96,845 $ 1,534 $ (38 ) $ 98,341 Commercial 69,430 280 (384 ) 69,326 Obligations of states and political subdivisions 10,153 582 — 10,735 Obligations of U.S. government-sponsored agencies 2,000 6 — 2,006 Corporate notes 762 1 — 763 U.S. Treasury securities 80 — — 80 Total $ 179,270 $ 2,403 $ (422 ) $ 181,251 Held-to-Maturity September 30 , 201 6 Gross Gross Estimated Amortized Unrealized Unrealized Fair Cost Gains Losses Value (Dollars in Thousands) Mortgage-backed securities: Commercial $ 16,052 $ 81 $ — $ 16,133 Obligations of U.S. government-sponsored agencies 10,121 59 (2 ) 10,178 Obligations of states and political subdivisions 2,142 33 (3 ) 2,172 Total $ 28,315 $ 173 $ (5 ) $ 28,483 Available-for-Sale December 31, 201 5 Gross Gross Estimated Amortized Unrealized Unrealized Fair Cost Gains Losses Value (Dollars in Thousands) Mortgage-backed securities: Residential $ 135,104 $ 998 $ (608 ) $ 135,494 Commercial 45,961 164 (616 ) 45,509 Obligations of states and political subdivisions 14,071 931 (4 ) 14,998 Obligations of U.S. government-sponsored agencies 1,999 — (17 ) 1,982 Corporate notes 780 — — 780 U.S. Treasury securities 80 — — 80 Total $ 197,995 $ 2,093 $ (1,245 ) $ 198,843 Held-to-Maturity December 31, 201 5 Amortized Cost Gross Unrealized Gains Gross Unrealized Losses Estimated Fair Value (Dollars in Thousands) Mortgage-backed securities: Commercial $ 16,321 $ 33 $ (170 ) $ 16,184 Obligations of U.S. government-sponsored agencies 13,766 19 (71 ) 13,714 Obligations of states and political subdivisions 2,272 18 (4 ) 2,286 Total $ 32,359 $ 70 $ (245 ) $ 32,184 </t>
  </si>
  <si>
    <t>Investments Classified by Contractual Maturity Date [Table Text Block]</t>
  </si>
  <si>
    <t xml:space="preserve"> Available-for-Sale Held-to-Maturity Amortized Cost Estimated Fair Value Amortized Cost Estimated Fair Value (Dollars in Thousands) Maturing within one year $ 2,007 $ 2,016 $ — $ — Maturing after one to five years 5,400 5,501 2,064 2,109 Maturing after five to ten years 75,845 77,084 7,215 7,247 Maturing after ten years 96,018 96,650 19,036 19,127 Total $ 179,270 $ 181,251 $ 28,315 $ 28,483 </t>
  </si>
  <si>
    <t>Schedule of Unrealized Loss on Investments [Table Text Block]</t>
  </si>
  <si>
    <t xml:space="preserve"> Available-for-Sale September 30 , 201 6 Less than 12 Months 12 Months or More Fair Value Unrealized Losses Fair Value Unrealized Losses (Dollars in Thousands) Mortgage-backed securities: Residential $ 7,855 $ (15 ) $ 1,954 $ (23 ) Commercial 28,829 (82 ) 11,498 (302 ) U.S. Treasury securities 80 — — — Total $ 36,764 $ (97 ) $ 13,452 $ (325 ) Held-to-Maturity September 30 , 201 6 Less than 12 Months 12 Months or More Fair Value Unrealized Losses Fair Value Unrealized Losses (Dollars in Thousands) Mortgage-backed securities: Commercial $ 1,948 $ — $ — $ — Obligations of U.S. government-sponsored agencies 1,397 (2 ) — — Obligations of states and political subdivisions 563 (3 ) — — Total $ 3,908 $ (5 ) $ — $ — Available-for-Sale December 31, 201 5 Less than 12 Months 12 Months or More Fair Value Unrealized Losses Fair Value Unrealized Losses (Dollars in Thousands) Mortgage-backed securities: Residential $ 83,403 $ (458 ) $ 9,061 $ (150 ) Commercial 24,337 (272 ) 8,918 (344 ) Obligations of U.S. government-sponsored agencies 1,982 (17 ) — — Corporate notes 779 — — — Obligations of states and political subdivisions 707 (4 ) — — Total $ 111,208 $ (751 ) $ 17,979 $ (494 ) Held-to-Maturity December 31, 201 5 Less than 12 Months 12 Months or More Fair Value Unrealized Losses Fair Value Unrealized Losses (Dollars in Thousands) Mortgage-backed securities: Commercial $ 14,143 $ (170 ) $ — $ — Obligations of U.S. government-sponsored agencies 11,163 (44 ) 1,560 (27 ) Obligations of states and political subdivisions 572 (4 ) — — Total $ 25,878 $ (218 ) $ 1,560 $ (27 )</t>
  </si>
  <si>
    <t>Note 6 - Loans and Allowance for Loan Losses (Tables)</t>
  </si>
  <si>
    <t>Schedule of Accounts, Notes, Loans and Financing Receivable [Table Text Block]</t>
  </si>
  <si>
    <t xml:space="preserve"> September 30 , 201 6 FUSB ALC Total (Dollars in Thousands) Real estate loans: Construction, land development and other land loans $ 24,610 $ — $ 24,610 Secured by 1-4 family residential properties 32,559 14,462 47,021 Secured by multi-family residential properties 16,801 — 16,801 Secured by non-farm, non-residential properties 97,859 — 97,859 Other 185 — 185 Commercial and industrial loans 54,459 — 54,459 Consumer loans 6,289 80,915 87,204 Other loans 46 — 46 Total loans 232,808 95,377 328,185 Less: Unearned interest, fees and deferred cost 191 7,205 7,396 Allowance for loan losses 1,216 2,452 3,668 Net loans $ 231,401 $ 85,720 $ 317,121 December 31, 201 5 FUSB ALC Total (Dollars in Thousands) Real estate loans: Construction, land development and other land loans $ 11,827 $ — $ 11,827 Secured by 1-4 family residential properties 30,730 17,233 47,963 Secured by multi-family residential properties 11,845 — 11,845 Secured by non-farm, non-residential properties 83,883 — 83,883 Other 115 — 115 Commercial and industrial loans 29,377 — 29,377 Consumer loans 7,057 76,131 83,188 Other loans 379 — 379 Total loans 175,213 93,364 268,577 Less: Unearned interest, fees and deferred cost 149 9,215 9,364 Allowance for loan losses 1,329 2,452 3,781 Net loans $ 173,735 $ 81,697 $ 255,432 </t>
  </si>
  <si>
    <t>Allowance for Credit Losses on Financing Receivables [Table Text Block]</t>
  </si>
  <si>
    <t xml:space="preserve"> FUSB Nine M onths Ended September 30 , 201 6 Commercial &amp; Industrial Commercial Real Estate Consumer Residential Real Estate Other Total (Dollars in Thousands) Allowance for loan losses: Beginning balance $ 133 $ 1,118 $ 27 $ 37 $ 14 $ 1,329 Charge-offs (1 ) (40 ) (30 ) (10 ) — (81 ) Recoveries 28 234 40 16 — 318 Provision (31 ) (378 ) (26 ) 64 21 (350 ) Ending balance 129 934 11 107 35 1,216 Ending balance individually evaluated for impairment — 413 — 5 — 418 Ending balance collectively evaluated for impairment $ 129 $ 521 $ 11 $ 102 $ 35 $ 798 Loan receivables: Ending balance 54,459 139,455 6,289 32,559 46 232,808 Ending balance individually evaluated for impairment — 2,107 — — — 2,107 Ending balance collectively evaluated for impairment $ 54,459 $ 137,348 $ 6,289 $ 32,559 $ 46 $ 230,701 ALC Nine Months Ended September 30 , 201 6 Commercial &amp; Industrial Commercial Real Estate Consumer Residential Real Estate Other Total (Dollars in Thousands) Allowance for loan losses: Beginning balance $ — $ — $ 2,201 $ 251 $ — $ 2,452 Charge-offs — — (2,218 ) (49 ) — (2,267 ) Recoveries — — 500 34 — 534 Provision — — 1,808 (75 ) — 1,733 Ending balance — — 2,291 161 — 2,452 Ending balance individually evaluated for impairment — — — — — — Ending balance collectively evaluated for impairment $ — $ — $ 2,291 $ 161 $ — $ 2,452 Loan receivables: Ending balance — — 80,915 14,462 — 95,377 Ending balance individually evaluated for impairment — — — — — — Ending balance collectively evaluated for impairment $ — $ — $ 80,915 $ 14,462 $ — $ 95,377 FUSB and ALC Nine Months Ended September 30 , 201 6 Commercial &amp; Industrial Commercial Real Estate Consumer Residential Real Estate Other Total (Dollars in Thousands) Allowance for loan losses: Beginning balance $ 133 $ 1,118 $ 2,228 $ 288 $ 14 $ 3,781 Charge-offs (1 ) (40 ) (2,248 ) (59 ) — (2,348 ) Recoveries 28 234 540 50 — 852 Provision (31 ) (378 ) 1,782 (11 ) 21 1,383 Ending balance 129 934 2,302 268 35 3,668 Ending balance individually evaluated for impairment — 413 — 5 — 418 Ending balance collectively evaluated for impairment $ 129 $ 521 $ 2,302 $ 263 $ 35 $ 3,250 Loan receivables: Ending balance 54,459 139,455 87,204 47,021 46 328,185 Ending balance individually evaluated for impairment — 2,107 — — — 2,107 Ending balance collectively evaluated for impairment $ 54,459 $ 137,348 $ 87,204 $ 47,021 $ 46 $ 326,078 FUSB Year Ended December 31, 201 5 Commercial &amp; Industrial Commercial Real Estate Consumer Residential Real Estate Other Total (Dollars in Thousands) Allowance for loan losses: Beginning balance $ 141 $ 2,810 $ 114 $ 421 $ — $ 3,486 Charge-offs — (767 ) (17 ) (68 ) — (852 ) Recoveries 61 12 70 111 — 254 Provision (69 ) (937 ) (139 ) (428 ) 14 (1,559 ) Ending balance 133 1,118 28 36 14 1,329 Ending balance individually evaluated for impairment 80 230 — — — 310 Ending balance collectively evaluated for impairment $ 53 $ 888 $ 28 $ 36 $ 14 $ 1,019 Loan receivables: Ending balance 29,377 107,670 7,057 30,730 379 175,213 Ending balance individually evaluated for impairment 444 2,018 — 252 — 2,714 Ending balance collectively evaluated for impairment $ 28,933 $ 105,652 $ 7,057 $ 30,478 $ 379 $ 172,499 ALC Year Ended December 31, 201 5 Commercial &amp; Industrial Commercial Real Estate Consumer Residential Real Estate Other Total (Dollars in Thousands) Allowance for loan losses: Beginning balance $ — $ — $ 2,336 $ 346 $ — $ 2,682 Charge-offs — — (2,552 ) (187 ) — (2,739 ) Recoveries — — 712 22 — 734 Provision — — 1,706 69 — 1,775 Ending balance — — 2,202 250 — 2,452 Ending balance individually evaluated for impairment — — — — — — Ending balance collectively evaluated for impairment $ — $ — $ 2,202 $ 250 $ — $ 2,452 Loan receivables: Ending balance — — 76,131 17,233 — 93,364 Ending balance individually evaluated for impairment — — — — — — Ending balance collectively evaluated for impairment $ — $ — $ 76,131 $ 17,233 $ — $ 93,364 FUSB and ALC Year Ended December 31, 201 5 Commercial &amp; Industrial Commercial Real Estate Consumer Residential Real Estate Other Total (Dollars in Thousands) Allowance for loan losses: Beginning balance $ 141 $ 2,810 $ 2,450 $ 767 $ — $ 6,168 Charge-offs — (767 ) (2,569 ) (255 ) — (3,591 ) Recoveries 61 12 782 133 — 988 Provision (69 ) (937 ) 1,567 (359 ) 14 216 Ending balance 133 1,118 2,230 286 14 3,781 Ending balance individually evaluated for impairment 80 230 — — — 310 Ending balance collectively evaluated for impairment $ 53 $ 888 $ 2,230 $ 286 $ 14 $ 3,471 Loan receivables: Ending balance 29,377 107,670 83,188 47,963 379 268,577 Ending balance individually evaluated for impairment 444 2,018 — 252 — 2,714 Ending balance collectively evaluated for impairment $ 28,933 $ 105,652 $ 83,188 $ 47,711 $ 379 $ 265,863 </t>
  </si>
  <si>
    <t>Financing Receivable Credit Quality Indicators [Table Text Block]</t>
  </si>
  <si>
    <t xml:space="preserve"> FUSB Pass 1-5 Special Mention 6 Substandard 7 Doubtful 8 Total (Dollars in Thousands) Loans secured by real estate: Construction, land development and other land loans $ 23,075 $ — $ 1,535 $ — $ 24,610 Secured by 1-4 family residential properties 31,450 217 892 — 32,559 Secured by multi-family residential properties 16,801 — — — 16,801 Secured by non-farm, non-residential properties 93,344 3,787 728 — 97,859 Other 185 — — — 185 Commercial and industrial loans 53,310 881 268 — 54,459 Consumer loans 6,173 — 116 — 6,289 Other loans 46 — — — 46 Total $ 224,384 $ 4,885 $ 3,539 $ — $ 232,808 ALC Performing Nonperforming Total (Dollars in Thousands) Loans secured by real estate: Secured by 1-4 family residential properties $ 14,213 $ 249 $ 14,462 Consumer loans 79,664 1,251 80,915 Total $ 93,877 $ 1,500 $ 95,377 FUSB Pass 1-5 Special Mention 6 Substandard 7 Doubtful 8 Total (Dollars in Thousands) Loans secured by real estate: Construction, land development and other land loans $ 9,862 $ — $ 1,965 $ — $ 11,827 Secured by 1-4 family residential properties 29,252 228 1,250 — 30,730 Secured by multi-family residential properties 11,845 — — — 11,845 Secured by non-farm, non-residential properties 78,647 4,315 921 — 83,883 Other 115 — — — 115 Commercial and industrial loans 28,170 482 725 — 29,377 Consumer loans 6,905 — 152 — 7,057 Other loans 379 — — — 379 Total $ 165,175 $ 5,025 $ 5,013 $ — $ 175,213 ALC Performing Nonperforming Total (Dollars in Thousands) Loans secured by real estate: Secured by 1-4 family residential properties $ 16,964 $ 269 $ 17,233 Consumer loans 74,743 1,388 76,131 Total $ 91,707 $ 1,657 $ 93,364 </t>
  </si>
  <si>
    <t>Past Due Financing Receivables [Table Text Block]</t>
  </si>
  <si>
    <t xml:space="preserve"> FUSB As of September 30 , 201 6 30-59 Days Past Due 60-89 Days Past Due 90 Days Or Greater Total Past Due Current Total Loans Recorded Investment &gt; 90 Days And Accruing (Dollars in Thousands) Loans secured by real estate: Construction, land development and other land loans $ — $ — $ 86 $ 86 $ 24,524 $ 24,610 $ — Secured by 1-4 family residential properties 61 15 208 284 32,275 32,559 — Secured by multi-family residential properties — — — — 16,801 16,801 — Secured by non-farm, non-residential properties — — — — 97,859 97,859 — Other — — — — 185 185 — Commercial and industrial loans 26 17 — 43 54,416 54,459 — Consumer loans 30 — 9 39 6,250 6,289 — Other loans — — — — 46 46 — Total $ 117 $ 32 $ 303 $ 452 $ 232,356 $ 232,808 $ — ALC As of September 30 , 201 6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55 20 244 319 14,143 14,462 — Secured by multi-family residential properties — — — — — — — Secured by non-farm, non-residential properties — — — — — — — Other — — — — — — — Commercial and industrial loans — — — — — — — Consumer loans 900 504 1,247 2,651 78,264 80,915 — Other loans — — — — — — — Total $ 955 $ 524 $ 1,491 $ 2,970 $ 92,407 $ 95,377 $ — FUSB As of December 31, 201 5 30-59 Days Past Due 60-89 Days Past Due 90 Days Or Greater Total Past Due Current Total Loans Recorded Investment &gt; 90 Days And Accruing (Dollars in Thousands) Loans secured by real estate: Construction, land development and other land loans $ — $ — $ 86 $ 86 $ 11,741 $ 11,827 $ — Secured by 1-4 family residential properties 118 206 360 684 30,046 30,730 — Secured by multi-family residential properties — — — — 11,845 11,845 — Secured by non-farm, non-residential properties 530 — 148 678 83,205 83,883 — Other — — — — 115 115 — Commercial and industrial loans 22 52 — 74 29,303 29,377 — Consumer loans 49 4 83 136 6,921 7,057 — Other loans — — — — 379 379 — Total $ 719 $ 262 $ 677 $ 1,658 $ 173,555 $ 175,213 $ — ALC As of December 31, 201 5 30-59 Days Past Due 60-89 Days Past Due 90 Days Or Greater Total Past Due Current Total Loans Recorded Investment &gt; 90 Days And Accruing (Dollars in Thousands) Loans secured by real estate: Construction, land development and other land loans $ — $ — $ — $ — $ — $ — $ — Secured by 1-4 family residential properties 91 206 252 549 16,684 17,233 — Secured by multi-family residential properties — — — — — — — Secured by non-farm, non-residential properties — — — — — — — Other — — — — — — — Commercial and industrial loans — — — — — — — Consumer loans 965 567 1,377 2,909 73,222 76,131 — Other loans — — — — — — — Total $ 1,056 $ 773 $ 1,629 $ 3,458 $ 89,906 $ 93,364 $ — </t>
  </si>
  <si>
    <t>Schedule of Financing Receivables, Non Accrual Status [Table Text Block]</t>
  </si>
  <si>
    <t xml:space="preserve"> Loans on Non-Accrual Status September 30 , 201 6 December 31, 201 5 (Dollars in Thousands) Loans secured by real estate: Construction, land development and other land loans $ 86 $ 339 Secured by 1-4 family residential properties 731 968 Secured by multi-family residential properties — — Secured by non-farm, non-residential properties 61 213 Commercial and industrial loans 22 47 Consumer loans 1,366 1,535 Total loans $ 2,266 $ 3,102 </t>
  </si>
  <si>
    <t>Impaired Financing Receivables [Table Text Block]</t>
  </si>
  <si>
    <t xml:space="preserve"> September 30 , 201 6 Impaired loans with no related allowance recorded Carrying Amount Unpaid Principal Balance Related Allowances (Dollars in Thousands) Loans secured by real estate Construction, land development and other land loans $ — $ — $ — Secured by 1-4 family residential properties — — — Secured by multi-family residential properties — — — Secured by non-farm, non-residential properties — — — Commercial and industrial — — — Total loans with no related allowance recorded $ — $ — $ — Impaired loans with an allowance recorded Loans secured by real estate Construction, land development and other land loans $ 1,361 $ 1,361 $ 305 Secured by 1-4 family residential properties 195 195 5 Secured by multi-family residential properties — — — Secured by non-farm, non-residential properties 551 551 108 Commercial and industrial — — — Total loans with an allowance recorded $ 2,107 $ 2,107 $ 418 Total impaired loans Loans secured by real estate Construction, land development and other land loans $ 1,361 $ 1,361 $ 305 Secured by 1-4 family residential properties 195 195 5 Secured by multi-family residential properties — — — Secured by non-farm, non-residential properties 551 551 108 Commercial and industrial — — — Total impaired loans $ 2,107 $ 2,107 $ 418 December 31, 201 5 Impaired loans with no related allowance recorded Carrying Amount Unpaid Principal Balance Related Allowances (Dollars in Thousands) Loans secured by real estate Construction, land development and other land loans $ — $ — $ — Secured by 1-4 family residential properties 54 54 — Secured by multi-family residential properties — — — Secured by non-farm, non-residential properties — — — Commercial and industrial — — — Total loans with no related allowance recorded $ 54 $ 54 $ — Impaired loans with an allowance recorded Loans secured by real estate Construction, land development and other land loans $ 1,445 $ 1,445 $ 95 Secured by 1-4 family residential properties 198 198 5 Secured by multi-family residential properties — — — Secured by non-farm, non-residential properties 573 573 130 Commercial and industrial 444 444 80 Total loans with an allowance recorded $ 2,660 $ 2,660 $ 310 Total impaired loans Loans secured by real estate Construction, land development and other land loans $ 1,445 $ 1,445 $ 95 Secured by 1-4 family residential properties 252 252 5 Secured by multi-family residential properties — — — Secured by non-farm, non-residential properties 573 573 130 Commercial and industrial 444 444 80 Total impaired loans $ 2,714 $ 2,714 $ 310 </t>
  </si>
  <si>
    <t>Average Net Investment Impaired Loans and Interest Income Recognized and Received on Impaired Loans [Table Text Block]</t>
  </si>
  <si>
    <t xml:space="preserve"> September 30 , 201 6 Average Recorded Investment Interest Income Recognized Interest Income Received (Dollars in Thousands) Loans secured by real estate Construction, land development and other land loans $ 1,388 $ 32 $ 32 Secured by 1-4 family residential properties 245 10 11 Secured by multi-family residential properties — — — Secured by non-farm, non-residential properties 559 25 24 Commercial and industrial — — — Total $ 2,192 $ 67 $ 67 December 31, 201 5 Average Recorded Investment Interest Income Recognized Interest Income Received (Dollars in Thousands) Loans secured by real estate Construction, land development and other land loans $ 1,493 $ 44 $ 46 Secured by 1-4 family residential properties 139 14 14 Secured by multi-family residential properties 1,892 — — Secured by non-farm, non-residential properties 3,329 35 36 Commercial and industrial 264 26 26 Total $ 7,117 $ 119 $ 122 </t>
  </si>
  <si>
    <t>Troubled Debt Restructurings on Financing Receivables [Table Text Block]</t>
  </si>
  <si>
    <t xml:space="preserve"> September 30 , 201 6 December 31, 201 5 Number of Loans Pre- Modification Outstanding Principal Balance Post- Modification Principal Balance Number of Loans Pre- Modification Outstanding Principal Balance Post- Modification Principal Balance (Dollars in Thousands) Loans secured by real estate: Construction, land development and other land loans 2 $ 1,960 $ 1,341 3 $ 2,220 $ 1,698 Secured by 1-4 family residential properties 4 335 257 4 200 103 Secured by non-farm, non-residential properties 2 113 44 2 113 52 Commercial loans 2 116 90 2 116 94 Total 10 $ 2,524 $ 1,732 11 $ 2,649 $ 1,947 </t>
  </si>
  <si>
    <t>Note 7 - Other Real Estate Owned (Tables)</t>
  </si>
  <si>
    <t>Other Real Estate Assets Acquired in Foreclosure Roll Forward [Table Text Block]</t>
  </si>
  <si>
    <t xml:space="preserve"> September 30 , 201 6 FUSB ALC Total (Dollars in Thousands) Beginning balance $ 5,327 $ 711 $ 6,038 Transfers from loans 255 149 404 Sales proceeds (655 ) (259 ) (914 ) Gross gains — 27 27 Gross losses (40 ) (73 ) (113 ) Net gains (losses) (40 ) (46 ) (86 ) Impairment — (51 ) (51 ) Ending balance $ 4,887 $ 504 $ 5,391 September 30 , 201 5 FUSB ALC Total (Dollars in Thousands) Beginning balance $ 6,997 $ 738 $ 7,735 Transfers from loans 1,439 263 1,702 Sales proceeds (2,225 ) (144 ) (2,369 ) Gross gains 4 — 4 Gross losses (210 ) (73 ) (283 ) Net gains (losses) (206 ) (73 ) (279 ) Impairment (44 ) (89 ) (133 ) Ending balance $ 5,961 $ 695 $ 6,656 </t>
  </si>
  <si>
    <t>Note 13 - Stock Option Grants (Tables)</t>
  </si>
  <si>
    <t>Schedule of Share-based Payment Award, Stock Options, Valuation Assumptions [Table Text Block]</t>
  </si>
  <si>
    <t xml:space="preserve"> 2016 2015 Risk-free interest rate 1.58 % 1.52 % Expected term 7.5 years 7.5 years Expected stock price volatility 25.25 % 54.04 % Dividend yield 1.50 % 1.50 %</t>
  </si>
  <si>
    <t>Schedule of Share-based Compensation, Stock Options, Activity [Table Text Block]</t>
  </si>
  <si>
    <t xml:space="preserve"> Nine Months Ended September 30 , 201 6 September 30 , 201 5 Number of Shares Average Exercise Price Number of Shares Average Exercise Price Options: Outstanding, beginning of period 175,550 $ 8.17 83,400 $ 8.09 Granted 97,000 8.30 96,150 8.23 Exercised — — — — Expired — — — — Forfeited — — 2,500 8.09 Options outstanding, end of period 272,550 $ 8.21 177,050 $ 8.16 Options exercisable, end of period 175,550 $ 8.17 81,900 $ 8.09 </t>
  </si>
  <si>
    <t>Note 15 - Segment Reporting (Tables)</t>
  </si>
  <si>
    <t>Schedule of Segment Reporting Information, by Segment [Table Text Block]</t>
  </si>
  <si>
    <t xml:space="preserve"> All FUSB ALC Other Eliminations Consolidated (Dollars in Thousands) For the three months ended September 30 , 201 6 : Net interest income $ 3,917 $ 3,253 $ 3 $ — $ 7,173 Provision (reduction in reserve) for loan losses 100 580 — — 680 Total non-interest income 1,159 316 973 (881 ) 1,567 Total non-interest expense 4,636 2,403 474 (165 ) 7,348 Income (loss) before income taxes 340 586 502 (716 ) 712 Provision for income taxes 52 196 (86 ) — 162 Net income (loss) $ 288 $ 390 $ 588 $ (716 ) $ 550 Other significant items: Total assets $ 602,123 $ 89,347 $ 84,291 $ (175,454 ) $ 600,307 Total investment securities 209,486 — 80 — 209,566 Total loans, net 308,423 85,720 — (77,022 ) 317,121 Investment in subsidiaries 5 — 78,737 (78,737 ) 5 Fixed asset additions 960 16 — — 976 Depreciation and amortization expense 193 54 — — 247 Total interest income from external customers 3,415 4,345 — — 7,760 Total interest income from affiliates 1,092 — 3 (1,095 ) — For the nine months ended September 30, 2016: Net interest income $ 11,199 $ 9,544 $ 8 $ — $ 20,751 Provision (reduction in reserve) for loan losses (350 ) 1,733 — — 1,383 Total non-interest income 3,002 909 2,481 (2,356 ) 4,036 Total non-interest expense 13,435 7,306 1,373 (445 ) 21,669 Income (loss) before income taxes 1,116 1,414 1,116 (1,911 ) 1,735 Provision for income taxes 224 484 (302 ) — 406 Net income (loss) $ 892 $ 930 $ 1,418 $ (1,911 ) $ 1,329 Other significant items: Fixed asset additions 4,521 33 — — 4,554 Depreciation and amortization expense 564 162 — — 726 Total interest income from external customers 9,750 12,684 — — 22,434 Total interest income from affiliates 3,140 — 8 (3,148 ) — All FUSB ALC Other Eliminations Consolidated (Dollars in Thousands) For the three months ended September 30 , 201 5 : Net interest income $ 3,598 $ 3,166 $ 3 $ — $ 6,767 Provision (reduction in reserve) for loan losses (400 ) 322 — — (78 ) Total non-interest income 755 234 847 (840 ) 996 Total non-interest expense 4,443 2,430 360 (143 ) 7,090 Income before income taxes 310 648 490 (697 ) 751 Provision for income taxes 43 236 (72 ) — 207 Net income $ 267 $ 412 $ 562 $ (697 ) $ 544 Other significant items: Total assets $ 550,341 $ 85,066 $ 82,167 $ (169,037 ) $ 548,537 Total investment securities 238,929 — 80 — 239,009 Total loans, net 229,721 80,779 — (72,785 ) 237,715 Investment in subsidiaries 5 — 76,883 (76,883 ) 5 Fixed asset additions 1,250 2 — — 1,252 Depreciation and amortization expense 151 61 — — 212 Total interest income from external customers 3,162 4,166 — — 7,328 Total interest income from affiliates 1,000 — 3 (1,003 ) — For the nine months ended September 30, 2015: Net interest income $ 11,433 $ 9,203 $ 8 $ — $ 20,644 Provision (reduction in reserve) for loan losses (1,370 ) 1,171 — — (199 ) Total non-interest income 2,766 689 3,053 (3,153 ) 3,355 Total non-interest expense 13,110 7,400 1,103 (439 ) 21,174 Income before income taxes 2,459 1,321 1,958 (2,714 ) 3,024 Provision for income taxes 678 475 (283 ) — 870 Net income $ 1,781 $ 846 $ 2,241 $ (2,714 ) $ 2,154 Other significant items: Fixed asset additions $ 2,860 $ 251 $ — $ — $ 3,111 Depreciation and amortization expense 459 181 — — 640 Total interest income from external customers 10,379 12,004 1 — 22,384 Total interest income from affiliates 2,801 — 7 (2,808 ) — </t>
  </si>
  <si>
    <t>Note 16 - Guarantees, Commitments and Contingencies (Tables)</t>
  </si>
  <si>
    <t>Schedule of Fair Value, Off-balance Sheet Risks [Table Text Block]</t>
  </si>
  <si>
    <t xml:space="preserve"> September 30 , 201 6 December 31, 201 5 (Dollars in Thousands) Standby letters of credit $ 183 $ 683 Commitments to extend credit $ 41,950 $ 61,427 </t>
  </si>
  <si>
    <t>Note 17 - Fair Value of Financial Instruments (Tables)</t>
  </si>
  <si>
    <t>Fair Value, Assets Measured on Recurring Basis [Table Text Block]</t>
  </si>
  <si>
    <t xml:space="preserve"> Fair Value Measurements as of September 30 , 201 6 Using Totals At September 30 , 201 6 Quoted Prices in Active Markets For Identical Assets (Level 1) Significant Other Observable Inputs (Level 2) Significant Unobservable Inputs (Level 3) (Dollars in Thousands) Investment securities, available-for-sale Mortgage-backed securities: Residential $ 98,341 $ — $ 98,341 $ — Commercial 69,326 — 69,326 — Obligations of states and political subdivisions 10,735 — 10,735 — Obligations of U.S. government-sponsored agencies 2,006 — 2,006 — Corporate notes 763 — 763 — U.S. Treasury securities 80 — 80 — Other liabilities - derivatives (130 ) — (130 ) — Fair Value Measurements as of December 31, 201 5 Using Totals At December 31, 201 5 Quoted Prices in Active Markets For Identical Assets (Level 1) Significant Other Observable Inputs (Level 2) Significant Unobservable Inputs (Level 3) (Dollars in Thousands) Investment securities, available-for-sale Mortgage-backed securities: Residential $ 135,494 $ — $ 135,494 $ — Commercial 45,509 — 45,509 — Obligations of states and political subdivisions 14,998 — 14,998 — Obligations of U.S. government-sponsored agencies 1,982 — 1,982 — Corporate notes 780 — 780 — U.S. Treasury securities 80 — 80 — Other assets - derivatives 3 — 3 — </t>
  </si>
  <si>
    <t>Fair Value Assets Measured On Nonrecurring Basis [Table Text Block]</t>
  </si>
  <si>
    <t xml:space="preserve"> Fair Value Measurements as of September 30 , 201 6 Using Totals At September 30 , 201 6 Quoted Prices in Active Markets For Identical Assets (Level 1) Significant Other Observable Inputs (Level 2) Significant Unobservable Inputs (Level 3) (Dollars in Thousands) Impaired loans $ 1,690 $ — $ — $ 1,690 OREO 5,391 5,391 Other assets 73 — — 73 Fair Value Measurements as of December 31, 201 5 Using Totals At December 31, 201 5 Quoted Prices in Active Markets For Identical Assets (Level 1) Significant Other Observable Inputs (Level 2) Significant Unobservable Inputs (Level 3) (Dollars in Thousands) Impaired loans $ 2,350 $ — $ — $ 2,350 OREO 6,038 — — 6,038 </t>
  </si>
  <si>
    <t>Fair Value, Assets and Liabilities Measured on Nonrecurring Basis, Valuation Techniques [Table Text Block]</t>
  </si>
  <si>
    <t xml:space="preserve"> Level 3 Significant Unobservable Input Assumptions Fair Value September 30 , 201 6 Valuation Technique Unobservable Input Quantitative Range of Unobservable Inputs (Weighted Average) (Dollars in Thousands) Non-recurring fair value measurements: Impaired loans $ 1,690 Multiple data points, including discount to appraised value of collateral based on recent market activity Appraisal comparability adjustment (discount) 9 % - 10% (9 .5%) OREO $ 5,391 Discount to appraised value of property based on recent market activity for sales of similar properties Appraisal comparability adjustment (discount) 9% - 10% (9.5%) Other assets $ 73 Discount to appraised value of property based on recent market activity for sales of similar properties Appraisal comparability adjustment (discount) 9 % - 10% (9.5 %)</t>
  </si>
  <si>
    <t>Fair Value, by Balance Sheet Grouping [Table Text Block]</t>
  </si>
  <si>
    <t xml:space="preserve"> September 30 , 201 6 Carrying Amount Estimated Fair Value Level 1 Level 2 Level 3 (Dollars in Thousands) Assets: Cash and cash equivalents $ 26,093 $ 26,093 $ 26,093 $ — $ — Investment securities available-for-sale 181,251 181,251 — 181,251 — Investment securities held-to-maturity 28,315 28,483 — 28,483 — Federal Home Loan Bank stock 1,368 1,368 — — 1,368 Loans, net of allowance for loan losses 317,121 312,042 — — 312,042 Liabilities: Deposits 493,828 493,871 — 493,871 — Short-term borrowings 5,337 5,337 — 5,337 — Long-term borrowings 15,000 14,992 — 14,992 — Other liabilities - derivatives 130 130 — 130 — December 31, 201 5 Carrying Amount Estimated Fair Value Level 1 Level 2 Level 3 (Dollars in Thousands) Assets: Cash and cash equivalents $ 44,072 $ 44,072 $ 44,072 $ — $ — Investment securities available-for-sale 198,843 198,843 — 198,843 — Investment securities held-to-maturity 32,359 32,184 — 32,184 — Federal Home Loan Bank stock 1,025 1,025 — — 1,025 Loans, net of allowance for loan losses 255,432 256,392 — — 256,392 Other assets – derivatives 3 3 — 3 — Liabilities: Deposits 479,258 478,833 — 478,833 — Short-term borrowings 7,354 7,352 — 7,352 — Long-term borrowings 5,000 4,977 — 4,977 — </t>
  </si>
  <si>
    <t>Note 1 - General (Details Textual) $ in Millions</t>
  </si>
  <si>
    <t>Sep. 30, 2016USD ($)</t>
  </si>
  <si>
    <t>December 31, 2015 [Member] | Reclassification from Other Liabilities to Surplus [Member]</t>
  </si>
  <si>
    <t>Prior Period Reclassification Adjustment</t>
  </si>
  <si>
    <t>Note 3 - Net Income Per Share - Summary of Basic and Diluted Net Income Per Share Calculations (Details) - USD ($) $ / shares in Units, $ in Thousands</t>
  </si>
  <si>
    <t>Basic shares (in shares)</t>
  </si>
  <si>
    <t>Dilutive shares (in shares)</t>
  </si>
  <si>
    <t>Diluted shares (in shares)</t>
  </si>
  <si>
    <t>Note 5 - Investment Securities (Details Textual)</t>
  </si>
  <si>
    <t>12 Months Ended</t>
  </si>
  <si>
    <t>Sep. 30, 2015USD ($)</t>
  </si>
  <si>
    <t>Dec. 31, 2015USD ($)</t>
  </si>
  <si>
    <t>Available-for-sale Securities, Gross Realized Losses</t>
  </si>
  <si>
    <t>Other than Temporary Impairment Losses, Investments, Portion Recognized in Earnings, Net</t>
  </si>
  <si>
    <t>Available-for-sale, Securities in Unrealized Loss Positions, Qualitative Disclosure, Number of Positions, Greater than or Equal to One Year</t>
  </si>
  <si>
    <t>Available-for-sale, Securities in Unrealized Loss Positions, Qualitative Disclosure, Number of Positions, Less than One Year</t>
  </si>
  <si>
    <t>Available-for-sale Securities Pledged as Collateral</t>
  </si>
  <si>
    <t>Available-for-sale Securities, Gross Realized Gain (Loss)</t>
  </si>
  <si>
    <t>Note 5 - Investment Securities - Available-for-sale and Held-to-maturity (Details) - USD ($) $ in Thousands</t>
  </si>
  <si>
    <t>Residential Mortgage Backed Securities [Member]</t>
  </si>
  <si>
    <t>Available-for-Sale, Amortized Cost</t>
  </si>
  <si>
    <t>Available-for-Sale, Gross Unrealized Gains</t>
  </si>
  <si>
    <t>Available-for-Sale, Gross Unrealized Losses</t>
  </si>
  <si>
    <t>Available-for-Sale, Estimated Fair Value</t>
  </si>
  <si>
    <t>Commercial Mortgage Backed Securities [Member]</t>
  </si>
  <si>
    <t>Held-to-Maturity, Amortized Cost</t>
  </si>
  <si>
    <t>Held-to-Maturity, Gross Unrealized Gains</t>
  </si>
  <si>
    <t>Held-to-Maturity, Gross Unrealized Losses</t>
  </si>
  <si>
    <t>Held-to-Maturity, Estimated Fair Value</t>
  </si>
  <si>
    <t>US Government Agencies Debt Securities [Member]</t>
  </si>
  <si>
    <t>US States and Political Subdivisions Debt Securities [Member]</t>
  </si>
  <si>
    <t>Corporate Debt Securities [Member]</t>
  </si>
  <si>
    <t>US Treasury Securities [Member]</t>
  </si>
  <si>
    <t>Note 5 - Investment Securities - Scheduled Maturities of Investment Securities Available-for-sale and Held-to-maturity (Details) - USD ($) $ in Thousands</t>
  </si>
  <si>
    <t>Available-for-Sale, Maturing within one year, Amortized Cost</t>
  </si>
  <si>
    <t>Available-for-Sale, Maturing within one year, Estimated Fair Value</t>
  </si>
  <si>
    <t>Held-to-Maturity, Maturing within one year, Amortized Cost</t>
  </si>
  <si>
    <t>Held-to-Maturity, Maturing within one year, Estimated Fair Value</t>
  </si>
  <si>
    <t>Available-for-Sale, Maturing after one to five years, Amortized Cost</t>
  </si>
  <si>
    <t>Available-for-Sale, Maturing after one to five years, Estimated Fair Value</t>
  </si>
  <si>
    <t>Held-to-Maturity, Maturing after one to five years, Amortized Cost</t>
  </si>
  <si>
    <t>Held-to-Maturity, Maturing after one to five years, Estimated Fair Value</t>
  </si>
  <si>
    <t>Available-for-Sale, Maturing after five to ten years, Amortized Cost</t>
  </si>
  <si>
    <t>Available-for-Sale, Maturing after five to ten years, Estimated Fair Value</t>
  </si>
  <si>
    <t>Held-to-Maturity, Maturing after five to ten years, Amortized Cost</t>
  </si>
  <si>
    <t>Held-to-Maturity, Maturity after five to ten years, Estimated Fair Value</t>
  </si>
  <si>
    <t>Available-for-Sale, Maturing after ten years, Amortized Cost</t>
  </si>
  <si>
    <t>Available-for-Sale, Maturing after ten years, Estimated Fair Value</t>
  </si>
  <si>
    <t>Held-to-Maturity, Maturing after ten years, Amortized Cost</t>
  </si>
  <si>
    <t>Held-to-Maturity, Maturing after ten years, Estimated Fair Value</t>
  </si>
  <si>
    <t>Note 5 - Investment Securities - Investments' Gross Unrealized Losses and Fair Value (Details) - USD ($) $ in Thousands</t>
  </si>
  <si>
    <t>Available-for-Sale, Less than 12 Months, Fair Value</t>
  </si>
  <si>
    <t>Available-for-Sale, Less than 12 Months, Unrealized Losses</t>
  </si>
  <si>
    <t>Available-for-Sale, 12 Months or More, Fair Value</t>
  </si>
  <si>
    <t>Available-for-Sale, 12 Months or More, Unrealized Losses</t>
  </si>
  <si>
    <t>Held-to-Maturity, Less than 12 Months, Fair Value</t>
  </si>
  <si>
    <t>Held-to-Maturity, Less than 12 Months, Unrealized Losses</t>
  </si>
  <si>
    <t>Held-to-Maturity, 12 Months or More, Fair Value</t>
  </si>
  <si>
    <t>Held-to-Maturity, 12 Months or More, Unrealized Losses</t>
  </si>
  <si>
    <t>Note 6 - Loans and Allowance for Loan Losses (Details Textual)</t>
  </si>
  <si>
    <t>Real Estate [Member]</t>
  </si>
  <si>
    <t>Percentage of Loan Portfolio</t>
  </si>
  <si>
    <t>56.80%</t>
  </si>
  <si>
    <t>58.00%</t>
  </si>
  <si>
    <t>Related Party Loan [Member]</t>
  </si>
  <si>
    <t>Loans and Leases Receivable, Related Parties</t>
  </si>
  <si>
    <t>Loans and Leases Receivable, Related Parties, Proceeds</t>
  </si>
  <si>
    <t>Minimum [Member]</t>
  </si>
  <si>
    <t>Loans and Leases Receivable, Nonperforming, Nonaccrual of Interest</t>
  </si>
  <si>
    <t>Number of Portfolio Segments</t>
  </si>
  <si>
    <t>Number of Loans, Related Party</t>
  </si>
  <si>
    <t>Financing Receivable, Modifications, Subsequent Default, Number of Contracts</t>
  </si>
  <si>
    <t>Minimum Modified Loan Term Period</t>
  </si>
  <si>
    <t>0 years</t>
  </si>
  <si>
    <t>Financing Receivable, Restructuring, Recorded Investment Restored to Accrual Status</t>
  </si>
  <si>
    <t>Loans Receivable with Variable Rates of Interest</t>
  </si>
  <si>
    <t>Loans Receivable with Fixed Rates of Interest</t>
  </si>
  <si>
    <t>Financing Receivable, Recorded Investment, Nonaccrual Status</t>
  </si>
  <si>
    <t>Loans and Leases Receivable, Impaired, Interest Lost on Nonaccrual Loans</t>
  </si>
  <si>
    <t>Interest Income Recorded</t>
  </si>
  <si>
    <t>Troubled Debt Restructuring, Modified Period Term</t>
  </si>
  <si>
    <t>180 days</t>
  </si>
  <si>
    <t>Financing Receivable, Restructuring Recorded Investment With Nonaccrual Status</t>
  </si>
  <si>
    <t>Loans Modified in a Troubled Debt Restructuring, Individually Evaluated for Impairment, Principal Balance, Threshold</t>
  </si>
  <si>
    <t>Allowance for Credit Losses, Change in Method of Calculating Impairment</t>
  </si>
  <si>
    <t>Note 6 - Loans and Allowance for Loan Losses - Loan Portfolio By Reporting Segment and Portfolio Segment (Details) - USD ($) $ in Thousands</t>
  </si>
  <si>
    <t>Dec. 31, 2014</t>
  </si>
  <si>
    <t>Real Estate [Member] | Construction, Land Development and Other Land Loans [Member] | FUSB [Member]</t>
  </si>
  <si>
    <t>Total loans</t>
  </si>
  <si>
    <t>Real Estate [Member] | Construction, Land Development and Other Land Loans [Member] | ALC [Member]</t>
  </si>
  <si>
    <t>Real Estate [Member] | Construction, Land Development and Other Land Loans [Member]</t>
  </si>
  <si>
    <t>Real Estate [Member] | Secured by 1-4 Family Residential Properties [Member] | FUSB [Member]</t>
  </si>
  <si>
    <t>Real Estate [Member] | Secured by 1-4 Family Residential Properties [Member] | ALC [Member]</t>
  </si>
  <si>
    <t>Real Estate [Member] | Secured by 1-4 Family Residential Properties [Member]</t>
  </si>
  <si>
    <t>Real Estate [Member] | Secured by Multi-family Residential Properties [Member] | FUSB [Member]</t>
  </si>
  <si>
    <t>Real Estate [Member] | Secured by Multi-family Residential Properties [Member] | ALC [Member]</t>
  </si>
  <si>
    <t>Real Estate [Member] | Secured by Multi-family Residential Properties [Member]</t>
  </si>
  <si>
    <t>Real Estate [Member] | Secured by Non-farm, Non-residential Properties [Member] | FUSB [Member]</t>
  </si>
  <si>
    <t>Real Estate [Member] | Secured by Non-farm, Non-residential Properties [Member] | ALC [Member]</t>
  </si>
  <si>
    <t>Real Estate [Member] | Secured by Non-farm, Non-residential Properties [Member]</t>
  </si>
  <si>
    <t>Real Estate [Member] | Other Real Estate Loans [Member] | FUSB [Member]</t>
  </si>
  <si>
    <t>Real Estate [Member] | Other Real Estate Loans [Member] | ALC [Member]</t>
  </si>
  <si>
    <t>Real Estate [Member] | Other Real Estate Loans [Member]</t>
  </si>
  <si>
    <t>Commercial and Industrial Loans [Member] | FUSB [Member]</t>
  </si>
  <si>
    <t>Commercial and Industrial Loans [Member] | ALC [Member]</t>
  </si>
  <si>
    <t>Commercial and Industrial Loans [Member]</t>
  </si>
  <si>
    <t>Consumer Portfolio Segment [Member] | FUSB [Member]</t>
  </si>
  <si>
    <t>Allowance for loan losses</t>
  </si>
  <si>
    <t>Consumer Portfolio Segment [Member] | ALC [Member]</t>
  </si>
  <si>
    <t>Consumer Portfolio Segment [Member]</t>
  </si>
  <si>
    <t>Other Loans [Member] | FUSB [Member]</t>
  </si>
  <si>
    <t>Other Loans [Member] | ALC [Member]</t>
  </si>
  <si>
    <t>Other Loans [Member]</t>
  </si>
  <si>
    <t>FUSB [Member]</t>
  </si>
  <si>
    <t>Less: Unearned interest, fees and deferred cost</t>
  </si>
  <si>
    <t>Net loans</t>
  </si>
  <si>
    <t>ALC [Member]</t>
  </si>
  <si>
    <t>Note 6 - Loans and Allowance for Loan Losses - Changes in Allowance for Loan Losses and Recorded Investment in Loans (Details) - USD ($) $ in Thousands</t>
  </si>
  <si>
    <t>Commercial Portfolio Segment [Member] | FUSB [Member]</t>
  </si>
  <si>
    <t>Beginning balance</t>
  </si>
  <si>
    <t>Charge-offs</t>
  </si>
  <si>
    <t>Recoveries</t>
  </si>
  <si>
    <t>Ending balance</t>
  </si>
  <si>
    <t>Ending balance, individually evaluated for impairment</t>
  </si>
  <si>
    <t>Ending balance, collectively evaluated for impairment</t>
  </si>
  <si>
    <t>Commercial Portfolio Segment [Member] | ALC [Member]</t>
  </si>
  <si>
    <t>Commercial Portfolio Segment [Member] | FUSB and ALC [Member]</t>
  </si>
  <si>
    <t>Commercial Real Estate Portfolio Segment [Member] | FUSB [Member]</t>
  </si>
  <si>
    <t>Commercial Real Estate Portfolio Segment [Member] | ALC [Member]</t>
  </si>
  <si>
    <t>Commercial Real Estate Portfolio Segment [Member] | FUSB and ALC [Member]</t>
  </si>
  <si>
    <t>Consumer Portfolio Segment [Member] | FUSB and ALC [Member]</t>
  </si>
  <si>
    <t>Residential Real Estate [Member | FUSB [Member]</t>
  </si>
  <si>
    <t>Residential Real Estate [Member | ALC [Member]</t>
  </si>
  <si>
    <t>Residential Real Estate [Member | FUSB and ALC [Member]</t>
  </si>
  <si>
    <t>Other Loans [Member] | FUSB and ALC [Member]</t>
  </si>
  <si>
    <t>FUSB and ALC [Member]</t>
  </si>
  <si>
    <t>Note 6 - Loans and Allowance for Loan Losses - Carrying Amount of Loans By Credit Quality Indicator (Details) - USD ($) $ in Thousands</t>
  </si>
  <si>
    <t>Construction, Land Development and Other Land Loans [Member] | Real Estate [Member] | FUSB [Member] | Pass [Member]</t>
  </si>
  <si>
    <t>Construction, Land Development and Other Land Loans [Member] | Real Estate [Member] | FUSB [Member] | Special Mention [Member]</t>
  </si>
  <si>
    <t>Construction, Land Development and Other Land Loans [Member] | Real Estate [Member] | FUSB [Member] | Substandard [Member]</t>
  </si>
  <si>
    <t>Construction, Land Development and Other Land Loans [Member] | Real Estate [Member] | FUSB [Member] | Doubtful [Member]</t>
  </si>
  <si>
    <t>Construction, Land Development and Other Land Loans [Member] | Real Estate [Member] | FUSB [Member]</t>
  </si>
  <si>
    <t>Construction, Land Development and Other Land Loans [Member] | Real Estate [Member] | ALC [Member]</t>
  </si>
  <si>
    <t>Construction, Land Development and Other Land Loans [Member] | Real Estate [Member]</t>
  </si>
  <si>
    <t>Secured by 1-4 Family Residential Properties [Member] | Real Estate [Member] | FUSB [Member] | Pass [Member]</t>
  </si>
  <si>
    <t>Secured by 1-4 Family Residential Properties [Member] | Real Estate [Member] | FUSB [Member] | Special Mention [Member]</t>
  </si>
  <si>
    <t>Secured by 1-4 Family Residential Properties [Member] | Real Estate [Member] | FUSB [Member] | Substandard [Member]</t>
  </si>
  <si>
    <t>Secured by 1-4 Family Residential Properties [Member] | Real Estate [Member] | FUSB [Member] | Doubtful [Member]</t>
  </si>
  <si>
    <t>Secured by 1-4 Family Residential Properties [Member] | Real Estate [Member] | FUSB [Member]</t>
  </si>
  <si>
    <t>Secured by 1-4 Family Residential Properties [Member] | Real Estate [Member] | ALC [Member] | Performing Financial Instruments [Member]</t>
  </si>
  <si>
    <t>Secured by 1-4 Family Residential Properties [Member] | Real Estate [Member] | ALC [Member] | Nonperforming Financial Instruments [Member]</t>
  </si>
  <si>
    <t>Secured by 1-4 Family Residential Properties [Member] | Real Estate [Member] | ALC [Member]</t>
  </si>
  <si>
    <t>Secured by 1-4 Family Residential Properties [Member] | Real Estate [Member]</t>
  </si>
  <si>
    <t>Real Estate [Member] | Secured by 1-4 Family Residential Properties [Member] | ALC [Member] | Performing Financial Instruments [Member]</t>
  </si>
  <si>
    <t>Real Estate [Member] | Secured by 1-4 Family Residential Properties [Member] | ALC [Member] | Nonperforming Financial Instruments [Member]</t>
  </si>
  <si>
    <t>Secured by Multi-family Residential Properties [Member] | Real Estate [Member] | FUSB [Member] | Pass [Member]</t>
  </si>
  <si>
    <t>Secured by Multi-family Residential Properties [Member] | Real Estate [Member] | FUSB [Member] | Special Mention [Member]</t>
  </si>
  <si>
    <t>Secured by Multi-family Residential Properties [Member] | Real Estate [Member] | FUSB [Member] | Substandard [Member]</t>
  </si>
  <si>
    <t>Secured by Multi-family Residential Properties [Member] | Real Estate [Member] | FUSB [Member] | Doubtful [Member]</t>
  </si>
  <si>
    <t>Secured by Multi-family Residential Properties [Member] | Real Estate [Member] | FUSB [Member]</t>
  </si>
  <si>
    <t>Secured by Multi-family Residential Properties [Member] | Real Estate [Member] | ALC [Member]</t>
  </si>
  <si>
    <t>Secured by Multi-family Residential Properties [Member] | Real Estate [Member]</t>
  </si>
  <si>
    <t>Secured by Non-farm, Non-residential Properties [Member] | Real Estate [Member] | FUSB [Member] | Pass [Member]</t>
  </si>
  <si>
    <t>Secured by Non-farm, Non-residential Properties [Member] | Real Estate [Member] | FUSB [Member] | Special Mention [Member]</t>
  </si>
  <si>
    <t>Secured by Non-farm, Non-residential Properties [Member] | Real Estate [Member] | FUSB [Member] | Substandard [Member]</t>
  </si>
  <si>
    <t>Secured by Non-farm, Non-residential Properties [Member] | Real Estate [Member] | FUSB [Member] | Doubtful [Member]</t>
  </si>
  <si>
    <t>Secured by Non-farm, Non-residential Properties [Member] | Real Estate [Member] | FUSB [Member]</t>
  </si>
  <si>
    <t>Secured by Non-farm, Non-residential Properties [Member] | Real Estate [Member] | ALC [Member]</t>
  </si>
  <si>
    <t>Secured by Non-farm, Non-residential Properties [Member] | Real Estate [Member]</t>
  </si>
  <si>
    <t>Other Real Estate Loans [Member] | Real Estate [Member] | FUSB [Member] | Pass [Member]</t>
  </si>
  <si>
    <t>Other Real Estate Loans [Member] | Real Estate [Member] | FUSB [Member] | Special Mention [Member]</t>
  </si>
  <si>
    <t>Other Real Estate Loans [Member] | Real Estate [Member] | FUSB [Member] | Substandard [Member]</t>
  </si>
  <si>
    <t>Other Real Estate Loans [Member] | Real Estate [Member] | FUSB [Member] | Doubtful [Member]</t>
  </si>
  <si>
    <t>Other Real Estate Loans [Member] | Real Estate [Member] | FUSB [Member]</t>
  </si>
  <si>
    <t>Other Real Estate Loans [Member] | Real Estate [Member] | ALC [Member]</t>
  </si>
  <si>
    <t>Other Real Estate Loans [Member] | Real Estate [Member]</t>
  </si>
  <si>
    <t>Consumer Portfolio Segment [Member] | FUSB [Member] | Pass [Member]</t>
  </si>
  <si>
    <t>Consumer Portfolio Segment [Member] | FUSB [Member] | Special Mention [Member]</t>
  </si>
  <si>
    <t>Consumer Portfolio Segment [Member] | FUSB [Member] | Substandard [Member]</t>
  </si>
  <si>
    <t>Consumer Portfolio Segment [Member] | FUSB [Member] | Doubtful [Member]</t>
  </si>
  <si>
    <t>Consumer Portfolio Segment [Member] | ALC [Member] | Performing Financial Instruments [Member]</t>
  </si>
  <si>
    <t>Consumer Portfolio Segment [Member] | ALC [Member] | Nonperforming Financial Instruments [Member]</t>
  </si>
  <si>
    <t>Commercial and Industrial Loans [Member] | FUSB [Member] | Pass [Member]</t>
  </si>
  <si>
    <t>Commercial and Industrial Loans [Member] | FUSB [Member] | Special Mention [Member]</t>
  </si>
  <si>
    <t>Commercial and Industrial Loans [Member] | FUSB [Member] | Substandard [Member]</t>
  </si>
  <si>
    <t>Commercial and Industrial Loans [Member] | FUSB [Member] | Doubtful [Member]</t>
  </si>
  <si>
    <t>Other Loans [Member] | FUSB [Member] | Pass [Member]</t>
  </si>
  <si>
    <t>Other Loans [Member] | FUSB [Member] | Special Mention [Member]</t>
  </si>
  <si>
    <t>Other Loans [Member] | FUSB [Member] | Substandard [Member]</t>
  </si>
  <si>
    <t>Other Loans [Member] | FUSB [Member] | Doubtful [Member]</t>
  </si>
  <si>
    <t>FUSB [Member] | Pass [Member]</t>
  </si>
  <si>
    <t>FUSB [Member] | Special Mention [Member]</t>
  </si>
  <si>
    <t>FUSB [Member] | Substandard [Member]</t>
  </si>
  <si>
    <t>FUSB [Member] | Doubtful [Member]</t>
  </si>
  <si>
    <t>ALC [Member] | Performing Financial Instruments [Member]</t>
  </si>
  <si>
    <t>ALC [Member] | Nonperforming Financial Instruments [Member]</t>
  </si>
  <si>
    <t>Note 6 - Loans and Allowance for Loan Losses - Schedule of Aging Analysis of Past Due Loans (Details) - USD ($)</t>
  </si>
  <si>
    <t>FUSB [Member] | Real Estate [Member] | Construction, Land Development and Other Land Loans [Member] | Financing Receivables, 30 to 59 Days Past Due [Member]</t>
  </si>
  <si>
    <t>Total past due</t>
  </si>
  <si>
    <t>FUSB [Member] | Real Estate [Member] | Construction, Land Development and Other Land Loans [Member] | Financing Receivables, 60 to 89 Days Past Due [Member]</t>
  </si>
  <si>
    <t>FUSB [Member] | Real Estate [Member] | Construction, Land Development and Other Land Loans [Member] | Financing Receivables, Equal to Greater than 90 Days Past Due [Member]</t>
  </si>
  <si>
    <t>FUSB [Member] | Real Estate [Member] | Construction, Land Development and Other Land Loans [Member]</t>
  </si>
  <si>
    <t>Current</t>
  </si>
  <si>
    <t>Accruing loans past due 90 days or more amounted</t>
  </si>
  <si>
    <t>FUSB [Member] | Real Estate [Member] | Secured by 1-4 Family Residential Properties [Member] | Financing Receivables, 30 to 59 Days Past Due [Member]</t>
  </si>
  <si>
    <t>FUSB [Member] | Real Estate [Member] | Secured by 1-4 Family Residential Properties [Member] | Financing Receivables, 60 to 89 Days Past Due [Member]</t>
  </si>
  <si>
    <t>FUSB [Member] | Real Estate [Member] | Secured by 1-4 Family Residential Properties [Member] | Financing Receivables, Equal to Greater than 90 Days Past Due [Member]</t>
  </si>
  <si>
    <t>FUSB [Member] | Real Estate [Member] | Secured by 1-4 Family Residential Properties [Member]</t>
  </si>
  <si>
    <t>FUSB [Member] | Real Estate [Member] | Secured by Multi-family Residential Properties [Member] | Financing Receivables, 30 to 59 Days Past Due [Member]</t>
  </si>
  <si>
    <t>FUSB [Member] | Real Estate [Member] | Secured by Multi-family Residential Properties [Member] | Financing Receivables, 60 to 89 Days Past Due [Member]</t>
  </si>
  <si>
    <t>FUSB [Member] | Real Estate [Member] | Secured by Multi-family Residential Properties [Member] | Financing Receivables, Equal to Greater than 90 Days Past Due [Member]</t>
  </si>
  <si>
    <t>FUSB [Member] | Real Estate [Member] | Secured by Multi-family Residential Properties [Member]</t>
  </si>
  <si>
    <t>FUSB [Member] | Real Estate [Member] | Secured by Non-farm, Non-residential Properties [Member] | Financing Receivables, 30 to 59 Days Past Due [Member]</t>
  </si>
  <si>
    <t>FUSB [Member] | Real Estate [Member] | Secured by Non-farm, Non-residential Properties [Member] | Financing Receivables, 60 to 89 Days Past Due [Member]</t>
  </si>
  <si>
    <t>FUSB [Member] | Real Estate [Member] | Secured by Non-farm, Non-residential Properties [Member] | Financing Receivables, Equal to Greater than 90 Days Past Due [Member]</t>
  </si>
  <si>
    <t>FUSB [Member] | Real Estate [Member] | Secured by Non-farm, Non-residential Properties [Member]</t>
  </si>
  <si>
    <t>FUSB [Member] | Real Estate [Member] | Other Real Estate Loans [Member] | Financing Receivables, 30 to 59 Days Past Due [Member]</t>
  </si>
  <si>
    <t>FUSB [Member] | Real Estate [Member] | Other Real Estate Loans [Member] | Financing Receivables, 60 to 89 Days Past Due [Member]</t>
  </si>
  <si>
    <t>FUSB [Member] | Real Estate [Member] | Other Real Estate Loans [Member] | Financing Receivables, Equal to Greater than 90 Days Past Due [Member]</t>
  </si>
  <si>
    <t>FUSB [Member] | Real Estate [Member] | Other Real Estate Loans [Member]</t>
  </si>
  <si>
    <t>FUSB [Member] | Commercial and Industrial Loans [Member] | Financing Receivables, 30 to 59 Days Past Due [Member]</t>
  </si>
  <si>
    <t>FUSB [Member] | Commercial and Industrial Loans [Member] | Financing Receivables, 60 to 89 Days Past Due [Member]</t>
  </si>
  <si>
    <t>FUSB [Member] | Commercial and Industrial Loans [Member] | Financing Receivables, Equal to Greater than 90 Days Past Due [Member]</t>
  </si>
  <si>
    <t>FUSB [Member] | Commercial and Industrial Loans [Member]</t>
  </si>
  <si>
    <t>FUSB [Member] | Consumer Portfolio Segment [Member] | Financing Receivables, 30 to 59 Days Past Due [Member]</t>
  </si>
  <si>
    <t>FUSB [Member] | Consumer Portfolio Segment [Member] | Financing Receivables, 60 to 89 Days Past Due [Member]</t>
  </si>
  <si>
    <t>FUSB [Member] | Consumer Portfolio Segment [Member] | Financing Receivables, Equal to Greater than 90 Days Past Due [Member]</t>
  </si>
  <si>
    <t>FUSB [Member] | Consumer Portfolio Segment [Member]</t>
  </si>
  <si>
    <t>FUSB [Member] | Other Loans [Member] | Financing Receivables, 30 to 59 Days Past Due [Member]</t>
  </si>
  <si>
    <t>FUSB [Member] | Other Loans [Member] | Financing Receivables, 60 to 89 Days Past Due [Member]</t>
  </si>
  <si>
    <t>FUSB [Member] | Other Loans [Member] | Financing Receivables, Equal to Greater than 90 Days Past Due [Member]</t>
  </si>
  <si>
    <t>FUSB [Member] | Other Loans [Member]</t>
  </si>
  <si>
    <t>FUSB [Member] | Financing Receivables, 30 to 59 Days Past Due [Member]</t>
  </si>
  <si>
    <t>FUSB [Member] | Financing Receivables, 60 to 89 Days Past Due [Member]</t>
  </si>
  <si>
    <t>FUSB [Member] | Financing Receivables, Equal to Greater than 90 Days Past Due [Member]</t>
  </si>
  <si>
    <t>ALC [Member] | Real Estate [Member] | Construction, Land Development and Other Land Loans [Member] | Financing Receivables, 30 to 59 Days Past Due [Member]</t>
  </si>
  <si>
    <t>ALC [Member] | Real Estate [Member] | Construction, Land Development and Other Land Loans [Member] | Financing Receivables, 60 to 89 Days Past Due [Member]</t>
  </si>
  <si>
    <t>ALC [Member] | Real Estate [Member] | Construction, Land Development and Other Land Loans [Member] | Financing Receivables, Equal to Greater than 90 Days Past Due [Member]</t>
  </si>
  <si>
    <t>ALC [Member] | Real Estate [Member] | Construction, Land Development and Other Land Loans [Member]</t>
  </si>
  <si>
    <t>ALC [Member] | Real Estate [Member] | Secured by 1-4 Family Residential Properties [Member] | Financing Receivables, 30 to 59 Days Past Due [Member]</t>
  </si>
  <si>
    <t>ALC [Member] | Real Estate [Member] | Secured by 1-4 Family Residential Properties [Member] | Financing Receivables, 60 to 89 Days Past Due [Member]</t>
  </si>
  <si>
    <t>ALC [Member] | Real Estate [Member] | Secured by 1-4 Family Residential Properties [Member] | Financing Receivables, Equal to Greater than 90 Days Past Due [Member]</t>
  </si>
  <si>
    <t>ALC [Member] | Real Estate [Member] | Secured by 1-4 Family Residential Properties [Member]</t>
  </si>
  <si>
    <t>ALC [Member] | Real Estate [Member] | Secured by Multi-family Residential Properties [Member] | Financing Receivables, 30 to 59 Days Past Due [Member]</t>
  </si>
  <si>
    <t>ALC [Member] | Real Estate [Member] | Secured by Multi-family Residential Properties [Member] | Financing Receivables, 60 to 89 Days Past Due [Member]</t>
  </si>
  <si>
    <t>ALC [Member] | Real Estate [Member] | Secured by Multi-family Residential Properties [Member] | Financing Receivables, Equal to Greater than 90 Days Past Due [Member]</t>
  </si>
  <si>
    <t>ALC [Member] | Real Estate [Member] | Secured by Multi-family Residential Properties [Member]</t>
  </si>
  <si>
    <t>ALC [Member] | Real Estate [Member] | Secured by Non-farm, Non-residential Properties [Member] | Financing Receivables, 30 to 59 Days Past Due [Member]</t>
  </si>
  <si>
    <t>ALC [Member] | Real Estate [Member] | Secured by Non-farm, Non-residential Properties [Member] | Financing Receivables, 60 to 89 Days Past Due [Member]</t>
  </si>
  <si>
    <t>ALC [Member] | Real Estate [Member] | Secured by Non-farm, Non-residential Properties [Member] | Financing Receivables, Equal to Greater than 90 Days Past Due [Member]</t>
  </si>
  <si>
    <t>ALC [Member] | Real Estate [Member] | Secured by Non-farm, Non-residential Properties [Member]</t>
  </si>
  <si>
    <t>ALC [Member] | Real Estate [Member] | Other Real Estate Loans [Member] | Financing Receivables, 30 to 59 Days Past Due [Member]</t>
  </si>
  <si>
    <t>ALC [Member] | Real Estate [Member] | Other Real Estate Loans [Member] | Financing Receivables, 60 to 89 Days Past Due [Member]</t>
  </si>
  <si>
    <t>ALC [Member] | Real Estate [Member] | Other Real Estate Loans [Member] | Financing Receivables, Equal to Greater than 90 Days Past Due [Member]</t>
  </si>
  <si>
    <t>ALC [Member] | Real Estate [Member] | Other Real Estate Loans [Member]</t>
  </si>
  <si>
    <t>ALC [Member] | Commercial and Industrial Loans [Member] | Financing Receivables, 30 to 59 Days Past Due [Member]</t>
  </si>
  <si>
    <t>ALC [Member] | Commercial and Industrial Loans [Member] | Financing Receivables, 60 to 89 Days Past Due [Member]</t>
  </si>
  <si>
    <t>ALC [Member] | Commercial and Industrial Loans [Member] | Financing Receivables, Equal to Greater than 90 Days Past Due [Member]</t>
  </si>
  <si>
    <t>ALC [Member] | Commercial and Industrial Loans [Member]</t>
  </si>
  <si>
    <t>ALC [Member] | Consumer Portfolio Segment [Member] | Financing Receivables, 30 to 59 Days Past Due [Member]</t>
  </si>
  <si>
    <t>ALC [Member] | Consumer Portfolio Segment [Member] | Financing Receivables, 60 to 89 Days Past Due [Member]</t>
  </si>
  <si>
    <t>ALC [Member] | Consumer Portfolio Segment [Member] | Financing Receivables, Equal to Greater than 90 Days Past Due [Member]</t>
  </si>
  <si>
    <t>ALC [Member] | Consumer Portfolio Segment [Member]</t>
  </si>
  <si>
    <t>ALC [Member] | Other Loans [Member] | Financing Receivables, 30 to 59 Days Past Due [Member]</t>
  </si>
  <si>
    <t>ALC [Member] | Other Loans [Member] | Financing Receivables, 60 to 89 Days Past Due [Member]</t>
  </si>
  <si>
    <t>ALC [Member] | Other Loans [Member] | Financing Receivables, Equal to Greater than 90 Days Past Due [Member]</t>
  </si>
  <si>
    <t>ALC [Member] | Other Loans [Member]</t>
  </si>
  <si>
    <t>ALC [Member] | Financing Receivables, 30 to 59 Days Past Due [Member]</t>
  </si>
  <si>
    <t>ALC [Member] | Financing Receivables, 60 to 89 Days Past Due [Member]</t>
  </si>
  <si>
    <t>ALC [Member] | Financing Receivables, Equal to Greater than 90 Days Past Due [Member]</t>
  </si>
  <si>
    <t>Note 6 - Loans and Allowance for Loan Losses - Analysis of Non-accruing Loans (Details) - USD ($)</t>
  </si>
  <si>
    <t>Note 6 - Loans and Allowance for Loan Losses - Carrying Amount of Impaired Loans (Details) - USD ($) $ in Thousands</t>
  </si>
  <si>
    <t>Impaired loans with no related allowance recorded, Carrying Amount</t>
  </si>
  <si>
    <t>Impaired loans with no related allowance recorded, Unpaid Principal Balance</t>
  </si>
  <si>
    <t>Impaired loans with an allowance recorded, Carrying Amount</t>
  </si>
  <si>
    <t>Impaired loans with an allowance recorded, Unpaid Principal Balance</t>
  </si>
  <si>
    <t>Impaired loans with an allowance recorded, Related Allowances</t>
  </si>
  <si>
    <t>Total impaired loans, Carrying Amount</t>
  </si>
  <si>
    <t>Total impaired loans, Unpaid Principal Balance</t>
  </si>
  <si>
    <t>Total impaired loans, Related Allowance</t>
  </si>
  <si>
    <t>Note 6 - Loans and Allowance for Loan Losses - Average Net Investment Impaired Loans and Interest Income Recognized and Received on Impaired Loans (Details) - USD ($) $ in Thousands</t>
  </si>
  <si>
    <t>Average Recorded Investment</t>
  </si>
  <si>
    <t>Interest Income Recognized</t>
  </si>
  <si>
    <t>Interest Income Received</t>
  </si>
  <si>
    <t>Note 6 - Loans and Allowance for Loan Losses - Number of Loans Modified Troubled Debt Restructuring by Loan Portfolio (Details) $ in Thousands</t>
  </si>
  <si>
    <t>Number of Loans | Security Loan</t>
  </si>
  <si>
    <t>Pre-Modification Oustanding Principal Balance</t>
  </si>
  <si>
    <t>Post-Modification Principal Balance</t>
  </si>
  <si>
    <t>Note 7 - Other Real Estate Owned (Details Textual) - USD ($) $ in Millions</t>
  </si>
  <si>
    <t>Foreclosed Real Estate Owned, Fair Value Less Disposal Costs</t>
  </si>
  <si>
    <t>Mortgage Loans in Process of Foreclosure, Amount</t>
  </si>
  <si>
    <t>Note 7 - Other Real Estate Owned - Foreclosed Property Activity (Details) - USD ($) $ in Thousands</t>
  </si>
  <si>
    <t>Transfers from loans</t>
  </si>
  <si>
    <t>Sales proceeds</t>
  </si>
  <si>
    <t>Gross gains</t>
  </si>
  <si>
    <t>Gross losses</t>
  </si>
  <si>
    <t>Net gains (losses)</t>
  </si>
  <si>
    <t>Impairment</t>
  </si>
  <si>
    <t>Note 8 - Investment in Limited Partnership (Details Textual) - USD ($) $ in Millions</t>
  </si>
  <si>
    <t>Partnership Interest [Member]</t>
  </si>
  <si>
    <t>Noncontrolling Interest, Ownership Percentage by Parent</t>
  </si>
  <si>
    <t>99.90%</t>
  </si>
  <si>
    <t>Maximum [Member]</t>
  </si>
  <si>
    <t>Variable Interest Entity, Consolidated, Carrying Amount, Assets</t>
  </si>
  <si>
    <t>Note 9 - Short-term Borrowings (Details Textual) - USD ($)</t>
  </si>
  <si>
    <t>Maturity Period of Federal Funds</t>
  </si>
  <si>
    <t>1 day</t>
  </si>
  <si>
    <t>4 days</t>
  </si>
  <si>
    <t>Federal Funds Purchased</t>
  </si>
  <si>
    <t>Available Fund Lines From Correspondent Banks</t>
  </si>
  <si>
    <t>Securities Sold under Agreements to Repurchase</t>
  </si>
  <si>
    <t>Federal Home Loan Bank, Advances, Maturities Summary, Due in Next Twelve Months</t>
  </si>
  <si>
    <t>Note 10 - Long-term Debt (Details Textual) - USD ($)</t>
  </si>
  <si>
    <t>Long-term Federal Home Loan Bank Advances, Current</t>
  </si>
  <si>
    <t>Long-term Federal Home Loan Bank Advances</t>
  </si>
  <si>
    <t>Federal Home Loan Bank, Advances, General Debt Obligations, Disclosures, Collateral Pledged</t>
  </si>
  <si>
    <t>Federal Home Loan Bank, Advances, General Debt Obligations, Amount of Available, Unused Funds</t>
  </si>
  <si>
    <t>Note 11 - Income Taxes (Details Textual) - USD ($) $ in Thousands</t>
  </si>
  <si>
    <t>Income Tax Expense (Benefit)</t>
  </si>
  <si>
    <t>Effective Income Tax Rate Reconciliation, Percent</t>
  </si>
  <si>
    <t>23.40%</t>
  </si>
  <si>
    <t>28.80%</t>
  </si>
  <si>
    <t>Deferred Tax Assets, Net</t>
  </si>
  <si>
    <t>Note 12 - Deferred Compensation Plans (Details Textual) - USD ($) $ in Millions</t>
  </si>
  <si>
    <t>The Deferral Plan [Member]</t>
  </si>
  <si>
    <t>Deferred Compensation Cash-based Arrangements, Liability, Current and Noncurrent</t>
  </si>
  <si>
    <t>Deferred Compensation Arrangement with Individual, Common Stock Reserved for Future Issuance</t>
  </si>
  <si>
    <t>Other Liabilities [Member]</t>
  </si>
  <si>
    <t>Deferred Compensation Liability, Current and Noncurrent</t>
  </si>
  <si>
    <t>Note 13 - Stock Option Grants (Details Textual) - USD ($) $ in Millions</t>
  </si>
  <si>
    <t>Employee Stock Option [Member] | Omnibus Incentive Plan [Member] | Minimum [Member]</t>
  </si>
  <si>
    <t>Share-based Compensation Arrangement by Share-based Payment Award, Award Vesting Period</t>
  </si>
  <si>
    <t>1 year</t>
  </si>
  <si>
    <t>Employee Stock Option [Member] | Omnibus Incentive Plan [Member] | Maximum [Member]</t>
  </si>
  <si>
    <t>3 years</t>
  </si>
  <si>
    <t>Employee Stock Option [Member] | Omnibus Incentive Plan [Member]</t>
  </si>
  <si>
    <t>Share-based Compensation Arrangement by Share-based Payment Award, Options, Vested and Expected to Vest, Outstanding, Weighted Average Remaining Contractual Term</t>
  </si>
  <si>
    <t>10 years</t>
  </si>
  <si>
    <t>Allocated Share-based Compensation Expense</t>
  </si>
  <si>
    <t>Share-based Compensation Arrangement by Share-based Payment Award, Options, Outstanding, Intrinsic Value</t>
  </si>
  <si>
    <t>Note 13 - Stock Option Grants - Fair Value Assumptions (Details)</t>
  </si>
  <si>
    <t>Risk-free interest rate</t>
  </si>
  <si>
    <t>1.58%</t>
  </si>
  <si>
    <t>1.52%</t>
  </si>
  <si>
    <t>Expected term</t>
  </si>
  <si>
    <t>7 years 182 days</t>
  </si>
  <si>
    <t>Expected stock price volatility</t>
  </si>
  <si>
    <t>25.25%</t>
  </si>
  <si>
    <t>54.04%</t>
  </si>
  <si>
    <t>Dividend yield</t>
  </si>
  <si>
    <t>1.50%</t>
  </si>
  <si>
    <t>Note 13 - Stock Option Grants - Stock Option Activity (Details) - $ / shares</t>
  </si>
  <si>
    <t>Stock Options Outstanding, Number of Shares, Beginning Balance (in shares)</t>
  </si>
  <si>
    <t>Stock Options Outstanding, Average Exercise Price, Beginning Balance (in dollars per share)</t>
  </si>
  <si>
    <t>Stock Options Granted, Number of Shares (in shares)</t>
  </si>
  <si>
    <t>Stock Options Granted, Average Exercise Price (in dollars per share)</t>
  </si>
  <si>
    <t>Stock Options Exercised, Number of Shares (in shares)</t>
  </si>
  <si>
    <t>Stock Options Exercised, Average Exercise Price (in dollars per share)</t>
  </si>
  <si>
    <t>Stock Options Expired, Number of Shares (in shares)</t>
  </si>
  <si>
    <t>Stock Options Expired, Average Exercise Price (in dollars per share)</t>
  </si>
  <si>
    <t>Stock Options Forfeited, Number of Shares (in shares)</t>
  </si>
  <si>
    <t>Stock Options Forfeited, Average Exercise Price (in dollars per share)</t>
  </si>
  <si>
    <t>Stock Options Outstanding, Number of Shares, Ending (in shares)</t>
  </si>
  <si>
    <t>Stock Options Outstanding, Average Exercise Price, Ending Balance (in dollars per share)</t>
  </si>
  <si>
    <t>Options exercisable, end of period (in shares)</t>
  </si>
  <si>
    <t>Options exercisable, end of period (in dollars per share)</t>
  </si>
  <si>
    <t>Note 14 - Derivative Financial Instruments (Details Textual) - USD ($)</t>
  </si>
  <si>
    <t>Apr. 05, 2016</t>
  </si>
  <si>
    <t>Jun. 30, 2016</t>
  </si>
  <si>
    <t>FUSB [Member] | Operating Segments [Member] | Interest Rate Swap [Member] | Cash Flow Hedging [Member] | Designated as Hedging Instrument [Member]</t>
  </si>
  <si>
    <t>Derivative Instruments, Gain (Loss) Recognized in Income, Ineffective Portion and Amount Excluded from Effectiveness Testing, Net</t>
  </si>
  <si>
    <t>Derivative, Notional Amount</t>
  </si>
  <si>
    <t>Derivative, Term of Contract</t>
  </si>
  <si>
    <t>7 years</t>
  </si>
  <si>
    <t>Derivative, Fixed Interest Rate</t>
  </si>
  <si>
    <t>1.46%</t>
  </si>
  <si>
    <t>FUSB [Member] | Operating Segments [Member] | Interest Rate Cap [Member] | Not Designated as Hedging Instrument [Member]</t>
  </si>
  <si>
    <t>Payments of Derivative Issuance Costs</t>
  </si>
  <si>
    <t>Derivative, Fair Value, Net</t>
  </si>
  <si>
    <t>Derivative Instruments, Gain (Loss) Recognized in Other Comprehensive Income (Loss), Effective Portion, Net</t>
  </si>
  <si>
    <t>Accumulated Net Gain (Loss) from Cash Flow Hedges Attributable to Parent [Member]</t>
  </si>
  <si>
    <t>Accumulated Other Comprehensive Income (Loss), Net of Tax</t>
  </si>
  <si>
    <t>Note 15 - Segment Reporting (Details Textual)</t>
  </si>
  <si>
    <t>Number of Reportable Segments</t>
  </si>
  <si>
    <t>Note 15 - Segment Reporting - Results for Reportable Segments (Details) - USD ($) $ in Thousands</t>
  </si>
  <si>
    <t>FUSB [Member] | Operating Segments [Member]</t>
  </si>
  <si>
    <t>Income (loss) before income taxes</t>
  </si>
  <si>
    <t>Net income (loss)</t>
  </si>
  <si>
    <t>Total investment securities</t>
  </si>
  <si>
    <t>Total loans, net</t>
  </si>
  <si>
    <t>Investment in subsidiaries</t>
  </si>
  <si>
    <t>Fixed asset additions</t>
  </si>
  <si>
    <t>Depreciation and amortization expense</t>
  </si>
  <si>
    <t>Total interest income from external customers</t>
  </si>
  <si>
    <t>Total interest income from affiliates</t>
  </si>
  <si>
    <t>ALC [Member] | Operating Segments [Member]</t>
  </si>
  <si>
    <t>Other Segments [Member] | Operating Segments [Member]</t>
  </si>
  <si>
    <t>Intersegment Eliminations [Member]</t>
  </si>
  <si>
    <t>Note 16 - Guarantees, Commitments and Contingencies (Details Textual) - USD ($)</t>
  </si>
  <si>
    <t>Construction Management Agreement [Member]</t>
  </si>
  <si>
    <t>Construction and Development Costs</t>
  </si>
  <si>
    <t>Guarantor Obligations, Maximum Exposure, Undiscounted</t>
  </si>
  <si>
    <t>Development in Process, Estimated Additional Expenditures</t>
  </si>
  <si>
    <t>Estimated Depreciation</t>
  </si>
  <si>
    <t>Securities Committed to Purchase Amount</t>
  </si>
  <si>
    <t>Credit Losses Associated With Derivative Contracts</t>
  </si>
  <si>
    <t>Securities Committed to Sell Amount</t>
  </si>
  <si>
    <t>Note 16 - Guarantees, Commitments and Contingencies - Summary of Commitents and Contingent Liabilities (Details) - USD ($) $ in Thousands</t>
  </si>
  <si>
    <t>Standby Letters of Credit [Member]</t>
  </si>
  <si>
    <t>Commitments and contingent liabilities</t>
  </si>
  <si>
    <t>Commitments to Extend Credit [Member]</t>
  </si>
  <si>
    <t>Note 17 - Fair Value of Financial Instruments - Schedule of Assets Measured at Fair Value on Recurring Basis (Details) - USD ($) $ in Thousands</t>
  </si>
  <si>
    <t>Residential Mortgage Backed Securities [Member] | Fair Value, Measurements, Recurring [Member] | Fair Value, Inputs, Level 1 [Member]</t>
  </si>
  <si>
    <t>Residential Mortgage Backed Securities [Member] | Fair Value, Measurements, Recurring [Member] | Fair Value, Inputs, Level 2 [Member]</t>
  </si>
  <si>
    <t>Residential Mortgage Backed Securities [Member] | Fair Value, Measurements, Recurring [Member] | Fair Value, Inputs, Level 3 [Member]</t>
  </si>
  <si>
    <t>Residential Mortgage Backed Securities [Member] | Fair Value, Measurements, Recurring [Member]</t>
  </si>
  <si>
    <t>Commercial Mortgage Backed Securities [Member] | Fair Value, Measurements, Recurring [Member] | Fair Value, Inputs, Level 1 [Member]</t>
  </si>
  <si>
    <t>Commercial Mortgage Backed Securities [Member] | Fair Value, Measurements, Recurring [Member] | Fair Value, Inputs, Level 2 [Member]</t>
  </si>
  <si>
    <t>Commercial Mortgage Backed Securities [Member] | Fair Value, Measurements, Recurring [Member] | Fair Value, Inputs, Level 3 [Member]</t>
  </si>
  <si>
    <t>Commercial Mortgage Backed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US States and Political Subdivisions Debt Securities [Member] | Fair Value, Measurements, Recurring [Member]</t>
  </si>
  <si>
    <t>US Government-sponsored Enterprises Debt Securities [Member] | Fair Value, Measurements, Recurring [Member] | Fair Value, Inputs, Level 1 [Member]</t>
  </si>
  <si>
    <t>US Government-sponsored Enterprises Debt Securities [Member] | Fair Value, Measurements, Recurring [Member] | Fair Value, Inputs, Level 2 [Member]</t>
  </si>
  <si>
    <t>US Government-sponsored Enterprises Debt Securities [Member] | Fair Value, Measurements, Recurring [Member] | Fair Value, Inputs, Level 3 [Member]</t>
  </si>
  <si>
    <t>US Government-sponsored Enterprises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Corporate Debt Securities [Member] | Fair Value, Measurements, Recurring [Member]</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US Treasury Securities [Member] | Fair Value, Measurements, Recurring [Member]</t>
  </si>
  <si>
    <t>Fair Value, Measurements, Recurring [Member] | Fair Value, Inputs, Level 1 [Member] | Other Liabilities [Member]</t>
  </si>
  <si>
    <t>Other liabilities - derivatives</t>
  </si>
  <si>
    <t>Fair Value, Measurements, Recurring [Member] | Fair Value, Inputs, Level 1 [Member] | Other Assets [Member]</t>
  </si>
  <si>
    <t>Other assets - derivatives, fair value</t>
  </si>
  <si>
    <t>Fair Value, Measurements, Recurring [Member] | Fair Value, Inputs, Level 2 [Member] | Other Liabilities [Member]</t>
  </si>
  <si>
    <t>Fair Value, Measurements, Recurring [Member] | Fair Value, Inputs, Level 2 [Member] | Other Assets [Member]</t>
  </si>
  <si>
    <t>Fair Value, Measurements, Recurring [Member] | Fair Value, Inputs, Level 3 [Member] | Other Liabilities [Member]</t>
  </si>
  <si>
    <t>Fair Value, Measurements, Recurring [Member] | Fair Value, Inputs, Level 3 [Member] | Other Assets [Member]</t>
  </si>
  <si>
    <t>Fair Value, Measurements, Recurring [Member] | Other Liabilities [Member]</t>
  </si>
  <si>
    <t>Fair Value, Measurements, Recurring [Member] | Other Assets [Member]</t>
  </si>
  <si>
    <t>Note 17 - Fair Value of Financial Instruments - Balances of Impaired Loans and OREO Measured at Fair Value on Nonrecurring Basis (Details) - USD ($) $ in Thousands</t>
  </si>
  <si>
    <t>Impaired Loans [Member] | Fair Value, Inputs, Level 1 [Member]</t>
  </si>
  <si>
    <t>Financial assets measured at fair value</t>
  </si>
  <si>
    <t>Impaired Loans [Member] | Fair Value, Inputs, Level 2 [Member]</t>
  </si>
  <si>
    <t>Impaired Loans [Member] | Fair Value, Inputs, Level 3 [Member]</t>
  </si>
  <si>
    <t>Impaired Loans [Member]</t>
  </si>
  <si>
    <t>OREO [Member] | Fair Value, Inputs, Level 1 [Member]</t>
  </si>
  <si>
    <t>OREO [Member] | Fair Value, Inputs, Level 2 [Member]</t>
  </si>
  <si>
    <t>OREO [Member] | Fair Value, Inputs, Level 3 [Member]</t>
  </si>
  <si>
    <t>OREO [Member]</t>
  </si>
  <si>
    <t>Fair Value, Inputs, Level 1 [Member] | Other Assets [Member]</t>
  </si>
  <si>
    <t>Fair Value, Inputs, Level 2 [Member] | Other Assets [Member]</t>
  </si>
  <si>
    <t>Fair Value, Inputs, Level 3 [Member] | Other Assets [Member]</t>
  </si>
  <si>
    <t>Other Assets [Member]</t>
  </si>
  <si>
    <t>Note 17 - Fair Value of Financial Instruments - Summary of Assets and Liabilities Measured at Fair Value Using Significant Unobservable Inputs (Level 3) (Details) - Fair Value, Inputs, Level 3 [Member] $ in Thousands</t>
  </si>
  <si>
    <t>Impaired Loans [Member] | Minimum [Member]</t>
  </si>
  <si>
    <t>Quantitative range of unobservable inputs</t>
  </si>
  <si>
    <t>9.00%</t>
  </si>
  <si>
    <t>Impaired Loans [Member] | Maximum [Member]</t>
  </si>
  <si>
    <t>10.00%</t>
  </si>
  <si>
    <t>Impaired Loans [Member] | Weighted Average [Member]</t>
  </si>
  <si>
    <t>9.50%</t>
  </si>
  <si>
    <t>Fair value</t>
  </si>
  <si>
    <t>OREO [Member] | Minimum [Member]</t>
  </si>
  <si>
    <t>OREO [Member] | Maximum [Member]</t>
  </si>
  <si>
    <t>OREO [Member] | Weighted Average [Member]</t>
  </si>
  <si>
    <t>Minimum [Member] | Other Assets [Member]</t>
  </si>
  <si>
    <t>Maximum [Member] | Other Assets [Member]</t>
  </si>
  <si>
    <t>Weighted Average [Member] | Other Assets [Member]</t>
  </si>
  <si>
    <t>Note 17 - Fair Value of Financial Instruments - Schedule of Estimated Fair Value and Related Carrying or Notional Amounts of Company's Financial Instruments (Details) - USD ($) $ in Thousands</t>
  </si>
  <si>
    <t>Reported Value Measurement [Member]</t>
  </si>
  <si>
    <t>Cash and cash equivalents</t>
  </si>
  <si>
    <t>Investment securities held-to-maturity</t>
  </si>
  <si>
    <t>Federal Home Loan Bank stock</t>
  </si>
  <si>
    <t>Loans, net of allowance for loan losses</t>
  </si>
  <si>
    <t>Short-term borrowings</t>
  </si>
  <si>
    <t>Long-term borrowings</t>
  </si>
  <si>
    <t>Other assets – derivatives</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1780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n" r="C12" s="6">
        <v>6043292</v>
      </c>
    </row>
    <row spans="1:3" r="13">
      <c t="s" r="A13" s="4">
        <v>20</v>
      </c>
      <c t="s" r="B13" s="4">
        <v>21</v>
      </c>
    </row>
    <row spans="1:3" r="14">
      <c t="s" r="A14" s="4">
        <v>22</v>
      </c>
      <c t="s" r="B14" s="4">
        <v>23</v>
      </c>
    </row>
    <row spans="1:3" r="15">
      <c t="s" r="A15" s="4">
        <v>24</v>
      </c>
      <c t="n" r="B15" s="6">
        <v>2016</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9</v>
      </c>
      <c t="s" r="B1" s="2">
        <v>1</v>
      </c>
    </row>
    <row spans="1:2" r="2">
      <c t="s" r="B2" s="2">
        <v>2</v>
      </c>
    </row>
    <row spans="1:2" r="3">
      <c t="s" r="A3" s="3">
        <v>153</v>
      </c>
    </row>
    <row spans="1:2" r="4">
      <c t="s" r="A4" s="4">
        <v>160</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62</v>
      </c>
      <c t="s" r="B1" s="2">
        <v>1</v>
      </c>
    </row>
    <row spans="1:2" r="2">
      <c t="s" r="B2" s="2">
        <v>2</v>
      </c>
    </row>
    <row spans="1:2" r="3">
      <c t="s" r="A3" s="3">
        <v>153</v>
      </c>
    </row>
    <row spans="1:2" r="4">
      <c t="s" r="A4" s="4">
        <v>163</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5</v>
      </c>
      <c t="s" r="B1" s="2">
        <v>1</v>
      </c>
    </row>
    <row spans="1:2" r="2">
      <c t="s" r="B2" s="2">
        <v>2</v>
      </c>
    </row>
    <row spans="1:2" r="3">
      <c t="s" r="A3" s="3">
        <v>153</v>
      </c>
    </row>
    <row spans="1:2" r="4">
      <c t="s" r="A4" s="4">
        <v>166</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68</v>
      </c>
      <c t="s" r="B1" s="2">
        <v>1</v>
      </c>
    </row>
    <row spans="1:2" r="2">
      <c t="s" r="B2" s="2">
        <v>2</v>
      </c>
    </row>
    <row spans="1:2" r="3">
      <c t="s" r="A3" s="3">
        <v>153</v>
      </c>
    </row>
    <row spans="1:2" r="4">
      <c t="s" r="A4" s="4">
        <v>169</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1</v>
      </c>
      <c t="s" r="B1" s="2">
        <v>1</v>
      </c>
    </row>
    <row spans="1:2" r="2">
      <c t="s" r="B2" s="2">
        <v>2</v>
      </c>
    </row>
    <row spans="1:2" r="3">
      <c t="s" r="A3" s="3">
        <v>153</v>
      </c>
    </row>
    <row spans="1:2" r="4">
      <c t="s" r="A4" s="4">
        <v>172</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74</v>
      </c>
      <c t="s" r="B1" s="2">
        <v>1</v>
      </c>
    </row>
    <row spans="1:2" r="2">
      <c t="s" r="B2" s="2">
        <v>2</v>
      </c>
    </row>
    <row spans="1:2" r="3">
      <c t="s" r="A3" s="3">
        <v>153</v>
      </c>
    </row>
    <row spans="1:2" r="4">
      <c t="s" r="A4" s="4">
        <v>175</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7</v>
      </c>
      <c t="s" r="B1" s="2">
        <v>1</v>
      </c>
    </row>
    <row spans="1:2" r="2">
      <c t="s" r="B2" s="2">
        <v>2</v>
      </c>
    </row>
    <row spans="1:2" r="3">
      <c t="s" r="A3" s="3">
        <v>153</v>
      </c>
    </row>
    <row spans="1:2" r="4">
      <c t="s" r="A4" s="4">
        <v>178</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0</v>
      </c>
      <c t="s" r="B1" s="2">
        <v>1</v>
      </c>
    </row>
    <row spans="1:2" r="2">
      <c t="s" r="B2" s="2">
        <v>2</v>
      </c>
    </row>
    <row spans="1:2" r="3">
      <c t="s" r="A3" s="3">
        <v>153</v>
      </c>
    </row>
    <row spans="1:2" r="4">
      <c t="s" r="A4" s="4">
        <v>181</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3</v>
      </c>
      <c t="s" r="B1" s="2">
        <v>1</v>
      </c>
    </row>
    <row spans="1:2" r="2">
      <c t="s" r="B2" s="2">
        <v>2</v>
      </c>
    </row>
    <row spans="1:2" r="3">
      <c t="s" r="A3" s="3">
        <v>153</v>
      </c>
    </row>
    <row spans="1:2" r="4">
      <c t="s" r="A4" s="4">
        <v>184</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6</v>
      </c>
      <c t="s" r="B1" s="2">
        <v>1</v>
      </c>
    </row>
    <row spans="1:2" r="2">
      <c t="s" r="B2" s="2">
        <v>2</v>
      </c>
    </row>
    <row spans="1:2" r="3">
      <c t="s" r="A3" s="3">
        <v>153</v>
      </c>
    </row>
    <row spans="1:2" r="4">
      <c t="s" r="A4" s="4">
        <v>187</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4">
        <v>31</v>
      </c>
      <c t="n" r="B2" s="7">
        <v>7618000</v>
      </c>
      <c t="n" r="C2" s="7">
        <v>7088000</v>
      </c>
    </row>
    <row spans="1:3" r="3">
      <c t="s" r="A3" s="4">
        <v>32</v>
      </c>
      <c t="n" r="B3" s="6">
        <v>18475000</v>
      </c>
      <c t="n" r="C3" s="6">
        <v>36984000</v>
      </c>
    </row>
    <row spans="1:3" r="4">
      <c t="s" r="A4" s="4">
        <v>33</v>
      </c>
      <c t="n" r="B4" s="6">
        <v>26093000</v>
      </c>
      <c t="n" r="C4" s="6">
        <v>44072000</v>
      </c>
    </row>
    <row spans="1:3" r="5">
      <c t="s" r="A5" s="4">
        <v>34</v>
      </c>
      <c t="n" r="B5" s="6">
        <v>181251000</v>
      </c>
      <c t="n" r="C5" s="6">
        <v>198843000</v>
      </c>
    </row>
    <row spans="1:3" r="6">
      <c t="s" r="A6" s="4">
        <v>35</v>
      </c>
      <c t="n" r="B6" s="6">
        <v>28315000</v>
      </c>
      <c t="n" r="C6" s="6">
        <v>32359000</v>
      </c>
    </row>
    <row spans="1:3" r="7">
      <c t="s" r="A7" s="4">
        <v>36</v>
      </c>
      <c t="n" r="B7" s="6">
        <v>1368000</v>
      </c>
      <c t="n" r="C7" s="6">
        <v>1025000</v>
      </c>
    </row>
    <row spans="1:3" r="8">
      <c t="s" r="A8" s="4">
        <v>37</v>
      </c>
      <c t="n" r="B8" s="6">
        <v>317121000</v>
      </c>
      <c t="n" r="C8" s="6">
        <v>255432000</v>
      </c>
    </row>
    <row spans="1:3" r="9">
      <c t="s" r="A9" s="4">
        <v>38</v>
      </c>
      <c t="n" r="B9" s="6">
        <v>15481000</v>
      </c>
      <c t="n" r="C9" s="6">
        <v>12084000</v>
      </c>
    </row>
    <row spans="1:3" r="10">
      <c t="s" r="A10" s="4">
        <v>39</v>
      </c>
      <c t="n" r="B10" s="6">
        <v>14525000</v>
      </c>
      <c t="n" r="C10" s="6">
        <v>14292000</v>
      </c>
    </row>
    <row spans="1:3" r="11">
      <c t="s" r="A11" s="4">
        <v>40</v>
      </c>
      <c t="n" r="B11" s="6">
        <v>1847000</v>
      </c>
      <c t="n" r="C11" s="6">
        <v>1833000</v>
      </c>
    </row>
    <row spans="1:3" r="12">
      <c t="s" r="A12" s="4">
        <v>41</v>
      </c>
      <c t="n" r="B12" s="6">
        <v>5391000</v>
      </c>
      <c t="n" r="C12" s="6">
        <v>6038000</v>
      </c>
    </row>
    <row spans="1:3" r="13">
      <c t="s" r="A13" s="4">
        <v>42</v>
      </c>
      <c t="n" r="B13" s="6">
        <v>8915000</v>
      </c>
      <c t="n" r="C13" s="6">
        <v>9804000</v>
      </c>
    </row>
    <row spans="1:3" r="14">
      <c t="s" r="A14" s="4">
        <v>43</v>
      </c>
      <c t="n" r="B14" s="6">
        <v>600307000</v>
      </c>
      <c t="n" r="C14" s="6">
        <v>575782000</v>
      </c>
    </row>
    <row spans="1:3" r="15">
      <c t="s" r="A15" s="4">
        <v>44</v>
      </c>
      <c t="n" r="B15" s="6">
        <v>493828000</v>
      </c>
      <c t="n" r="C15" s="6">
        <v>479258000</v>
      </c>
    </row>
    <row spans="1:3" r="16">
      <c t="s" r="A16" s="4">
        <v>45</v>
      </c>
      <c t="n" r="B16" s="6">
        <v>231000</v>
      </c>
      <c t="n" r="C16" s="6">
        <v>180000</v>
      </c>
    </row>
    <row spans="1:3" r="17">
      <c t="s" r="A17" s="4">
        <v>46</v>
      </c>
      <c t="n" r="B17" s="6">
        <v>7063000</v>
      </c>
      <c t="n" r="C17" s="6">
        <v>6960000</v>
      </c>
    </row>
    <row spans="1:3" r="18">
      <c t="s" r="A18" s="4">
        <v>47</v>
      </c>
      <c t="n" r="B18" s="6">
        <v>5337000</v>
      </c>
      <c t="n" r="C18" s="6">
        <v>7354000</v>
      </c>
    </row>
    <row spans="1:3" r="19">
      <c t="s" r="A19" s="4">
        <v>48</v>
      </c>
      <c t="n" r="B19" s="6">
        <v>15000000</v>
      </c>
      <c t="n" r="C19" s="6">
        <v>5000000</v>
      </c>
    </row>
    <row spans="1:3" r="20">
      <c t="s" r="A20" s="4">
        <v>49</v>
      </c>
      <c t="n" r="B20" s="6">
        <v>521459000</v>
      </c>
      <c t="n" r="C20" s="6">
        <v>498752000</v>
      </c>
    </row>
    <row spans="1:3" r="21">
      <c t="s" r="A21" s="4">
        <v>50</v>
      </c>
      <c t="s" r="B21" s="4">
        <v>51</v>
      </c>
      <c t="s" r="C21" s="4">
        <v>51</v>
      </c>
    </row>
    <row spans="1:3" r="22">
      <c t="s" r="A22" s="3">
        <v>52</v>
      </c>
    </row>
    <row spans="1:3" r="23">
      <c t="s" r="A23" s="4">
        <v>53</v>
      </c>
      <c t="n" r="B23" s="6">
        <v>73000</v>
      </c>
      <c t="n" r="C23" s="6">
        <v>73000</v>
      </c>
    </row>
    <row spans="1:3" r="24">
      <c t="s" r="A24" s="4">
        <v>54</v>
      </c>
      <c t="n" r="B24" s="6">
        <v>10723000</v>
      </c>
      <c t="n" r="C24" s="6">
        <v>10558000</v>
      </c>
    </row>
    <row spans="1:3" r="25">
      <c t="s" r="A25" s="4">
        <v>55</v>
      </c>
      <c t="n" r="B25" s="6">
        <v>1169000</v>
      </c>
      <c t="n" r="C25" s="6">
        <v>536000</v>
      </c>
    </row>
    <row spans="1:3" r="26">
      <c t="s" r="A26" s="4">
        <v>56</v>
      </c>
      <c t="n" r="B26" s="6">
        <v>87660000</v>
      </c>
      <c t="n" r="C26" s="6">
        <v>86693000</v>
      </c>
    </row>
    <row spans="1:3" r="27">
      <c t="s" r="A27" s="4">
        <v>57</v>
      </c>
      <c t="n" r="B27" s="6">
        <v>-20764000</v>
      </c>
      <c t="n" r="C27" s="6">
        <v>-20817000</v>
      </c>
    </row>
    <row spans="1:3" r="28">
      <c t="s" r="A28" s="4">
        <v>58</v>
      </c>
      <c t="n" r="B28" s="6">
        <v>-13000</v>
      </c>
      <c t="n" r="C28" s="6">
        <v>-13000</v>
      </c>
    </row>
    <row spans="1:3" r="29">
      <c t="s" r="A29" s="4">
        <v>59</v>
      </c>
      <c t="n" r="B29" s="6">
        <v>78848000</v>
      </c>
      <c t="n" r="C29" s="6">
        <v>77030000</v>
      </c>
    </row>
    <row spans="1:3" r="30">
      <c t="s" r="A30" s="4">
        <v>60</v>
      </c>
      <c t="n" r="B30" s="7">
        <v>600307000</v>
      </c>
      <c t="n" r="C30" s="7">
        <v>57578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89</v>
      </c>
      <c t="s" r="B1" s="2">
        <v>1</v>
      </c>
    </row>
    <row spans="1:2" r="2">
      <c t="s" r="B2" s="2">
        <v>2</v>
      </c>
    </row>
    <row spans="1:2" r="3">
      <c t="s" r="A3" s="3">
        <v>153</v>
      </c>
    </row>
    <row spans="1:2" r="4">
      <c t="s" r="A4" s="4">
        <v>190</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92</v>
      </c>
      <c t="s" r="B1" s="2">
        <v>1</v>
      </c>
    </row>
    <row spans="1:2" r="2">
      <c t="s" r="B2" s="2">
        <v>2</v>
      </c>
    </row>
    <row spans="1:2" r="3">
      <c t="s" r="A3" s="3">
        <v>153</v>
      </c>
    </row>
    <row spans="1:2" r="4">
      <c t="s" r="A4" s="4">
        <v>193</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95</v>
      </c>
      <c t="s" r="B1" s="2">
        <v>1</v>
      </c>
    </row>
    <row spans="1:2" r="2">
      <c t="s" r="B2" s="2">
        <v>2</v>
      </c>
    </row>
    <row spans="1:2" r="3">
      <c t="s" r="A3" s="3">
        <v>153</v>
      </c>
    </row>
    <row spans="1:2" r="4">
      <c t="s" r="A4" s="4">
        <v>196</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8</v>
      </c>
      <c t="s" r="B1" s="2">
        <v>1</v>
      </c>
    </row>
    <row spans="1:2" r="2">
      <c t="s" r="B2" s="2">
        <v>2</v>
      </c>
    </row>
    <row spans="1:2" r="3">
      <c t="s" r="A3" s="3">
        <v>153</v>
      </c>
    </row>
    <row spans="1:2" r="4">
      <c t="s" r="A4" s="4">
        <v>199</v>
      </c>
      <c t="s" r="B4"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01</v>
      </c>
      <c t="s" r="B1" s="2">
        <v>1</v>
      </c>
    </row>
    <row spans="1:2" r="2">
      <c t="s" r="B2" s="2">
        <v>2</v>
      </c>
    </row>
    <row spans="1:2" r="3">
      <c t="s" r="A3" s="3">
        <v>153</v>
      </c>
    </row>
    <row spans="1:2" r="4">
      <c t="s" r="A4" s="4">
        <v>202</v>
      </c>
      <c t="s" r="B4"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3">
        <v>209</v>
      </c>
    </row>
    <row spans="1:2" r="4">
      <c t="s" r="A4" s="4">
        <v>213</v>
      </c>
      <c t="s" r="B4" s="4">
        <v>214</v>
      </c>
    </row>
    <row spans="1:2" r="5">
      <c t="s" r="A5" s="4">
        <v>215</v>
      </c>
      <c t="s" r="B5" s="4">
        <v>216</v>
      </c>
    </row>
    <row spans="1:2" r="6">
      <c t="s" r="A6" s="4">
        <v>217</v>
      </c>
      <c t="s" r="B6" s="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209</v>
      </c>
    </row>
    <row spans="1:2" r="4">
      <c t="s" r="A4" s="4">
        <v>220</v>
      </c>
      <c t="s" r="B4" s="4">
        <v>221</v>
      </c>
    </row>
    <row spans="1:2" r="5">
      <c t="s" r="A5" s="4">
        <v>222</v>
      </c>
      <c t="s" r="B5" s="4">
        <v>223</v>
      </c>
    </row>
    <row spans="1:2" r="6">
      <c t="s" r="A6" s="4">
        <v>224</v>
      </c>
      <c t="s" r="B6" s="4">
        <v>225</v>
      </c>
    </row>
    <row spans="1:2" r="7">
      <c t="s" r="A7" s="4">
        <v>226</v>
      </c>
      <c t="s" r="B7" s="4">
        <v>227</v>
      </c>
    </row>
    <row spans="1:2" r="8">
      <c t="s" r="A8" s="4">
        <v>228</v>
      </c>
      <c t="s" r="B8" s="4">
        <v>229</v>
      </c>
    </row>
    <row spans="1:2" r="9">
      <c t="s" r="A9" s="4">
        <v>230</v>
      </c>
      <c t="s" r="B9" s="4">
        <v>231</v>
      </c>
    </row>
    <row spans="1:2" r="10">
      <c t="s" r="A10" s="4">
        <v>232</v>
      </c>
      <c t="s" r="B10" s="4">
        <v>233</v>
      </c>
    </row>
    <row spans="1:2" r="11">
      <c t="s" r="A11" s="4">
        <v>234</v>
      </c>
      <c t="s" r="B11"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6</v>
      </c>
      <c t="s" r="B1" s="2">
        <v>1</v>
      </c>
    </row>
    <row spans="1:2" r="2">
      <c t="s" r="B2" s="2">
        <v>2</v>
      </c>
    </row>
    <row spans="1:2" r="3">
      <c t="s" r="A3" s="3">
        <v>209</v>
      </c>
    </row>
    <row spans="1:2" r="4">
      <c t="s" r="A4" s="4">
        <v>237</v>
      </c>
      <c t="s" r="B4" s="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v>
      </c>
      <c t="s" r="B1" s="2">
        <v>2</v>
      </c>
      <c t="s" r="C1" s="2">
        <v>30</v>
      </c>
    </row>
    <row spans="1:3" r="2">
      <c t="s" r="A2" s="4">
        <v>62</v>
      </c>
      <c t="n" r="B2" s="7">
        <v>3668</v>
      </c>
      <c t="n" r="C2" s="7">
        <v>3781</v>
      </c>
    </row>
    <row spans="1:3" r="3">
      <c t="s" r="A3" s="4">
        <v>63</v>
      </c>
      <c t="n" r="B3" s="8">
        <v>0.01</v>
      </c>
      <c t="n" r="C3" s="8">
        <v>0.01</v>
      </c>
    </row>
    <row spans="1:3" r="4">
      <c t="s" r="A4" s="4">
        <v>64</v>
      </c>
      <c t="n" r="B4" s="6">
        <v>10000000</v>
      </c>
      <c t="n" r="C4" s="6">
        <v>10000000</v>
      </c>
    </row>
    <row spans="1:3" r="5">
      <c t="s" r="A5" s="4">
        <v>65</v>
      </c>
      <c t="n" r="B5" s="6">
        <v>7329060</v>
      </c>
      <c t="n" r="C5" s="6">
        <v>7329060</v>
      </c>
    </row>
    <row spans="1:3" r="6">
      <c t="s" r="A6" s="4">
        <v>66</v>
      </c>
      <c t="n" r="B6" s="6">
        <v>6043102</v>
      </c>
      <c t="n" r="C6" s="6">
        <v>6038554</v>
      </c>
    </row>
    <row spans="1:3" r="7">
      <c t="s" r="A7" s="4">
        <v>67</v>
      </c>
      <c t="n" r="B7" s="6">
        <v>1285958</v>
      </c>
      <c t="n" r="C7" s="6">
        <v>12905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9</v>
      </c>
      <c t="s" r="B1" s="2">
        <v>1</v>
      </c>
    </row>
    <row spans="1:2" r="2">
      <c t="s" r="B2" s="2">
        <v>2</v>
      </c>
    </row>
    <row spans="1:2" r="3">
      <c t="s" r="A3" s="3">
        <v>209</v>
      </c>
    </row>
    <row spans="1:2" r="4">
      <c t="s" r="A4" s="4">
        <v>240</v>
      </c>
      <c t="s" r="B4" s="4">
        <v>241</v>
      </c>
    </row>
    <row spans="1:2" r="5">
      <c t="s" r="A5" s="4">
        <v>242</v>
      </c>
      <c t="s" r="B5" s="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44</v>
      </c>
      <c t="s" r="B1" s="2">
        <v>1</v>
      </c>
    </row>
    <row spans="1:2" r="2">
      <c t="s" r="B2" s="2">
        <v>2</v>
      </c>
    </row>
    <row spans="1:2" r="3">
      <c t="s" r="A3" s="3">
        <v>209</v>
      </c>
    </row>
    <row spans="1:2" r="4">
      <c t="s" r="A4" s="4">
        <v>245</v>
      </c>
      <c t="s" r="B4" s="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47</v>
      </c>
      <c t="s" r="B1" s="2">
        <v>1</v>
      </c>
    </row>
    <row spans="1:2" r="2">
      <c t="s" r="B2" s="2">
        <v>2</v>
      </c>
    </row>
    <row spans="1:2" r="3">
      <c t="s" r="A3" s="3">
        <v>209</v>
      </c>
    </row>
    <row spans="1:2" r="4">
      <c t="s" r="A4" s="4">
        <v>248</v>
      </c>
      <c t="s" r="B4" s="4">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50</v>
      </c>
      <c t="s" r="B1" s="2">
        <v>1</v>
      </c>
    </row>
    <row spans="1:2" r="2">
      <c t="s" r="B2" s="2">
        <v>2</v>
      </c>
    </row>
    <row spans="1:2" r="3">
      <c t="s" r="A3" s="3">
        <v>209</v>
      </c>
    </row>
    <row spans="1:2" r="4">
      <c t="s" r="A4" s="4">
        <v>251</v>
      </c>
      <c t="s" r="B4" s="4">
        <v>252</v>
      </c>
    </row>
    <row spans="1:2" r="5">
      <c t="s" r="A5" s="4">
        <v>253</v>
      </c>
      <c t="s" r="B5" s="4">
        <v>254</v>
      </c>
    </row>
    <row spans="1:2" r="6">
      <c t="s" r="A6" s="4">
        <v>255</v>
      </c>
      <c t="s" r="B6" s="4">
        <v>256</v>
      </c>
    </row>
    <row spans="1:2" r="7">
      <c t="s" r="A7" s="4">
        <v>257</v>
      </c>
      <c t="s" r="B7" s="4">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59</v>
      </c>
      <c t="s" r="B1" s="2">
        <v>1</v>
      </c>
    </row>
    <row spans="1:2" r="2">
      <c t="s" r="B2" s="2">
        <v>260</v>
      </c>
    </row>
    <row spans="1:2" r="3">
      <c t="s" r="A3" s="4">
        <v>261</v>
      </c>
    </row>
    <row spans="1:2" r="4">
      <c t="s" r="A4" s="4">
        <v>262</v>
      </c>
      <c t="n" r="B4" s="10">
        <v>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3</v>
      </c>
      <c t="s" r="B1" s="2">
        <v>69</v>
      </c>
      <c t="s" r="D1" s="2">
        <v>1</v>
      </c>
    </row>
    <row spans="1:5" r="2">
      <c t="s" r="B2" s="2">
        <v>2</v>
      </c>
      <c t="s" r="C2" s="2">
        <v>70</v>
      </c>
      <c t="s" r="D2" s="2">
        <v>2</v>
      </c>
      <c t="s" r="E2" s="2">
        <v>70</v>
      </c>
    </row>
    <row spans="1:5" r="3">
      <c t="s" r="A3" s="4">
        <v>264</v>
      </c>
      <c t="n" r="B3" s="6">
        <v>6151701</v>
      </c>
      <c t="n" r="C3" s="6">
        <v>6139148</v>
      </c>
      <c t="n" r="D3" s="6">
        <v>6147325</v>
      </c>
      <c t="n" r="E3" s="6">
        <v>6137207</v>
      </c>
    </row>
    <row spans="1:5" r="4">
      <c t="s" r="A4" s="4">
        <v>265</v>
      </c>
      <c t="n" r="B4" s="6">
        <v>272550</v>
      </c>
      <c t="n" r="C4" s="6">
        <v>177050</v>
      </c>
      <c t="n" r="D4" s="6">
        <v>272550</v>
      </c>
      <c t="n" r="E4" s="6">
        <v>177050</v>
      </c>
    </row>
    <row spans="1:5" r="5">
      <c t="s" r="A5" s="4">
        <v>266</v>
      </c>
      <c t="n" r="B5" s="6">
        <v>6424251</v>
      </c>
      <c t="n" r="C5" s="6">
        <v>6316198</v>
      </c>
      <c t="n" r="D5" s="6">
        <v>6419875</v>
      </c>
      <c t="n" r="E5" s="6">
        <v>6314257</v>
      </c>
    </row>
    <row spans="1:5" r="6">
      <c t="s" r="A6" s="4">
        <v>96</v>
      </c>
      <c t="n" r="B6" s="7">
        <v>550</v>
      </c>
      <c t="n" r="C6" s="7">
        <v>544</v>
      </c>
      <c t="n" r="D6" s="7">
        <v>1329</v>
      </c>
      <c t="n" r="E6" s="7">
        <v>2154</v>
      </c>
    </row>
    <row spans="1:5" r="7">
      <c t="s" r="A7" s="4">
        <v>97</v>
      </c>
      <c t="n" r="B7" s="8">
        <v>0.09</v>
      </c>
      <c t="n" r="C7" s="8">
        <v>0.09</v>
      </c>
      <c t="n" r="D7" s="8">
        <v>0.22</v>
      </c>
      <c t="n" r="E7" s="8">
        <v>0.35</v>
      </c>
    </row>
    <row spans="1:5" r="8">
      <c t="s" r="A8" s="4">
        <v>98</v>
      </c>
      <c t="n" r="B8" s="8">
        <v>0.09</v>
      </c>
      <c t="n" r="C8" s="8">
        <v>0.09</v>
      </c>
      <c t="n" r="D8" s="8">
        <v>0.21</v>
      </c>
      <c t="n" r="E8" s="8">
        <v>0.3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267</v>
      </c>
      <c t="s" r="B1" s="2">
        <v>69</v>
      </c>
      <c t="s" r="D1" s="2">
        <v>1</v>
      </c>
      <c t="s" r="F1" s="2">
        <v>268</v>
      </c>
    </row>
    <row spans="1:6" r="2">
      <c t="s" r="B2" s="2">
        <v>260</v>
      </c>
      <c t="s" r="C2" s="2">
        <v>269</v>
      </c>
      <c t="s" r="D2" s="2">
        <v>260</v>
      </c>
      <c t="s" r="E2" s="2">
        <v>269</v>
      </c>
      <c t="s" r="F2" s="2">
        <v>270</v>
      </c>
    </row>
    <row spans="1:6" r="3">
      <c t="s" r="A3" s="4">
        <v>271</v>
      </c>
      <c t="n" r="D3" s="7">
        <v>0</v>
      </c>
      <c t="n" r="F3" s="7">
        <v>0</v>
      </c>
    </row>
    <row spans="1:6" r="4">
      <c t="s" r="A4" s="4">
        <v>272</v>
      </c>
      <c t="n" r="D4" s="7">
        <v>0</v>
      </c>
      <c t="n" r="F4" s="7">
        <v>0</v>
      </c>
    </row>
    <row spans="1:6" r="5">
      <c t="s" r="A5" s="4">
        <v>273</v>
      </c>
      <c t="n" r="B5" s="6">
        <v>12</v>
      </c>
      <c t="n" r="D5" s="6">
        <v>12</v>
      </c>
      <c t="n" r="F5" s="6">
        <v>13</v>
      </c>
    </row>
    <row spans="1:6" r="6">
      <c t="s" r="A6" s="4">
        <v>274</v>
      </c>
      <c t="n" r="B6" s="6">
        <v>29</v>
      </c>
      <c t="n" r="D6" s="6">
        <v>29</v>
      </c>
      <c t="n" r="F6" s="6">
        <v>102</v>
      </c>
    </row>
    <row spans="1:6" r="7">
      <c t="s" r="A7" s="4">
        <v>275</v>
      </c>
      <c t="n" r="B7" s="7">
        <v>83300000</v>
      </c>
      <c t="n" r="D7" s="7">
        <v>83300000</v>
      </c>
      <c t="n" r="F7" s="7">
        <v>61300000</v>
      </c>
    </row>
    <row spans="1:6" r="8">
      <c t="s" r="A8" s="4">
        <v>276</v>
      </c>
      <c t="n" r="B8" s="7">
        <v>259000</v>
      </c>
      <c t="n" r="C8" s="7">
        <v>6000</v>
      </c>
      <c t="n" r="D8" s="7">
        <v>657000</v>
      </c>
      <c t="n" r="E8" s="7">
        <v>367000</v>
      </c>
      <c t="n" r="F8" s="7">
        <v>4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7</v>
      </c>
      <c t="s" r="B1" s="2">
        <v>2</v>
      </c>
      <c t="s" r="C1" s="2">
        <v>30</v>
      </c>
    </row>
    <row spans="1:3" r="2">
      <c t="s" r="A2" s="4">
        <v>278</v>
      </c>
    </row>
    <row spans="1:3" r="3">
      <c t="s" r="A3" s="4">
        <v>279</v>
      </c>
      <c t="n" r="B3" s="7">
        <v>96845</v>
      </c>
      <c t="n" r="C3" s="7">
        <v>135104</v>
      </c>
    </row>
    <row spans="1:3" r="4">
      <c t="s" r="A4" s="4">
        <v>280</v>
      </c>
      <c t="n" r="B4" s="6">
        <v>1534</v>
      </c>
      <c t="n" r="C4" s="6">
        <v>998</v>
      </c>
    </row>
    <row spans="1:3" r="5">
      <c t="s" r="A5" s="4">
        <v>281</v>
      </c>
      <c t="n" r="B5" s="6">
        <v>-38</v>
      </c>
      <c t="n" r="C5" s="6">
        <v>-608</v>
      </c>
    </row>
    <row spans="1:3" r="6">
      <c t="s" r="A6" s="4">
        <v>282</v>
      </c>
      <c t="n" r="B6" s="6">
        <v>98341</v>
      </c>
      <c t="n" r="C6" s="6">
        <v>135494</v>
      </c>
    </row>
    <row spans="1:3" r="7">
      <c t="s" r="A7" s="4">
        <v>283</v>
      </c>
    </row>
    <row spans="1:3" r="8">
      <c t="s" r="A8" s="4">
        <v>279</v>
      </c>
      <c t="n" r="B8" s="6">
        <v>69430</v>
      </c>
      <c t="n" r="C8" s="6">
        <v>45961</v>
      </c>
    </row>
    <row spans="1:3" r="9">
      <c t="s" r="A9" s="4">
        <v>280</v>
      </c>
      <c t="n" r="B9" s="6">
        <v>280</v>
      </c>
      <c t="n" r="C9" s="6">
        <v>164</v>
      </c>
    </row>
    <row spans="1:3" r="10">
      <c t="s" r="A10" s="4">
        <v>281</v>
      </c>
      <c t="n" r="B10" s="6">
        <v>-384</v>
      </c>
      <c t="n" r="C10" s="6">
        <v>-616</v>
      </c>
    </row>
    <row spans="1:3" r="11">
      <c t="s" r="A11" s="4">
        <v>282</v>
      </c>
      <c t="n" r="B11" s="6">
        <v>69326</v>
      </c>
      <c t="n" r="C11" s="6">
        <v>45509</v>
      </c>
    </row>
    <row spans="1:3" r="12">
      <c t="s" r="A12" s="4">
        <v>284</v>
      </c>
      <c t="n" r="B12" s="6">
        <v>16052</v>
      </c>
      <c t="n" r="C12" s="6">
        <v>16321</v>
      </c>
    </row>
    <row spans="1:3" r="13">
      <c t="s" r="A13" s="4">
        <v>285</v>
      </c>
      <c t="n" r="B13" s="6">
        <v>81</v>
      </c>
      <c t="n" r="C13" s="6">
        <v>33</v>
      </c>
    </row>
    <row spans="1:3" r="14">
      <c t="s" r="A14" s="4">
        <v>286</v>
      </c>
      <c t="s" r="B14" s="4">
        <v>51</v>
      </c>
      <c t="n" r="C14" s="6">
        <v>-170</v>
      </c>
    </row>
    <row spans="1:3" r="15">
      <c t="s" r="A15" s="4">
        <v>287</v>
      </c>
      <c t="n" r="B15" s="6">
        <v>16133</v>
      </c>
      <c t="n" r="C15" s="6">
        <v>16184</v>
      </c>
    </row>
    <row spans="1:3" r="16">
      <c t="s" r="A16" s="4">
        <v>288</v>
      </c>
    </row>
    <row spans="1:3" r="17">
      <c t="s" r="A17" s="4">
        <v>279</v>
      </c>
      <c t="n" r="B17" s="6">
        <v>2000</v>
      </c>
      <c t="n" r="C17" s="6">
        <v>1999</v>
      </c>
    </row>
    <row spans="1:3" r="18">
      <c t="s" r="A18" s="4">
        <v>280</v>
      </c>
      <c t="n" r="B18" s="6">
        <v>6</v>
      </c>
      <c t="s" r="C18" s="4">
        <v>51</v>
      </c>
    </row>
    <row spans="1:3" r="19">
      <c t="s" r="A19" s="4">
        <v>281</v>
      </c>
      <c t="s" r="B19" s="4">
        <v>51</v>
      </c>
      <c t="n" r="C19" s="6">
        <v>-17</v>
      </c>
    </row>
    <row spans="1:3" r="20">
      <c t="s" r="A20" s="4">
        <v>282</v>
      </c>
      <c t="n" r="B20" s="6">
        <v>2006</v>
      </c>
      <c t="n" r="C20" s="6">
        <v>1982</v>
      </c>
    </row>
    <row spans="1:3" r="21">
      <c t="s" r="A21" s="4">
        <v>284</v>
      </c>
      <c t="n" r="B21" s="6">
        <v>10121</v>
      </c>
      <c t="n" r="C21" s="6">
        <v>13766</v>
      </c>
    </row>
    <row spans="1:3" r="22">
      <c t="s" r="A22" s="4">
        <v>285</v>
      </c>
      <c t="n" r="B22" s="6">
        <v>59</v>
      </c>
      <c t="n" r="C22" s="6">
        <v>19</v>
      </c>
    </row>
    <row spans="1:3" r="23">
      <c t="s" r="A23" s="4">
        <v>286</v>
      </c>
      <c t="n" r="B23" s="6">
        <v>-2</v>
      </c>
      <c t="n" r="C23" s="6">
        <v>-71</v>
      </c>
    </row>
    <row spans="1:3" r="24">
      <c t="s" r="A24" s="4">
        <v>287</v>
      </c>
      <c t="n" r="B24" s="6">
        <v>10178</v>
      </c>
      <c t="n" r="C24" s="6">
        <v>13714</v>
      </c>
    </row>
    <row spans="1:3" r="25">
      <c t="s" r="A25" s="4">
        <v>289</v>
      </c>
    </row>
    <row spans="1:3" r="26">
      <c t="s" r="A26" s="4">
        <v>279</v>
      </c>
      <c t="n" r="B26" s="6">
        <v>10153</v>
      </c>
      <c t="n" r="C26" s="6">
        <v>14071</v>
      </c>
    </row>
    <row spans="1:3" r="27">
      <c t="s" r="A27" s="4">
        <v>280</v>
      </c>
      <c t="n" r="B27" s="6">
        <v>582</v>
      </c>
      <c t="n" r="C27" s="6">
        <v>931</v>
      </c>
    </row>
    <row spans="1:3" r="28">
      <c t="s" r="A28" s="4">
        <v>281</v>
      </c>
      <c t="s" r="B28" s="4">
        <v>51</v>
      </c>
      <c t="n" r="C28" s="6">
        <v>-4</v>
      </c>
    </row>
    <row spans="1:3" r="29">
      <c t="s" r="A29" s="4">
        <v>282</v>
      </c>
      <c t="n" r="B29" s="6">
        <v>10735</v>
      </c>
      <c t="n" r="C29" s="6">
        <v>14998</v>
      </c>
    </row>
    <row spans="1:3" r="30">
      <c t="s" r="A30" s="4">
        <v>284</v>
      </c>
      <c t="n" r="B30" s="6">
        <v>2142</v>
      </c>
      <c t="n" r="C30" s="6">
        <v>2272</v>
      </c>
    </row>
    <row spans="1:3" r="31">
      <c t="s" r="A31" s="4">
        <v>285</v>
      </c>
      <c t="n" r="B31" s="6">
        <v>33</v>
      </c>
      <c t="n" r="C31" s="6">
        <v>18</v>
      </c>
    </row>
    <row spans="1:3" r="32">
      <c t="s" r="A32" s="4">
        <v>286</v>
      </c>
      <c t="n" r="B32" s="6">
        <v>-3</v>
      </c>
      <c t="n" r="C32" s="6">
        <v>-4</v>
      </c>
    </row>
    <row spans="1:3" r="33">
      <c t="s" r="A33" s="4">
        <v>287</v>
      </c>
      <c t="n" r="B33" s="6">
        <v>2172</v>
      </c>
      <c t="n" r="C33" s="6">
        <v>2286</v>
      </c>
    </row>
    <row spans="1:3" r="34">
      <c t="s" r="A34" s="4">
        <v>290</v>
      </c>
    </row>
    <row spans="1:3" r="35">
      <c t="s" r="A35" s="4">
        <v>279</v>
      </c>
      <c t="n" r="B35" s="6">
        <v>762</v>
      </c>
      <c t="n" r="C35" s="6">
        <v>780</v>
      </c>
    </row>
    <row spans="1:3" r="36">
      <c t="s" r="A36" s="4">
        <v>280</v>
      </c>
      <c t="n" r="B36" s="6">
        <v>1</v>
      </c>
      <c t="s" r="C36" s="4">
        <v>51</v>
      </c>
    </row>
    <row spans="1:3" r="37">
      <c t="s" r="A37" s="4">
        <v>281</v>
      </c>
      <c t="s" r="B37" s="4">
        <v>51</v>
      </c>
      <c t="s" r="C37" s="4">
        <v>51</v>
      </c>
    </row>
    <row spans="1:3" r="38">
      <c t="s" r="A38" s="4">
        <v>282</v>
      </c>
      <c t="n" r="B38" s="6">
        <v>763</v>
      </c>
      <c t="n" r="C38" s="6">
        <v>780</v>
      </c>
    </row>
    <row spans="1:3" r="39">
      <c t="s" r="A39" s="4">
        <v>291</v>
      </c>
    </row>
    <row spans="1:3" r="40">
      <c t="s" r="A40" s="4">
        <v>279</v>
      </c>
      <c t="n" r="B40" s="6">
        <v>80</v>
      </c>
      <c t="n" r="C40" s="6">
        <v>80</v>
      </c>
    </row>
    <row spans="1:3" r="41">
      <c t="s" r="A41" s="4">
        <v>280</v>
      </c>
      <c t="s" r="B41" s="4">
        <v>51</v>
      </c>
      <c t="s" r="C41" s="4">
        <v>51</v>
      </c>
    </row>
    <row spans="1:3" r="42">
      <c t="s" r="A42" s="4">
        <v>281</v>
      </c>
      <c t="s" r="B42" s="4">
        <v>51</v>
      </c>
      <c t="s" r="C42" s="4">
        <v>51</v>
      </c>
    </row>
    <row spans="1:3" r="43">
      <c t="s" r="A43" s="4">
        <v>282</v>
      </c>
      <c t="n" r="B43" s="6">
        <v>80</v>
      </c>
      <c t="n" r="C43" s="6">
        <v>80</v>
      </c>
    </row>
    <row spans="1:3" r="44">
      <c t="s" r="A44" s="4">
        <v>279</v>
      </c>
      <c t="n" r="B44" s="6">
        <v>179270</v>
      </c>
      <c t="n" r="C44" s="6">
        <v>197995</v>
      </c>
    </row>
    <row spans="1:3" r="45">
      <c t="s" r="A45" s="4">
        <v>280</v>
      </c>
      <c t="n" r="B45" s="6">
        <v>2403</v>
      </c>
      <c t="n" r="C45" s="6">
        <v>2093</v>
      </c>
    </row>
    <row spans="1:3" r="46">
      <c t="s" r="A46" s="4">
        <v>281</v>
      </c>
      <c t="n" r="B46" s="6">
        <v>-422</v>
      </c>
      <c t="n" r="C46" s="6">
        <v>-1245</v>
      </c>
    </row>
    <row spans="1:3" r="47">
      <c t="s" r="A47" s="4">
        <v>282</v>
      </c>
      <c t="n" r="B47" s="6">
        <v>181251</v>
      </c>
      <c t="n" r="C47" s="6">
        <v>198843</v>
      </c>
    </row>
    <row spans="1:3" r="48">
      <c t="s" r="A48" s="4">
        <v>284</v>
      </c>
      <c t="n" r="B48" s="6">
        <v>28315</v>
      </c>
      <c t="n" r="C48" s="6">
        <v>32359</v>
      </c>
    </row>
    <row spans="1:3" r="49">
      <c t="s" r="A49" s="4">
        <v>285</v>
      </c>
      <c t="n" r="B49" s="6">
        <v>173</v>
      </c>
      <c t="n" r="C49" s="6">
        <v>70</v>
      </c>
    </row>
    <row spans="1:3" r="50">
      <c t="s" r="A50" s="4">
        <v>286</v>
      </c>
      <c t="n" r="B50" s="6">
        <v>-5</v>
      </c>
      <c t="n" r="C50" s="6">
        <v>-245</v>
      </c>
    </row>
    <row spans="1:3" r="51">
      <c t="s" r="A51" s="4">
        <v>287</v>
      </c>
      <c t="n" r="B51" s="7">
        <v>28483</v>
      </c>
      <c t="n" r="C51" s="7">
        <v>3218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2</v>
      </c>
      <c t="s" r="B1" s="2">
        <v>2</v>
      </c>
      <c t="s" r="C1" s="2">
        <v>30</v>
      </c>
    </row>
    <row spans="1:3" r="2">
      <c t="s" r="A2" s="4">
        <v>293</v>
      </c>
      <c t="n" r="B2" s="7">
        <v>2007</v>
      </c>
    </row>
    <row spans="1:3" r="3">
      <c t="s" r="A3" s="4">
        <v>294</v>
      </c>
      <c t="n" r="B3" s="6">
        <v>2016</v>
      </c>
    </row>
    <row spans="1:3" r="4">
      <c t="s" r="A4" s="4">
        <v>295</v>
      </c>
      <c t="s" r="B4" s="4">
        <v>51</v>
      </c>
    </row>
    <row spans="1:3" r="5">
      <c t="s" r="A5" s="4">
        <v>296</v>
      </c>
      <c t="s" r="B5" s="4">
        <v>51</v>
      </c>
    </row>
    <row spans="1:3" r="6">
      <c t="s" r="A6" s="4">
        <v>297</v>
      </c>
      <c t="n" r="B6" s="6">
        <v>5400</v>
      </c>
    </row>
    <row spans="1:3" r="7">
      <c t="s" r="A7" s="4">
        <v>298</v>
      </c>
      <c t="n" r="B7" s="6">
        <v>5501</v>
      </c>
    </row>
    <row spans="1:3" r="8">
      <c t="s" r="A8" s="4">
        <v>299</v>
      </c>
      <c t="n" r="B8" s="6">
        <v>2064</v>
      </c>
    </row>
    <row spans="1:3" r="9">
      <c t="s" r="A9" s="4">
        <v>300</v>
      </c>
      <c t="n" r="B9" s="6">
        <v>2109</v>
      </c>
    </row>
    <row spans="1:3" r="10">
      <c t="s" r="A10" s="4">
        <v>301</v>
      </c>
      <c t="n" r="B10" s="6">
        <v>75845</v>
      </c>
    </row>
    <row spans="1:3" r="11">
      <c t="s" r="A11" s="4">
        <v>302</v>
      </c>
      <c t="n" r="B11" s="6">
        <v>77084</v>
      </c>
    </row>
    <row spans="1:3" r="12">
      <c t="s" r="A12" s="4">
        <v>303</v>
      </c>
      <c t="n" r="B12" s="6">
        <v>7215</v>
      </c>
    </row>
    <row spans="1:3" r="13">
      <c t="s" r="A13" s="4">
        <v>304</v>
      </c>
      <c t="n" r="B13" s="6">
        <v>7247</v>
      </c>
    </row>
    <row spans="1:3" r="14">
      <c t="s" r="A14" s="4">
        <v>305</v>
      </c>
      <c t="n" r="B14" s="6">
        <v>96018</v>
      </c>
    </row>
    <row spans="1:3" r="15">
      <c t="s" r="A15" s="4">
        <v>306</v>
      </c>
      <c t="n" r="B15" s="6">
        <v>96650</v>
      </c>
    </row>
    <row spans="1:3" r="16">
      <c t="s" r="A16" s="4">
        <v>307</v>
      </c>
      <c t="n" r="B16" s="6">
        <v>19036</v>
      </c>
    </row>
    <row spans="1:3" r="17">
      <c t="s" r="A17" s="4">
        <v>308</v>
      </c>
      <c t="n" r="B17" s="6">
        <v>19127</v>
      </c>
    </row>
    <row spans="1:3" r="18">
      <c t="s" r="A18" s="4">
        <v>279</v>
      </c>
      <c t="n" r="B18" s="6">
        <v>179270</v>
      </c>
      <c t="n" r="C18" s="7">
        <v>197995</v>
      </c>
    </row>
    <row spans="1:3" r="19">
      <c t="s" r="A19" s="4">
        <v>282</v>
      </c>
      <c t="n" r="B19" s="6">
        <v>181251</v>
      </c>
      <c t="n" r="C19" s="6">
        <v>198843</v>
      </c>
    </row>
    <row spans="1:3" r="20">
      <c t="s" r="A20" s="4">
        <v>284</v>
      </c>
      <c t="n" r="B20" s="6">
        <v>28315</v>
      </c>
      <c t="n" r="C20" s="6">
        <v>32359</v>
      </c>
    </row>
    <row spans="1:3" r="21">
      <c t="s" r="A21" s="4">
        <v>287</v>
      </c>
      <c t="n" r="B21" s="7">
        <v>28483</v>
      </c>
      <c t="n" r="C21" s="7">
        <v>3218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9</v>
      </c>
      <c t="s" r="B1" s="2">
        <v>2</v>
      </c>
      <c t="s" r="C1" s="2">
        <v>30</v>
      </c>
    </row>
    <row spans="1:3" r="2">
      <c t="s" r="A2" s="4">
        <v>278</v>
      </c>
    </row>
    <row spans="1:3" r="3">
      <c t="s" r="A3" s="4">
        <v>310</v>
      </c>
      <c t="n" r="B3" s="7">
        <v>7855</v>
      </c>
      <c t="n" r="C3" s="7">
        <v>83403</v>
      </c>
    </row>
    <row spans="1:3" r="4">
      <c t="s" r="A4" s="4">
        <v>311</v>
      </c>
      <c t="n" r="B4" s="6">
        <v>-15</v>
      </c>
      <c t="n" r="C4" s="6">
        <v>-458</v>
      </c>
    </row>
    <row spans="1:3" r="5">
      <c t="s" r="A5" s="4">
        <v>312</v>
      </c>
      <c t="n" r="B5" s="6">
        <v>1954</v>
      </c>
      <c t="n" r="C5" s="6">
        <v>9061</v>
      </c>
    </row>
    <row spans="1:3" r="6">
      <c t="s" r="A6" s="4">
        <v>313</v>
      </c>
      <c t="n" r="B6" s="6">
        <v>-23</v>
      </c>
      <c t="n" r="C6" s="6">
        <v>-150</v>
      </c>
    </row>
    <row spans="1:3" r="7">
      <c t="s" r="A7" s="4">
        <v>283</v>
      </c>
    </row>
    <row spans="1:3" r="8">
      <c t="s" r="A8" s="4">
        <v>310</v>
      </c>
      <c t="n" r="B8" s="6">
        <v>28829</v>
      </c>
      <c t="n" r="C8" s="6">
        <v>24337</v>
      </c>
    </row>
    <row spans="1:3" r="9">
      <c t="s" r="A9" s="4">
        <v>311</v>
      </c>
      <c t="n" r="B9" s="6">
        <v>-82</v>
      </c>
      <c t="n" r="C9" s="6">
        <v>-272</v>
      </c>
    </row>
    <row spans="1:3" r="10">
      <c t="s" r="A10" s="4">
        <v>312</v>
      </c>
      <c t="n" r="B10" s="6">
        <v>11498</v>
      </c>
      <c t="n" r="C10" s="6">
        <v>8918</v>
      </c>
    </row>
    <row spans="1:3" r="11">
      <c t="s" r="A11" s="4">
        <v>313</v>
      </c>
      <c t="n" r="B11" s="6">
        <v>-302</v>
      </c>
      <c t="n" r="C11" s="6">
        <v>-344</v>
      </c>
    </row>
    <row spans="1:3" r="12">
      <c t="s" r="A12" s="4">
        <v>314</v>
      </c>
      <c t="n" r="B12" s="6">
        <v>1948</v>
      </c>
      <c t="n" r="C12" s="6">
        <v>14143</v>
      </c>
    </row>
    <row spans="1:3" r="13">
      <c t="s" r="A13" s="4">
        <v>315</v>
      </c>
      <c t="n" r="C13" s="6">
        <v>-170</v>
      </c>
    </row>
    <row spans="1:3" r="14">
      <c t="s" r="A14" s="4">
        <v>316</v>
      </c>
      <c t="s" r="C14" s="4">
        <v>51</v>
      </c>
    </row>
    <row spans="1:3" r="15">
      <c t="s" r="A15" s="4">
        <v>317</v>
      </c>
      <c t="s" r="C15" s="4">
        <v>51</v>
      </c>
    </row>
    <row spans="1:3" r="16">
      <c t="s" r="A16" s="4">
        <v>288</v>
      </c>
    </row>
    <row spans="1:3" r="17">
      <c t="s" r="A17" s="4">
        <v>310</v>
      </c>
      <c t="n" r="C17" s="6">
        <v>1982</v>
      </c>
    </row>
    <row spans="1:3" r="18">
      <c t="s" r="A18" s="4">
        <v>311</v>
      </c>
      <c t="n" r="C18" s="6">
        <v>-17</v>
      </c>
    </row>
    <row spans="1:3" r="19">
      <c t="s" r="A19" s="4">
        <v>312</v>
      </c>
      <c t="s" r="C19" s="4">
        <v>51</v>
      </c>
    </row>
    <row spans="1:3" r="20">
      <c t="s" r="A20" s="4">
        <v>313</v>
      </c>
      <c t="s" r="C20" s="4">
        <v>51</v>
      </c>
    </row>
    <row spans="1:3" r="21">
      <c t="s" r="A21" s="4">
        <v>314</v>
      </c>
      <c t="n" r="B21" s="6">
        <v>1397</v>
      </c>
      <c t="n" r="C21" s="6">
        <v>11163</v>
      </c>
    </row>
    <row spans="1:3" r="22">
      <c t="s" r="A22" s="4">
        <v>315</v>
      </c>
      <c t="n" r="B22" s="6">
        <v>-2</v>
      </c>
      <c t="n" r="C22" s="6">
        <v>-44</v>
      </c>
    </row>
    <row spans="1:3" r="23">
      <c t="s" r="A23" s="4">
        <v>316</v>
      </c>
      <c t="s" r="B23" s="4">
        <v>51</v>
      </c>
      <c t="n" r="C23" s="6">
        <v>1560</v>
      </c>
    </row>
    <row spans="1:3" r="24">
      <c t="s" r="A24" s="4">
        <v>317</v>
      </c>
      <c t="s" r="B24" s="4">
        <v>51</v>
      </c>
      <c t="n" r="C24" s="6">
        <v>-27</v>
      </c>
    </row>
    <row spans="1:3" r="25">
      <c t="s" r="A25" s="4">
        <v>291</v>
      </c>
    </row>
    <row spans="1:3" r="26">
      <c t="s" r="A26" s="4">
        <v>310</v>
      </c>
      <c t="n" r="B26" s="6">
        <v>80</v>
      </c>
    </row>
    <row spans="1:3" r="27">
      <c t="s" r="A27" s="4">
        <v>311</v>
      </c>
      <c t="s" r="B27" s="4">
        <v>51</v>
      </c>
    </row>
    <row spans="1:3" r="28">
      <c t="s" r="A28" s="4">
        <v>312</v>
      </c>
      <c t="s" r="B28" s="4">
        <v>51</v>
      </c>
    </row>
    <row spans="1:3" r="29">
      <c t="s" r="A29" s="4">
        <v>313</v>
      </c>
      <c t="s" r="B29" s="4">
        <v>51</v>
      </c>
    </row>
    <row spans="1:3" r="30">
      <c t="s" r="A30" s="4">
        <v>289</v>
      </c>
    </row>
    <row spans="1:3" r="31">
      <c t="s" r="A31" s="4">
        <v>310</v>
      </c>
      <c t="n" r="C31" s="6">
        <v>707</v>
      </c>
    </row>
    <row spans="1:3" r="32">
      <c t="s" r="A32" s="4">
        <v>311</v>
      </c>
      <c t="n" r="C32" s="6">
        <v>-4</v>
      </c>
    </row>
    <row spans="1:3" r="33">
      <c t="s" r="A33" s="4">
        <v>312</v>
      </c>
      <c t="s" r="C33" s="4">
        <v>51</v>
      </c>
    </row>
    <row spans="1:3" r="34">
      <c t="s" r="A34" s="4">
        <v>313</v>
      </c>
      <c t="s" r="C34" s="4">
        <v>51</v>
      </c>
    </row>
    <row spans="1:3" r="35">
      <c t="s" r="A35" s="4">
        <v>314</v>
      </c>
      <c t="n" r="B35" s="6">
        <v>563</v>
      </c>
      <c t="n" r="C35" s="6">
        <v>572</v>
      </c>
    </row>
    <row spans="1:3" r="36">
      <c t="s" r="A36" s="4">
        <v>315</v>
      </c>
      <c t="n" r="B36" s="6">
        <v>-3</v>
      </c>
      <c t="n" r="C36" s="6">
        <v>-4</v>
      </c>
    </row>
    <row spans="1:3" r="37">
      <c t="s" r="A37" s="4">
        <v>316</v>
      </c>
      <c t="s" r="B37" s="4">
        <v>51</v>
      </c>
      <c t="s" r="C37" s="4">
        <v>51</v>
      </c>
    </row>
    <row spans="1:3" r="38">
      <c t="s" r="A38" s="4">
        <v>317</v>
      </c>
      <c t="s" r="B38" s="4">
        <v>51</v>
      </c>
      <c t="s" r="C38" s="4">
        <v>51</v>
      </c>
    </row>
    <row spans="1:3" r="39">
      <c t="s" r="A39" s="4">
        <v>290</v>
      </c>
    </row>
    <row spans="1:3" r="40">
      <c t="s" r="A40" s="4">
        <v>310</v>
      </c>
      <c t="n" r="C40" s="6">
        <v>779</v>
      </c>
    </row>
    <row spans="1:3" r="41">
      <c t="s" r="A41" s="4">
        <v>311</v>
      </c>
      <c t="s" r="C41" s="4">
        <v>51</v>
      </c>
    </row>
    <row spans="1:3" r="42">
      <c t="s" r="A42" s="4">
        <v>312</v>
      </c>
      <c t="s" r="C42" s="4">
        <v>51</v>
      </c>
    </row>
    <row spans="1:3" r="43">
      <c t="s" r="A43" s="4">
        <v>313</v>
      </c>
      <c t="s" r="C43" s="4">
        <v>51</v>
      </c>
    </row>
    <row spans="1:3" r="44">
      <c t="s" r="A44" s="4">
        <v>310</v>
      </c>
      <c t="n" r="B44" s="6">
        <v>36764</v>
      </c>
      <c t="n" r="C44" s="6">
        <v>111208</v>
      </c>
    </row>
    <row spans="1:3" r="45">
      <c t="s" r="A45" s="4">
        <v>311</v>
      </c>
      <c t="n" r="B45" s="6">
        <v>-97</v>
      </c>
      <c t="n" r="C45" s="6">
        <v>-751</v>
      </c>
    </row>
    <row spans="1:3" r="46">
      <c t="s" r="A46" s="4">
        <v>312</v>
      </c>
      <c t="n" r="B46" s="6">
        <v>13452</v>
      </c>
      <c t="n" r="C46" s="6">
        <v>17979</v>
      </c>
    </row>
    <row spans="1:3" r="47">
      <c t="s" r="A47" s="4">
        <v>313</v>
      </c>
      <c t="n" r="B47" s="6">
        <v>-325</v>
      </c>
      <c t="n" r="C47" s="6">
        <v>-494</v>
      </c>
    </row>
    <row spans="1:3" r="48">
      <c t="s" r="A48" s="4">
        <v>314</v>
      </c>
      <c t="n" r="B48" s="6">
        <v>3908</v>
      </c>
      <c t="n" r="C48" s="6">
        <v>25878</v>
      </c>
    </row>
    <row spans="1:3" r="49">
      <c t="s" r="A49" s="4">
        <v>315</v>
      </c>
      <c t="n" r="B49" s="6">
        <v>-5</v>
      </c>
      <c t="n" r="C49" s="6">
        <v>-218</v>
      </c>
    </row>
    <row spans="1:3" r="50">
      <c t="s" r="A50" s="4">
        <v>316</v>
      </c>
      <c t="s" r="B50" s="4">
        <v>51</v>
      </c>
      <c t="n" r="C50" s="6">
        <v>1560</v>
      </c>
    </row>
    <row spans="1:3" r="51">
      <c t="s" r="A51" s="4">
        <v>317</v>
      </c>
      <c t="s" r="B51" s="4">
        <v>51</v>
      </c>
      <c t="n" r="C51" s="7">
        <v>-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r="A1" s="1">
        <v>68</v>
      </c>
      <c t="s" r="B1" s="2">
        <v>69</v>
      </c>
      <c t="s" r="D1" s="2">
        <v>1</v>
      </c>
    </row>
    <row spans="1:5" r="2">
      <c t="s" r="B2" s="2">
        <v>2</v>
      </c>
      <c t="s" r="C2" s="2">
        <v>70</v>
      </c>
      <c t="s" r="D2" s="2">
        <v>2</v>
      </c>
      <c t="s" r="E2" s="2">
        <v>70</v>
      </c>
    </row>
    <row spans="1:5" r="3">
      <c t="s" r="A3" s="3">
        <v>71</v>
      </c>
    </row>
    <row spans="1:5" r="4">
      <c t="s" r="A4" s="4">
        <v>72</v>
      </c>
      <c t="n" r="B4" s="7">
        <v>6773000</v>
      </c>
      <c t="n" r="C4" s="7">
        <v>6160000</v>
      </c>
      <c t="n" r="D4" s="7">
        <v>19192000</v>
      </c>
      <c t="n" r="E4" s="7">
        <v>18815000</v>
      </c>
    </row>
    <row spans="1:5" r="5">
      <c t="s" r="A5" s="4">
        <v>73</v>
      </c>
      <c t="n" r="B5" s="6">
        <v>987000</v>
      </c>
      <c t="n" r="C5" s="6">
        <v>1168000</v>
      </c>
      <c t="n" r="D5" s="6">
        <v>3242000</v>
      </c>
      <c t="n" r="E5" s="6">
        <v>3569000</v>
      </c>
    </row>
    <row spans="1:5" r="6">
      <c t="s" r="A6" s="4">
        <v>74</v>
      </c>
      <c t="n" r="B6" s="6">
        <v>7760000</v>
      </c>
      <c t="n" r="C6" s="6">
        <v>7328000</v>
      </c>
      <c t="n" r="D6" s="6">
        <v>22434000</v>
      </c>
      <c t="n" r="E6" s="6">
        <v>22384000</v>
      </c>
    </row>
    <row spans="1:5" r="7">
      <c t="s" r="A7" s="3">
        <v>75</v>
      </c>
    </row>
    <row spans="1:5" r="8">
      <c t="s" r="A8" s="4">
        <v>76</v>
      </c>
      <c t="n" r="B8" s="6">
        <v>532000</v>
      </c>
      <c t="n" r="C8" s="6">
        <v>557000</v>
      </c>
      <c t="n" r="D8" s="6">
        <v>1568000</v>
      </c>
      <c t="n" r="E8" s="6">
        <v>1721000</v>
      </c>
    </row>
    <row spans="1:5" r="9">
      <c t="s" r="A9" s="4">
        <v>77</v>
      </c>
      <c t="n" r="B9" s="6">
        <v>55000</v>
      </c>
      <c t="n" r="C9" s="6">
        <v>4000</v>
      </c>
      <c t="n" r="D9" s="6">
        <v>115000</v>
      </c>
      <c t="n" r="E9" s="6">
        <v>19000</v>
      </c>
    </row>
    <row spans="1:5" r="10">
      <c t="s" r="A10" s="4">
        <v>78</v>
      </c>
      <c t="n" r="B10" s="6">
        <v>587000</v>
      </c>
      <c t="n" r="C10" s="6">
        <v>561000</v>
      </c>
      <c t="n" r="D10" s="6">
        <v>1683000</v>
      </c>
      <c t="n" r="E10" s="6">
        <v>1740000</v>
      </c>
    </row>
    <row spans="1:5" r="11">
      <c t="s" r="A11" s="4">
        <v>79</v>
      </c>
      <c t="n" r="B11" s="6">
        <v>7173000</v>
      </c>
      <c t="n" r="C11" s="6">
        <v>6767000</v>
      </c>
      <c t="n" r="D11" s="6">
        <v>20751000</v>
      </c>
      <c t="n" r="E11" s="6">
        <v>20644000</v>
      </c>
    </row>
    <row spans="1:5" r="12">
      <c t="s" r="A12" s="4">
        <v>80</v>
      </c>
      <c t="n" r="B12" s="6">
        <v>680000</v>
      </c>
      <c t="n" r="C12" s="6">
        <v>-78000</v>
      </c>
      <c t="n" r="D12" s="6">
        <v>1383000</v>
      </c>
      <c t="n" r="E12" s="6">
        <v>-199000</v>
      </c>
    </row>
    <row spans="1:5" r="13">
      <c t="s" r="A13" s="4">
        <v>81</v>
      </c>
      <c t="n" r="B13" s="6">
        <v>6493000</v>
      </c>
      <c t="n" r="C13" s="6">
        <v>6845000</v>
      </c>
      <c t="n" r="D13" s="6">
        <v>19368000</v>
      </c>
      <c t="n" r="E13" s="6">
        <v>20843000</v>
      </c>
    </row>
    <row spans="1:5" r="14">
      <c t="s" r="A14" s="3">
        <v>82</v>
      </c>
    </row>
    <row spans="1:5" r="15">
      <c t="s" r="A15" s="4">
        <v>83</v>
      </c>
      <c t="n" r="B15" s="6">
        <v>463000</v>
      </c>
      <c t="n" r="C15" s="6">
        <v>465000</v>
      </c>
      <c t="n" r="D15" s="6">
        <v>1306000</v>
      </c>
      <c t="n" r="E15" s="6">
        <v>1391000</v>
      </c>
    </row>
    <row spans="1:5" r="16">
      <c t="s" r="A16" s="4">
        <v>84</v>
      </c>
      <c t="n" r="B16" s="6">
        <v>256000</v>
      </c>
      <c t="n" r="C16" s="6">
        <v>150000</v>
      </c>
      <c t="n" r="D16" s="6">
        <v>570000</v>
      </c>
      <c t="n" r="E16" s="6">
        <v>339000</v>
      </c>
    </row>
    <row spans="1:5" r="17">
      <c t="s" r="A17" s="4">
        <v>85</v>
      </c>
      <c t="n" r="B17" s="6">
        <v>589000</v>
      </c>
      <c t="n" r="C17" s="6">
        <v>375000</v>
      </c>
      <c t="n" r="D17" s="6">
        <v>1503000</v>
      </c>
      <c t="n" r="E17" s="6">
        <v>1258000</v>
      </c>
    </row>
    <row spans="1:5" r="18">
      <c t="s" r="A18" s="4">
        <v>86</v>
      </c>
      <c t="n" r="B18" s="6">
        <v>259000</v>
      </c>
      <c t="n" r="C18" s="6">
        <v>6000</v>
      </c>
      <c t="n" r="D18" s="6">
        <v>657000</v>
      </c>
      <c t="n" r="E18" s="6">
        <v>367000</v>
      </c>
    </row>
    <row spans="1:5" r="19">
      <c t="s" r="A19" s="4">
        <v>87</v>
      </c>
      <c t="n" r="B19" s="6">
        <v>1567000</v>
      </c>
      <c t="n" r="C19" s="6">
        <v>996000</v>
      </c>
      <c t="n" r="D19" s="6">
        <v>4036000</v>
      </c>
      <c t="n" r="E19" s="6">
        <v>3355000</v>
      </c>
    </row>
    <row spans="1:5" r="20">
      <c t="s" r="A20" s="3">
        <v>88</v>
      </c>
    </row>
    <row spans="1:5" r="21">
      <c t="s" r="A21" s="4">
        <v>89</v>
      </c>
      <c t="n" r="B21" s="6">
        <v>4334000</v>
      </c>
      <c t="n" r="C21" s="6">
        <v>4106000</v>
      </c>
      <c t="n" r="D21" s="6">
        <v>12734000</v>
      </c>
      <c t="n" r="E21" s="6">
        <v>12513000</v>
      </c>
    </row>
    <row spans="1:5" r="22">
      <c t="s" r="A22" s="4">
        <v>90</v>
      </c>
      <c t="n" r="B22" s="6">
        <v>830000</v>
      </c>
      <c t="n" r="C22" s="6">
        <v>744000</v>
      </c>
      <c t="n" r="D22" s="6">
        <v>2381000</v>
      </c>
      <c t="n" r="E22" s="6">
        <v>2347000</v>
      </c>
    </row>
    <row spans="1:5" r="23">
      <c t="s" r="A23" s="4">
        <v>91</v>
      </c>
      <c t="n" r="B23" s="6">
        <v>124000</v>
      </c>
      <c t="n" r="C23" s="6">
        <v>247000</v>
      </c>
      <c t="n" r="D23" s="6">
        <v>370000</v>
      </c>
      <c t="n" r="E23" s="6">
        <v>814000</v>
      </c>
    </row>
    <row spans="1:5" r="24">
      <c t="s" r="A24" s="4">
        <v>92</v>
      </c>
      <c t="n" r="B24" s="6">
        <v>2060000</v>
      </c>
      <c t="n" r="C24" s="6">
        <v>1993000</v>
      </c>
      <c t="n" r="D24" s="6">
        <v>6184000</v>
      </c>
      <c t="n" r="E24" s="6">
        <v>5500000</v>
      </c>
    </row>
    <row spans="1:5" r="25">
      <c t="s" r="A25" s="4">
        <v>93</v>
      </c>
      <c t="n" r="B25" s="6">
        <v>7348000</v>
      </c>
      <c t="n" r="C25" s="6">
        <v>7090000</v>
      </c>
      <c t="n" r="D25" s="6">
        <v>21669000</v>
      </c>
      <c t="n" r="E25" s="6">
        <v>21174000</v>
      </c>
    </row>
    <row spans="1:5" r="26">
      <c t="s" r="A26" s="4">
        <v>94</v>
      </c>
      <c t="n" r="B26" s="6">
        <v>712000</v>
      </c>
      <c t="n" r="C26" s="6">
        <v>751000</v>
      </c>
      <c t="n" r="D26" s="6">
        <v>1735000</v>
      </c>
      <c t="n" r="E26" s="6">
        <v>3024000</v>
      </c>
    </row>
    <row spans="1:5" r="27">
      <c t="s" r="A27" s="4">
        <v>95</v>
      </c>
      <c t="n" r="B27" s="6">
        <v>162000</v>
      </c>
      <c t="n" r="C27" s="6">
        <v>207000</v>
      </c>
      <c t="n" r="D27" s="6">
        <v>406000</v>
      </c>
      <c t="n" r="E27" s="6">
        <v>870000</v>
      </c>
    </row>
    <row spans="1:5" r="28">
      <c t="s" r="A28" s="4">
        <v>96</v>
      </c>
      <c t="n" r="B28" s="7">
        <v>550000</v>
      </c>
      <c t="n" r="C28" s="7">
        <v>544000</v>
      </c>
      <c t="n" r="D28" s="7">
        <v>1329000</v>
      </c>
      <c t="n" r="E28" s="7">
        <v>2154000</v>
      </c>
    </row>
    <row spans="1:5" r="29">
      <c t="s" r="A29" s="4">
        <v>97</v>
      </c>
      <c t="n" r="B29" s="8">
        <v>0.09</v>
      </c>
      <c t="n" r="C29" s="8">
        <v>0.09</v>
      </c>
      <c t="n" r="D29" s="8">
        <v>0.22</v>
      </c>
      <c t="n" r="E29" s="8">
        <v>0.35</v>
      </c>
    </row>
    <row spans="1:5" r="30">
      <c t="s" r="A30" s="4">
        <v>98</v>
      </c>
      <c t="n" r="B30" s="9">
        <v>0.09</v>
      </c>
      <c t="n" r="C30" s="9">
        <v>0.09</v>
      </c>
      <c t="n" r="D30" s="9">
        <v>0.21</v>
      </c>
      <c t="n" r="E30" s="9">
        <v>0.34</v>
      </c>
    </row>
    <row spans="1:5" r="31">
      <c t="s" r="A31" s="4">
        <v>99</v>
      </c>
      <c t="n" r="B31" s="8">
        <v>0.02</v>
      </c>
      <c t="n" r="C31" s="8">
        <v>0.02</v>
      </c>
      <c t="n" r="D31" s="8">
        <v>0.06</v>
      </c>
      <c t="n" r="E31" s="8">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318</v>
      </c>
      <c t="s" r="B1" s="2">
        <v>1</v>
      </c>
      <c t="s" r="C1" s="2">
        <v>268</v>
      </c>
    </row>
    <row spans="1:3" r="2">
      <c t="s" r="B2" s="2">
        <v>260</v>
      </c>
      <c t="s" r="C2" s="2">
        <v>270</v>
      </c>
    </row>
    <row spans="1:3" r="3">
      <c t="s" r="A3" s="4">
        <v>319</v>
      </c>
    </row>
    <row spans="1:3" r="4">
      <c t="s" r="A4" s="4">
        <v>320</v>
      </c>
      <c t="s" r="B4" s="4">
        <v>321</v>
      </c>
      <c t="s" r="C4" s="4">
        <v>322</v>
      </c>
    </row>
    <row spans="1:3" r="5">
      <c t="s" r="A5" s="4">
        <v>323</v>
      </c>
    </row>
    <row spans="1:3" r="6">
      <c t="s" r="A6" s="4">
        <v>324</v>
      </c>
      <c t="n" r="B6" s="7">
        <v>2800000</v>
      </c>
      <c t="n" r="C6" s="7">
        <v>2900000</v>
      </c>
    </row>
    <row spans="1:3" r="7">
      <c t="s" r="A7" s="4">
        <v>325</v>
      </c>
      <c t="n" r="B7" s="6">
        <v>100000</v>
      </c>
      <c t="n" r="C7" s="7">
        <v>200000</v>
      </c>
    </row>
    <row spans="1:3" r="8">
      <c t="s" r="A8" s="4">
        <v>326</v>
      </c>
    </row>
    <row spans="1:3" r="9">
      <c t="s" r="A9" s="4">
        <v>327</v>
      </c>
      <c t="n" r="B9" s="7">
        <v>500000</v>
      </c>
    </row>
    <row spans="1:3" r="10">
      <c t="s" r="A10" s="4">
        <v>328</v>
      </c>
      <c t="n" r="B10" s="6">
        <v>8</v>
      </c>
    </row>
    <row spans="1:3" r="11">
      <c t="s" r="A11" s="4">
        <v>329</v>
      </c>
      <c t="n" r="B11" s="6">
        <v>1</v>
      </c>
      <c t="n" r="C11" s="6">
        <v>0</v>
      </c>
    </row>
    <row spans="1:3" r="12">
      <c t="s" r="A12" s="4">
        <v>330</v>
      </c>
      <c t="n" r="B12" s="6">
        <v>0</v>
      </c>
      <c t="n" r="C12" s="6">
        <v>0</v>
      </c>
    </row>
    <row spans="1:3" r="13">
      <c t="s" r="A13" s="4">
        <v>331</v>
      </c>
      <c t="s" r="C13" s="4">
        <v>332</v>
      </c>
    </row>
    <row spans="1:3" r="14">
      <c t="s" r="A14" s="4">
        <v>333</v>
      </c>
      <c t="n" r="B14" s="7">
        <v>287000</v>
      </c>
      <c t="n" r="C14" s="7">
        <v>0</v>
      </c>
    </row>
    <row spans="1:3" r="15">
      <c t="s" r="A15" s="4">
        <v>334</v>
      </c>
      <c t="n" r="B15" s="6">
        <v>89100000</v>
      </c>
      <c t="n" r="C15" s="6">
        <v>55300000</v>
      </c>
    </row>
    <row spans="1:3" r="16">
      <c t="s" r="A16" s="4">
        <v>335</v>
      </c>
      <c t="n" r="B16" s="6">
        <v>143700000</v>
      </c>
      <c t="n" r="C16" s="6">
        <v>119600000</v>
      </c>
    </row>
    <row spans="1:3" r="17">
      <c t="s" r="A17" s="4">
        <v>336</v>
      </c>
      <c t="n" r="B17" s="6">
        <v>2266000</v>
      </c>
      <c t="n" r="C17" s="6">
        <v>3102000</v>
      </c>
    </row>
    <row spans="1:3" r="18">
      <c t="s" r="A18" s="4">
        <v>337</v>
      </c>
      <c t="n" r="B18" s="6">
        <v>30000</v>
      </c>
      <c t="n" r="C18" s="6">
        <v>100000</v>
      </c>
    </row>
    <row spans="1:3" r="19">
      <c t="s" r="A19" s="4">
        <v>338</v>
      </c>
      <c t="n" r="B19" s="7">
        <v>4000</v>
      </c>
      <c t="n" r="C19" s="6">
        <v>300000</v>
      </c>
    </row>
    <row spans="1:3" r="20">
      <c t="s" r="A20" s="4">
        <v>339</v>
      </c>
      <c t="s" r="B20" s="4">
        <v>340</v>
      </c>
    </row>
    <row spans="1:3" r="21">
      <c t="s" r="A21" s="4">
        <v>341</v>
      </c>
      <c t="n" r="B21" s="7">
        <v>200000</v>
      </c>
      <c t="n" r="C21" s="6">
        <v>1500000</v>
      </c>
    </row>
    <row spans="1:3" r="22">
      <c t="s" r="A22" s="4">
        <v>342</v>
      </c>
      <c t="n" r="B22" s="6">
        <v>500000</v>
      </c>
    </row>
    <row spans="1:3" r="23">
      <c t="s" r="A23" s="4">
        <v>343</v>
      </c>
      <c t="n" r="B23" s="7">
        <v>5000</v>
      </c>
      <c t="n" r="C23" s="7">
        <v>1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44</v>
      </c>
      <c t="s" r="B1" s="2">
        <v>2</v>
      </c>
      <c t="s" r="C1" s="2">
        <v>30</v>
      </c>
      <c t="s" r="D1" s="2">
        <v>70</v>
      </c>
      <c t="s" r="E1" s="2">
        <v>345</v>
      </c>
    </row>
    <row spans="1:5" r="2">
      <c t="s" r="A2" s="4">
        <v>346</v>
      </c>
    </row>
    <row spans="1:5" r="3">
      <c t="s" r="A3" s="4">
        <v>347</v>
      </c>
      <c t="n" r="B3" s="7">
        <v>24610</v>
      </c>
      <c t="n" r="C3" s="7">
        <v>11827</v>
      </c>
    </row>
    <row spans="1:5" r="4">
      <c t="s" r="A4" s="4">
        <v>348</v>
      </c>
    </row>
    <row spans="1:5" r="5">
      <c t="s" r="A5" s="4">
        <v>347</v>
      </c>
      <c t="s" r="B5" s="4">
        <v>51</v>
      </c>
      <c t="s" r="C5" s="4">
        <v>51</v>
      </c>
    </row>
    <row spans="1:5" r="6">
      <c t="s" r="A6" s="4">
        <v>349</v>
      </c>
    </row>
    <row spans="1:5" r="7">
      <c t="s" r="A7" s="4">
        <v>347</v>
      </c>
      <c t="n" r="B7" s="6">
        <v>24610</v>
      </c>
      <c t="n" r="C7" s="6">
        <v>11827</v>
      </c>
    </row>
    <row spans="1:5" r="8">
      <c t="s" r="A8" s="4">
        <v>350</v>
      </c>
    </row>
    <row spans="1:5" r="9">
      <c t="s" r="A9" s="4">
        <v>347</v>
      </c>
      <c t="n" r="B9" s="6">
        <v>32559</v>
      </c>
      <c t="n" r="C9" s="6">
        <v>30730</v>
      </c>
    </row>
    <row spans="1:5" r="10">
      <c t="s" r="A10" s="4">
        <v>351</v>
      </c>
    </row>
    <row spans="1:5" r="11">
      <c t="s" r="A11" s="4">
        <v>347</v>
      </c>
      <c t="n" r="B11" s="6">
        <v>14462</v>
      </c>
      <c t="n" r="C11" s="6">
        <v>17233</v>
      </c>
    </row>
    <row spans="1:5" r="12">
      <c t="s" r="A12" s="4">
        <v>352</v>
      </c>
    </row>
    <row spans="1:5" r="13">
      <c t="s" r="A13" s="4">
        <v>347</v>
      </c>
      <c t="n" r="B13" s="6">
        <v>47021</v>
      </c>
      <c t="n" r="C13" s="6">
        <v>47963</v>
      </c>
    </row>
    <row spans="1:5" r="14">
      <c t="s" r="A14" s="4">
        <v>353</v>
      </c>
    </row>
    <row spans="1:5" r="15">
      <c t="s" r="A15" s="4">
        <v>347</v>
      </c>
      <c t="n" r="B15" s="6">
        <v>16801</v>
      </c>
      <c t="n" r="C15" s="6">
        <v>11845</v>
      </c>
    </row>
    <row spans="1:5" r="16">
      <c t="s" r="A16" s="4">
        <v>354</v>
      </c>
    </row>
    <row spans="1:5" r="17">
      <c t="s" r="A17" s="4">
        <v>347</v>
      </c>
      <c t="s" r="B17" s="4">
        <v>51</v>
      </c>
      <c t="s" r="C17" s="4">
        <v>51</v>
      </c>
    </row>
    <row spans="1:5" r="18">
      <c t="s" r="A18" s="4">
        <v>355</v>
      </c>
    </row>
    <row spans="1:5" r="19">
      <c t="s" r="A19" s="4">
        <v>347</v>
      </c>
      <c t="n" r="B19" s="6">
        <v>16801</v>
      </c>
      <c t="n" r="C19" s="6">
        <v>11845</v>
      </c>
    </row>
    <row spans="1:5" r="20">
      <c t="s" r="A20" s="4">
        <v>356</v>
      </c>
    </row>
    <row spans="1:5" r="21">
      <c t="s" r="A21" s="4">
        <v>347</v>
      </c>
      <c t="n" r="B21" s="6">
        <v>97859</v>
      </c>
      <c t="n" r="C21" s="6">
        <v>83883</v>
      </c>
    </row>
    <row spans="1:5" r="22">
      <c t="s" r="A22" s="4">
        <v>357</v>
      </c>
    </row>
    <row spans="1:5" r="23">
      <c t="s" r="A23" s="4">
        <v>347</v>
      </c>
      <c t="s" r="B23" s="4">
        <v>51</v>
      </c>
      <c t="s" r="C23" s="4">
        <v>51</v>
      </c>
    </row>
    <row spans="1:5" r="24">
      <c t="s" r="A24" s="4">
        <v>358</v>
      </c>
    </row>
    <row spans="1:5" r="25">
      <c t="s" r="A25" s="4">
        <v>347</v>
      </c>
      <c t="n" r="B25" s="6">
        <v>97859</v>
      </c>
      <c t="n" r="C25" s="6">
        <v>83883</v>
      </c>
    </row>
    <row spans="1:5" r="26">
      <c t="s" r="A26" s="4">
        <v>359</v>
      </c>
    </row>
    <row spans="1:5" r="27">
      <c t="s" r="A27" s="4">
        <v>347</v>
      </c>
      <c t="n" r="B27" s="6">
        <v>185</v>
      </c>
      <c t="n" r="C27" s="6">
        <v>115</v>
      </c>
    </row>
    <row spans="1:5" r="28">
      <c t="s" r="A28" s="4">
        <v>360</v>
      </c>
    </row>
    <row spans="1:5" r="29">
      <c t="s" r="A29" s="4">
        <v>347</v>
      </c>
      <c t="s" r="B29" s="4">
        <v>51</v>
      </c>
      <c t="s" r="C29" s="4">
        <v>51</v>
      </c>
    </row>
    <row spans="1:5" r="30">
      <c t="s" r="A30" s="4">
        <v>361</v>
      </c>
    </row>
    <row spans="1:5" r="31">
      <c t="s" r="A31" s="4">
        <v>347</v>
      </c>
      <c t="n" r="B31" s="6">
        <v>185</v>
      </c>
      <c t="n" r="C31" s="6">
        <v>115</v>
      </c>
    </row>
    <row spans="1:5" r="32">
      <c t="s" r="A32" s="4">
        <v>362</v>
      </c>
    </row>
    <row spans="1:5" r="33">
      <c t="s" r="A33" s="4">
        <v>347</v>
      </c>
      <c t="n" r="B33" s="6">
        <v>54459</v>
      </c>
      <c t="n" r="C33" s="6">
        <v>29377</v>
      </c>
    </row>
    <row spans="1:5" r="34">
      <c t="s" r="A34" s="4">
        <v>363</v>
      </c>
    </row>
    <row spans="1:5" r="35">
      <c t="s" r="A35" s="4">
        <v>347</v>
      </c>
      <c t="s" r="B35" s="4">
        <v>51</v>
      </c>
      <c t="s" r="C35" s="4">
        <v>51</v>
      </c>
    </row>
    <row spans="1:5" r="36">
      <c t="s" r="A36" s="4">
        <v>364</v>
      </c>
    </row>
    <row spans="1:5" r="37">
      <c t="s" r="A37" s="4">
        <v>347</v>
      </c>
      <c t="n" r="B37" s="6">
        <v>54459</v>
      </c>
      <c t="n" r="C37" s="6">
        <v>29377</v>
      </c>
    </row>
    <row spans="1:5" r="38">
      <c t="s" r="A38" s="4">
        <v>365</v>
      </c>
    </row>
    <row spans="1:5" r="39">
      <c t="s" r="A39" s="4">
        <v>347</v>
      </c>
      <c t="n" r="B39" s="6">
        <v>6289</v>
      </c>
      <c t="n" r="C39" s="6">
        <v>7057</v>
      </c>
    </row>
    <row spans="1:5" r="40">
      <c t="s" r="A40" s="4">
        <v>366</v>
      </c>
      <c t="n" r="B40" s="6">
        <v>11</v>
      </c>
      <c t="n" r="C40" s="6">
        <v>27</v>
      </c>
      <c t="n" r="E40" s="7">
        <v>114</v>
      </c>
    </row>
    <row spans="1:5" r="41">
      <c t="s" r="A41" s="4">
        <v>367</v>
      </c>
    </row>
    <row spans="1:5" r="42">
      <c t="s" r="A42" s="4">
        <v>347</v>
      </c>
      <c t="n" r="B42" s="6">
        <v>80915</v>
      </c>
      <c t="n" r="C42" s="6">
        <v>76131</v>
      </c>
    </row>
    <row spans="1:5" r="43">
      <c t="s" r="A43" s="4">
        <v>366</v>
      </c>
      <c t="n" r="B43" s="6">
        <v>2291</v>
      </c>
      <c t="n" r="C43" s="6">
        <v>2201</v>
      </c>
      <c t="n" r="E43" s="6">
        <v>2336</v>
      </c>
    </row>
    <row spans="1:5" r="44">
      <c t="s" r="A44" s="4">
        <v>368</v>
      </c>
    </row>
    <row spans="1:5" r="45">
      <c t="s" r="A45" s="4">
        <v>347</v>
      </c>
      <c t="n" r="B45" s="6">
        <v>87204</v>
      </c>
      <c t="n" r="C45" s="6">
        <v>83188</v>
      </c>
    </row>
    <row spans="1:5" r="46">
      <c t="s" r="A46" s="4">
        <v>369</v>
      </c>
    </row>
    <row spans="1:5" r="47">
      <c t="s" r="A47" s="4">
        <v>347</v>
      </c>
      <c t="n" r="B47" s="6">
        <v>46</v>
      </c>
      <c t="n" r="C47" s="6">
        <v>379</v>
      </c>
    </row>
    <row spans="1:5" r="48">
      <c t="s" r="A48" s="4">
        <v>366</v>
      </c>
      <c t="n" r="B48" s="6">
        <v>35</v>
      </c>
      <c t="n" r="C48" s="6">
        <v>14</v>
      </c>
      <c t="s" r="E48" s="4">
        <v>51</v>
      </c>
    </row>
    <row spans="1:5" r="49">
      <c t="s" r="A49" s="4">
        <v>370</v>
      </c>
    </row>
    <row spans="1:5" r="50">
      <c t="s" r="A50" s="4">
        <v>347</v>
      </c>
      <c t="s" r="B50" s="4">
        <v>51</v>
      </c>
      <c t="s" r="C50" s="4">
        <v>51</v>
      </c>
    </row>
    <row spans="1:5" r="51">
      <c t="s" r="A51" s="4">
        <v>366</v>
      </c>
      <c t="s" r="B51" s="4">
        <v>51</v>
      </c>
      <c t="s" r="C51" s="4">
        <v>51</v>
      </c>
      <c t="s" r="E51" s="4">
        <v>51</v>
      </c>
    </row>
    <row spans="1:5" r="52">
      <c t="s" r="A52" s="4">
        <v>371</v>
      </c>
    </row>
    <row spans="1:5" r="53">
      <c t="s" r="A53" s="4">
        <v>347</v>
      </c>
      <c t="n" r="B53" s="6">
        <v>46</v>
      </c>
      <c t="n" r="C53" s="6">
        <v>379</v>
      </c>
    </row>
    <row spans="1:5" r="54">
      <c t="s" r="A54" s="4">
        <v>372</v>
      </c>
    </row>
    <row spans="1:5" r="55">
      <c t="s" r="A55" s="4">
        <v>347</v>
      </c>
      <c t="n" r="B55" s="6">
        <v>232808</v>
      </c>
      <c t="n" r="C55" s="6">
        <v>175213</v>
      </c>
    </row>
    <row spans="1:5" r="56">
      <c t="s" r="A56" s="4">
        <v>373</v>
      </c>
      <c t="n" r="B56" s="6">
        <v>191</v>
      </c>
      <c t="n" r="C56" s="6">
        <v>149</v>
      </c>
    </row>
    <row spans="1:5" r="57">
      <c t="s" r="A57" s="4">
        <v>366</v>
      </c>
      <c t="n" r="B57" s="6">
        <v>1216</v>
      </c>
      <c t="n" r="C57" s="6">
        <v>1329</v>
      </c>
      <c t="n" r="E57" s="6">
        <v>3486</v>
      </c>
    </row>
    <row spans="1:5" r="58">
      <c t="s" r="A58" s="4">
        <v>374</v>
      </c>
      <c t="n" r="B58" s="6">
        <v>231401</v>
      </c>
      <c t="n" r="C58" s="6">
        <v>173735</v>
      </c>
    </row>
    <row spans="1:5" r="59">
      <c t="s" r="A59" s="4">
        <v>375</v>
      </c>
    </row>
    <row spans="1:5" r="60">
      <c t="s" r="A60" s="4">
        <v>347</v>
      </c>
      <c t="n" r="B60" s="6">
        <v>95377</v>
      </c>
      <c t="n" r="C60" s="6">
        <v>93364</v>
      </c>
    </row>
    <row spans="1:5" r="61">
      <c t="s" r="A61" s="4">
        <v>373</v>
      </c>
      <c t="n" r="B61" s="6">
        <v>7205</v>
      </c>
      <c t="n" r="C61" s="6">
        <v>9215</v>
      </c>
    </row>
    <row spans="1:5" r="62">
      <c t="s" r="A62" s="4">
        <v>366</v>
      </c>
      <c t="n" r="B62" s="6">
        <v>2452</v>
      </c>
      <c t="n" r="C62" s="6">
        <v>2452</v>
      </c>
      <c t="n" r="E62" s="7">
        <v>2682</v>
      </c>
    </row>
    <row spans="1:5" r="63">
      <c t="s" r="A63" s="4">
        <v>374</v>
      </c>
      <c t="n" r="B63" s="6">
        <v>85720</v>
      </c>
      <c t="n" r="C63" s="6">
        <v>81697</v>
      </c>
    </row>
    <row spans="1:5" r="64">
      <c t="s" r="A64" s="4">
        <v>347</v>
      </c>
      <c t="n" r="B64" s="6">
        <v>328185</v>
      </c>
      <c t="n" r="C64" s="6">
        <v>268577</v>
      </c>
    </row>
    <row spans="1:5" r="65">
      <c t="s" r="A65" s="4">
        <v>373</v>
      </c>
      <c t="n" r="B65" s="6">
        <v>7396</v>
      </c>
      <c t="n" r="C65" s="6">
        <v>9364</v>
      </c>
    </row>
    <row spans="1:5" r="66">
      <c t="s" r="A66" s="4">
        <v>366</v>
      </c>
      <c t="n" r="B66" s="6">
        <v>3668</v>
      </c>
      <c t="n" r="C66" s="6">
        <v>3781</v>
      </c>
    </row>
    <row spans="1:5" r="67">
      <c t="s" r="A67" s="4">
        <v>374</v>
      </c>
      <c t="n" r="B67" s="7">
        <v>317121</v>
      </c>
      <c t="n" r="C67" s="7">
        <v>255432</v>
      </c>
      <c t="n" r="D67" s="7">
        <v>2377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376</v>
      </c>
      <c t="s" r="B1" s="2">
        <v>69</v>
      </c>
      <c t="s" r="D1" s="2">
        <v>1</v>
      </c>
      <c t="s" r="F1" s="2">
        <v>268</v>
      </c>
    </row>
    <row spans="1:6" r="2">
      <c t="s" r="B2" s="2">
        <v>2</v>
      </c>
      <c t="s" r="C2" s="2">
        <v>70</v>
      </c>
      <c t="s" r="D2" s="2">
        <v>2</v>
      </c>
      <c t="s" r="E2" s="2">
        <v>70</v>
      </c>
      <c t="s" r="F2" s="2">
        <v>30</v>
      </c>
    </row>
    <row spans="1:6" r="3">
      <c t="s" r="A3" s="4">
        <v>377</v>
      </c>
    </row>
    <row spans="1:6" r="4">
      <c t="s" r="A4" s="4">
        <v>378</v>
      </c>
      <c t="n" r="D4" s="7">
        <v>133</v>
      </c>
      <c t="n" r="E4" s="7">
        <v>141</v>
      </c>
      <c t="n" r="F4" s="7">
        <v>141</v>
      </c>
    </row>
    <row spans="1:6" r="5">
      <c t="s" r="A5" s="4">
        <v>379</v>
      </c>
      <c t="n" r="D5" s="6">
        <v>-1</v>
      </c>
      <c t="s" r="F5" s="4">
        <v>51</v>
      </c>
    </row>
    <row spans="1:6" r="6">
      <c t="s" r="A6" s="4">
        <v>380</v>
      </c>
      <c t="n" r="D6" s="6">
        <v>28</v>
      </c>
      <c t="n" r="F6" s="6">
        <v>61</v>
      </c>
    </row>
    <row spans="1:6" r="7">
      <c t="s" r="A7" s="4">
        <v>80</v>
      </c>
      <c t="n" r="D7" s="6">
        <v>-31</v>
      </c>
      <c t="n" r="F7" s="6">
        <v>-69</v>
      </c>
    </row>
    <row spans="1:6" r="8">
      <c t="s" r="A8" s="4">
        <v>381</v>
      </c>
      <c t="n" r="B8" s="7">
        <v>129</v>
      </c>
      <c t="n" r="D8" s="6">
        <v>129</v>
      </c>
      <c t="n" r="F8" s="6">
        <v>133</v>
      </c>
    </row>
    <row spans="1:6" r="9">
      <c t="s" r="A9" s="4">
        <v>382</v>
      </c>
      <c t="s" r="B9" s="4">
        <v>51</v>
      </c>
      <c t="s" r="D9" s="4">
        <v>51</v>
      </c>
      <c t="n" r="F9" s="6">
        <v>80</v>
      </c>
    </row>
    <row spans="1:6" r="10">
      <c t="s" r="A10" s="4">
        <v>383</v>
      </c>
      <c t="n" r="B10" s="6">
        <v>129</v>
      </c>
      <c t="n" r="D10" s="6">
        <v>129</v>
      </c>
      <c t="n" r="F10" s="6">
        <v>53</v>
      </c>
    </row>
    <row spans="1:6" r="11">
      <c t="s" r="A11" s="4">
        <v>347</v>
      </c>
      <c t="n" r="B11" s="6">
        <v>54459</v>
      </c>
      <c t="n" r="D11" s="6">
        <v>54459</v>
      </c>
      <c t="n" r="F11" s="6">
        <v>29377</v>
      </c>
    </row>
    <row spans="1:6" r="12">
      <c t="s" r="A12" s="4">
        <v>382</v>
      </c>
      <c t="s" r="B12" s="4">
        <v>51</v>
      </c>
      <c t="s" r="D12" s="4">
        <v>51</v>
      </c>
      <c t="n" r="F12" s="6">
        <v>444</v>
      </c>
    </row>
    <row spans="1:6" r="13">
      <c t="s" r="A13" s="4">
        <v>383</v>
      </c>
      <c t="n" r="B13" s="6">
        <v>54459</v>
      </c>
      <c t="n" r="D13" s="6">
        <v>54459</v>
      </c>
      <c t="n" r="F13" s="6">
        <v>28933</v>
      </c>
    </row>
    <row spans="1:6" r="14">
      <c t="s" r="A14" s="4">
        <v>384</v>
      </c>
    </row>
    <row spans="1:6" r="15">
      <c t="s" r="A15" s="4">
        <v>378</v>
      </c>
      <c t="s" r="D15" s="4">
        <v>51</v>
      </c>
      <c t="s" r="E15" s="4">
        <v>51</v>
      </c>
      <c t="s" r="F15" s="4">
        <v>51</v>
      </c>
    </row>
    <row spans="1:6" r="16">
      <c t="s" r="A16" s="4">
        <v>379</v>
      </c>
      <c t="s" r="D16" s="4">
        <v>51</v>
      </c>
      <c t="s" r="F16" s="4">
        <v>51</v>
      </c>
    </row>
    <row spans="1:6" r="17">
      <c t="s" r="A17" s="4">
        <v>380</v>
      </c>
      <c t="s" r="D17" s="4">
        <v>51</v>
      </c>
      <c t="s" r="F17" s="4">
        <v>51</v>
      </c>
    </row>
    <row spans="1:6" r="18">
      <c t="s" r="A18" s="4">
        <v>80</v>
      </c>
      <c t="s" r="D18" s="4">
        <v>51</v>
      </c>
      <c t="s" r="F18" s="4">
        <v>51</v>
      </c>
    </row>
    <row spans="1:6" r="19">
      <c t="s" r="A19" s="4">
        <v>381</v>
      </c>
      <c t="s" r="B19" s="4">
        <v>51</v>
      </c>
      <c t="s" r="D19" s="4">
        <v>51</v>
      </c>
      <c t="s" r="F19" s="4">
        <v>51</v>
      </c>
    </row>
    <row spans="1:6" r="20">
      <c t="s" r="A20" s="4">
        <v>382</v>
      </c>
      <c t="s" r="B20" s="4">
        <v>51</v>
      </c>
      <c t="s" r="D20" s="4">
        <v>51</v>
      </c>
      <c t="s" r="F20" s="4">
        <v>51</v>
      </c>
    </row>
    <row spans="1:6" r="21">
      <c t="s" r="A21" s="4">
        <v>383</v>
      </c>
      <c t="s" r="B21" s="4">
        <v>51</v>
      </c>
      <c t="s" r="D21" s="4">
        <v>51</v>
      </c>
      <c t="s" r="F21" s="4">
        <v>51</v>
      </c>
    </row>
    <row spans="1:6" r="22">
      <c t="s" r="A22" s="4">
        <v>347</v>
      </c>
      <c t="s" r="B22" s="4">
        <v>51</v>
      </c>
      <c t="s" r="D22" s="4">
        <v>51</v>
      </c>
      <c t="s" r="F22" s="4">
        <v>51</v>
      </c>
    </row>
    <row spans="1:6" r="23">
      <c t="s" r="A23" s="4">
        <v>382</v>
      </c>
      <c t="s" r="B23" s="4">
        <v>51</v>
      </c>
      <c t="s" r="D23" s="4">
        <v>51</v>
      </c>
      <c t="s" r="F23" s="4">
        <v>51</v>
      </c>
    </row>
    <row spans="1:6" r="24">
      <c t="s" r="A24" s="4">
        <v>383</v>
      </c>
      <c t="s" r="B24" s="4">
        <v>51</v>
      </c>
      <c t="s" r="D24" s="4">
        <v>51</v>
      </c>
      <c t="s" r="F24" s="4">
        <v>51</v>
      </c>
    </row>
    <row spans="1:6" r="25">
      <c t="s" r="A25" s="4">
        <v>385</v>
      </c>
    </row>
    <row spans="1:6" r="26">
      <c t="s" r="A26" s="4">
        <v>378</v>
      </c>
      <c t="n" r="D26" s="6">
        <v>133</v>
      </c>
      <c t="n" r="E26" s="6">
        <v>141</v>
      </c>
      <c t="n" r="F26" s="6">
        <v>141</v>
      </c>
    </row>
    <row spans="1:6" r="27">
      <c t="s" r="A27" s="4">
        <v>379</v>
      </c>
      <c t="n" r="D27" s="6">
        <v>-1</v>
      </c>
      <c t="s" r="F27" s="4">
        <v>51</v>
      </c>
    </row>
    <row spans="1:6" r="28">
      <c t="s" r="A28" s="4">
        <v>380</v>
      </c>
      <c t="n" r="D28" s="6">
        <v>28</v>
      </c>
      <c t="n" r="F28" s="6">
        <v>61</v>
      </c>
    </row>
    <row spans="1:6" r="29">
      <c t="s" r="A29" s="4">
        <v>80</v>
      </c>
      <c t="n" r="D29" s="6">
        <v>-31</v>
      </c>
      <c t="n" r="F29" s="6">
        <v>-69</v>
      </c>
    </row>
    <row spans="1:6" r="30">
      <c t="s" r="A30" s="4">
        <v>381</v>
      </c>
      <c t="n" r="B30" s="6">
        <v>129</v>
      </c>
      <c t="n" r="D30" s="6">
        <v>129</v>
      </c>
      <c t="n" r="F30" s="6">
        <v>133</v>
      </c>
    </row>
    <row spans="1:6" r="31">
      <c t="s" r="A31" s="4">
        <v>382</v>
      </c>
      <c t="s" r="B31" s="4">
        <v>51</v>
      </c>
      <c t="s" r="D31" s="4">
        <v>51</v>
      </c>
      <c t="n" r="F31" s="6">
        <v>80</v>
      </c>
    </row>
    <row spans="1:6" r="32">
      <c t="s" r="A32" s="4">
        <v>383</v>
      </c>
      <c t="n" r="B32" s="6">
        <v>129</v>
      </c>
      <c t="n" r="D32" s="6">
        <v>129</v>
      </c>
      <c t="n" r="F32" s="6">
        <v>53</v>
      </c>
    </row>
    <row spans="1:6" r="33">
      <c t="s" r="A33" s="4">
        <v>347</v>
      </c>
      <c t="n" r="B33" s="6">
        <v>54459</v>
      </c>
      <c t="n" r="D33" s="6">
        <v>54459</v>
      </c>
      <c t="n" r="F33" s="6">
        <v>29377</v>
      </c>
    </row>
    <row spans="1:6" r="34">
      <c t="s" r="A34" s="4">
        <v>382</v>
      </c>
      <c t="s" r="B34" s="4">
        <v>51</v>
      </c>
      <c t="s" r="D34" s="4">
        <v>51</v>
      </c>
      <c t="n" r="F34" s="6">
        <v>444</v>
      </c>
    </row>
    <row spans="1:6" r="35">
      <c t="s" r="A35" s="4">
        <v>383</v>
      </c>
      <c t="n" r="B35" s="6">
        <v>54459</v>
      </c>
      <c t="n" r="D35" s="6">
        <v>54459</v>
      </c>
      <c t="n" r="F35" s="6">
        <v>28933</v>
      </c>
    </row>
    <row spans="1:6" r="36">
      <c t="s" r="A36" s="4">
        <v>386</v>
      </c>
    </row>
    <row spans="1:6" r="37">
      <c t="s" r="A37" s="4">
        <v>378</v>
      </c>
      <c t="n" r="D37" s="6">
        <v>1118</v>
      </c>
      <c t="n" r="E37" s="6">
        <v>2810</v>
      </c>
      <c t="n" r="F37" s="6">
        <v>2810</v>
      </c>
    </row>
    <row spans="1:6" r="38">
      <c t="s" r="A38" s="4">
        <v>379</v>
      </c>
      <c t="n" r="D38" s="6">
        <v>-40</v>
      </c>
      <c t="n" r="F38" s="6">
        <v>-767</v>
      </c>
    </row>
    <row spans="1:6" r="39">
      <c t="s" r="A39" s="4">
        <v>380</v>
      </c>
      <c t="n" r="D39" s="6">
        <v>234</v>
      </c>
      <c t="n" r="F39" s="6">
        <v>12</v>
      </c>
    </row>
    <row spans="1:6" r="40">
      <c t="s" r="A40" s="4">
        <v>80</v>
      </c>
      <c t="n" r="D40" s="6">
        <v>-378</v>
      </c>
      <c t="n" r="F40" s="6">
        <v>-937</v>
      </c>
    </row>
    <row spans="1:6" r="41">
      <c t="s" r="A41" s="4">
        <v>381</v>
      </c>
      <c t="n" r="B41" s="6">
        <v>934</v>
      </c>
      <c t="n" r="D41" s="6">
        <v>934</v>
      </c>
      <c t="n" r="F41" s="6">
        <v>1118</v>
      </c>
    </row>
    <row spans="1:6" r="42">
      <c t="s" r="A42" s="4">
        <v>382</v>
      </c>
      <c t="n" r="B42" s="6">
        <v>413</v>
      </c>
      <c t="n" r="D42" s="6">
        <v>413</v>
      </c>
      <c t="n" r="F42" s="6">
        <v>230</v>
      </c>
    </row>
    <row spans="1:6" r="43">
      <c t="s" r="A43" s="4">
        <v>383</v>
      </c>
      <c t="n" r="B43" s="6">
        <v>521</v>
      </c>
      <c t="n" r="D43" s="6">
        <v>521</v>
      </c>
      <c t="n" r="F43" s="6">
        <v>888</v>
      </c>
    </row>
    <row spans="1:6" r="44">
      <c t="s" r="A44" s="4">
        <v>347</v>
      </c>
      <c t="n" r="B44" s="6">
        <v>139455</v>
      </c>
      <c t="n" r="D44" s="6">
        <v>139455</v>
      </c>
      <c t="n" r="F44" s="6">
        <v>107670</v>
      </c>
    </row>
    <row spans="1:6" r="45">
      <c t="s" r="A45" s="4">
        <v>382</v>
      </c>
      <c t="n" r="B45" s="6">
        <v>2107</v>
      </c>
      <c t="n" r="D45" s="6">
        <v>2107</v>
      </c>
      <c t="n" r="F45" s="6">
        <v>2018</v>
      </c>
    </row>
    <row spans="1:6" r="46">
      <c t="s" r="A46" s="4">
        <v>383</v>
      </c>
      <c t="n" r="B46" s="6">
        <v>137348</v>
      </c>
      <c t="n" r="D46" s="6">
        <v>137348</v>
      </c>
      <c t="n" r="F46" s="6">
        <v>105652</v>
      </c>
    </row>
    <row spans="1:6" r="47">
      <c t="s" r="A47" s="4">
        <v>387</v>
      </c>
    </row>
    <row spans="1:6" r="48">
      <c t="s" r="A48" s="4">
        <v>378</v>
      </c>
      <c t="s" r="D48" s="4">
        <v>51</v>
      </c>
      <c t="s" r="E48" s="4">
        <v>51</v>
      </c>
      <c t="s" r="F48" s="4">
        <v>51</v>
      </c>
    </row>
    <row spans="1:6" r="49">
      <c t="s" r="A49" s="4">
        <v>379</v>
      </c>
      <c t="s" r="D49" s="4">
        <v>51</v>
      </c>
      <c t="s" r="F49" s="4">
        <v>51</v>
      </c>
    </row>
    <row spans="1:6" r="50">
      <c t="s" r="A50" s="4">
        <v>380</v>
      </c>
      <c t="s" r="D50" s="4">
        <v>51</v>
      </c>
      <c t="s" r="F50" s="4">
        <v>51</v>
      </c>
    </row>
    <row spans="1:6" r="51">
      <c t="s" r="A51" s="4">
        <v>80</v>
      </c>
      <c t="s" r="D51" s="4">
        <v>51</v>
      </c>
      <c t="s" r="F51" s="4">
        <v>51</v>
      </c>
    </row>
    <row spans="1:6" r="52">
      <c t="s" r="A52" s="4">
        <v>381</v>
      </c>
      <c t="s" r="B52" s="4">
        <v>51</v>
      </c>
      <c t="s" r="D52" s="4">
        <v>51</v>
      </c>
      <c t="s" r="F52" s="4">
        <v>51</v>
      </c>
    </row>
    <row spans="1:6" r="53">
      <c t="s" r="A53" s="4">
        <v>382</v>
      </c>
      <c t="s" r="B53" s="4">
        <v>51</v>
      </c>
      <c t="s" r="D53" s="4">
        <v>51</v>
      </c>
      <c t="s" r="F53" s="4">
        <v>51</v>
      </c>
    </row>
    <row spans="1:6" r="54">
      <c t="s" r="A54" s="4">
        <v>383</v>
      </c>
      <c t="s" r="B54" s="4">
        <v>51</v>
      </c>
      <c t="s" r="D54" s="4">
        <v>51</v>
      </c>
      <c t="s" r="F54" s="4">
        <v>51</v>
      </c>
    </row>
    <row spans="1:6" r="55">
      <c t="s" r="A55" s="4">
        <v>347</v>
      </c>
      <c t="s" r="B55" s="4">
        <v>51</v>
      </c>
      <c t="s" r="D55" s="4">
        <v>51</v>
      </c>
      <c t="s" r="F55" s="4">
        <v>51</v>
      </c>
    </row>
    <row spans="1:6" r="56">
      <c t="s" r="A56" s="4">
        <v>382</v>
      </c>
      <c t="s" r="B56" s="4">
        <v>51</v>
      </c>
      <c t="s" r="D56" s="4">
        <v>51</v>
      </c>
      <c t="s" r="F56" s="4">
        <v>51</v>
      </c>
    </row>
    <row spans="1:6" r="57">
      <c t="s" r="A57" s="4">
        <v>383</v>
      </c>
      <c t="s" r="B57" s="4">
        <v>51</v>
      </c>
      <c t="s" r="D57" s="4">
        <v>51</v>
      </c>
      <c t="s" r="F57" s="4">
        <v>51</v>
      </c>
    </row>
    <row spans="1:6" r="58">
      <c t="s" r="A58" s="4">
        <v>388</v>
      </c>
    </row>
    <row spans="1:6" r="59">
      <c t="s" r="A59" s="4">
        <v>378</v>
      </c>
      <c t="n" r="D59" s="6">
        <v>1118</v>
      </c>
      <c t="n" r="E59" s="6">
        <v>2810</v>
      </c>
      <c t="n" r="F59" s="6">
        <v>2810</v>
      </c>
    </row>
    <row spans="1:6" r="60">
      <c t="s" r="A60" s="4">
        <v>379</v>
      </c>
      <c t="n" r="D60" s="6">
        <v>-40</v>
      </c>
      <c t="n" r="F60" s="6">
        <v>-767</v>
      </c>
    </row>
    <row spans="1:6" r="61">
      <c t="s" r="A61" s="4">
        <v>380</v>
      </c>
      <c t="n" r="D61" s="6">
        <v>234</v>
      </c>
      <c t="n" r="F61" s="6">
        <v>12</v>
      </c>
    </row>
    <row spans="1:6" r="62">
      <c t="s" r="A62" s="4">
        <v>80</v>
      </c>
      <c t="n" r="D62" s="6">
        <v>-378</v>
      </c>
      <c t="n" r="F62" s="6">
        <v>-937</v>
      </c>
    </row>
    <row spans="1:6" r="63">
      <c t="s" r="A63" s="4">
        <v>381</v>
      </c>
      <c t="n" r="B63" s="6">
        <v>934</v>
      </c>
      <c t="n" r="D63" s="6">
        <v>934</v>
      </c>
      <c t="n" r="F63" s="6">
        <v>1118</v>
      </c>
    </row>
    <row spans="1:6" r="64">
      <c t="s" r="A64" s="4">
        <v>382</v>
      </c>
      <c t="n" r="B64" s="6">
        <v>413</v>
      </c>
      <c t="n" r="D64" s="6">
        <v>413</v>
      </c>
      <c t="n" r="F64" s="6">
        <v>230</v>
      </c>
    </row>
    <row spans="1:6" r="65">
      <c t="s" r="A65" s="4">
        <v>383</v>
      </c>
      <c t="n" r="B65" s="6">
        <v>521</v>
      </c>
      <c t="n" r="D65" s="6">
        <v>521</v>
      </c>
      <c t="n" r="F65" s="6">
        <v>888</v>
      </c>
    </row>
    <row spans="1:6" r="66">
      <c t="s" r="A66" s="4">
        <v>347</v>
      </c>
      <c t="n" r="B66" s="6">
        <v>139455</v>
      </c>
      <c t="n" r="D66" s="6">
        <v>139455</v>
      </c>
      <c t="n" r="F66" s="6">
        <v>107670</v>
      </c>
    </row>
    <row spans="1:6" r="67">
      <c t="s" r="A67" s="4">
        <v>382</v>
      </c>
      <c t="n" r="B67" s="6">
        <v>2107</v>
      </c>
      <c t="n" r="D67" s="6">
        <v>2107</v>
      </c>
      <c t="n" r="F67" s="6">
        <v>2018</v>
      </c>
    </row>
    <row spans="1:6" r="68">
      <c t="s" r="A68" s="4">
        <v>383</v>
      </c>
      <c t="n" r="B68" s="6">
        <v>137348</v>
      </c>
      <c t="n" r="D68" s="6">
        <v>137348</v>
      </c>
      <c t="n" r="F68" s="6">
        <v>105652</v>
      </c>
    </row>
    <row spans="1:6" r="69">
      <c t="s" r="A69" s="4">
        <v>365</v>
      </c>
    </row>
    <row spans="1:6" r="70">
      <c t="s" r="A70" s="4">
        <v>378</v>
      </c>
      <c t="n" r="D70" s="6">
        <v>27</v>
      </c>
      <c t="n" r="E70" s="6">
        <v>114</v>
      </c>
      <c t="n" r="F70" s="6">
        <v>114</v>
      </c>
    </row>
    <row spans="1:6" r="71">
      <c t="s" r="A71" s="4">
        <v>379</v>
      </c>
      <c t="n" r="D71" s="6">
        <v>-30</v>
      </c>
      <c t="n" r="F71" s="6">
        <v>-17</v>
      </c>
    </row>
    <row spans="1:6" r="72">
      <c t="s" r="A72" s="4">
        <v>380</v>
      </c>
      <c t="n" r="D72" s="6">
        <v>40</v>
      </c>
      <c t="n" r="F72" s="6">
        <v>70</v>
      </c>
    </row>
    <row spans="1:6" r="73">
      <c t="s" r="A73" s="4">
        <v>80</v>
      </c>
      <c t="n" r="D73" s="6">
        <v>-26</v>
      </c>
      <c t="n" r="F73" s="6">
        <v>-139</v>
      </c>
    </row>
    <row spans="1:6" r="74">
      <c t="s" r="A74" s="4">
        <v>381</v>
      </c>
      <c t="n" r="B74" s="6">
        <v>11</v>
      </c>
      <c t="n" r="D74" s="6">
        <v>11</v>
      </c>
      <c t="n" r="F74" s="6">
        <v>27</v>
      </c>
    </row>
    <row spans="1:6" r="75">
      <c t="s" r="A75" s="4">
        <v>382</v>
      </c>
      <c t="s" r="B75" s="4">
        <v>51</v>
      </c>
      <c t="s" r="D75" s="4">
        <v>51</v>
      </c>
      <c t="s" r="F75" s="4">
        <v>51</v>
      </c>
    </row>
    <row spans="1:6" r="76">
      <c t="s" r="A76" s="4">
        <v>383</v>
      </c>
      <c t="n" r="B76" s="6">
        <v>11</v>
      </c>
      <c t="n" r="D76" s="6">
        <v>11</v>
      </c>
      <c t="n" r="F76" s="6">
        <v>28</v>
      </c>
    </row>
    <row spans="1:6" r="77">
      <c t="s" r="A77" s="4">
        <v>347</v>
      </c>
      <c t="n" r="B77" s="6">
        <v>6289</v>
      </c>
      <c t="n" r="D77" s="6">
        <v>6289</v>
      </c>
      <c t="n" r="F77" s="6">
        <v>7057</v>
      </c>
    </row>
    <row spans="1:6" r="78">
      <c t="s" r="A78" s="4">
        <v>382</v>
      </c>
      <c t="s" r="B78" s="4">
        <v>51</v>
      </c>
      <c t="s" r="D78" s="4">
        <v>51</v>
      </c>
      <c t="s" r="F78" s="4">
        <v>51</v>
      </c>
    </row>
    <row spans="1:6" r="79">
      <c t="s" r="A79" s="4">
        <v>383</v>
      </c>
      <c t="n" r="B79" s="6">
        <v>6289</v>
      </c>
      <c t="n" r="D79" s="6">
        <v>6289</v>
      </c>
      <c t="n" r="F79" s="6">
        <v>7057</v>
      </c>
    </row>
    <row spans="1:6" r="80">
      <c t="s" r="A80" s="4">
        <v>367</v>
      </c>
    </row>
    <row spans="1:6" r="81">
      <c t="s" r="A81" s="4">
        <v>378</v>
      </c>
      <c t="n" r="D81" s="6">
        <v>2201</v>
      </c>
      <c t="n" r="E81" s="6">
        <v>2336</v>
      </c>
      <c t="n" r="F81" s="6">
        <v>2336</v>
      </c>
    </row>
    <row spans="1:6" r="82">
      <c t="s" r="A82" s="4">
        <v>379</v>
      </c>
      <c t="n" r="D82" s="6">
        <v>-2218</v>
      </c>
      <c t="n" r="F82" s="6">
        <v>-2552</v>
      </c>
    </row>
    <row spans="1:6" r="83">
      <c t="s" r="A83" s="4">
        <v>380</v>
      </c>
      <c t="n" r="D83" s="6">
        <v>500</v>
      </c>
      <c t="n" r="F83" s="6">
        <v>712</v>
      </c>
    </row>
    <row spans="1:6" r="84">
      <c t="s" r="A84" s="4">
        <v>80</v>
      </c>
      <c t="n" r="D84" s="6">
        <v>1808</v>
      </c>
      <c t="n" r="F84" s="6">
        <v>1706</v>
      </c>
    </row>
    <row spans="1:6" r="85">
      <c t="s" r="A85" s="4">
        <v>381</v>
      </c>
      <c t="n" r="B85" s="6">
        <v>2291</v>
      </c>
      <c t="n" r="D85" s="6">
        <v>2291</v>
      </c>
      <c t="n" r="F85" s="6">
        <v>2201</v>
      </c>
    </row>
    <row spans="1:6" r="86">
      <c t="s" r="A86" s="4">
        <v>382</v>
      </c>
      <c t="s" r="B86" s="4">
        <v>51</v>
      </c>
      <c t="s" r="D86" s="4">
        <v>51</v>
      </c>
      <c t="s" r="F86" s="4">
        <v>51</v>
      </c>
    </row>
    <row spans="1:6" r="87">
      <c t="s" r="A87" s="4">
        <v>383</v>
      </c>
      <c t="n" r="B87" s="6">
        <v>2291</v>
      </c>
      <c t="n" r="D87" s="6">
        <v>2291</v>
      </c>
      <c t="n" r="F87" s="6">
        <v>2202</v>
      </c>
    </row>
    <row spans="1:6" r="88">
      <c t="s" r="A88" s="4">
        <v>347</v>
      </c>
      <c t="n" r="B88" s="6">
        <v>80915</v>
      </c>
      <c t="n" r="D88" s="6">
        <v>80915</v>
      </c>
      <c t="n" r="F88" s="6">
        <v>76131</v>
      </c>
    </row>
    <row spans="1:6" r="89">
      <c t="s" r="A89" s="4">
        <v>382</v>
      </c>
      <c t="s" r="B89" s="4">
        <v>51</v>
      </c>
      <c t="s" r="D89" s="4">
        <v>51</v>
      </c>
      <c t="s" r="F89" s="4">
        <v>51</v>
      </c>
    </row>
    <row spans="1:6" r="90">
      <c t="s" r="A90" s="4">
        <v>383</v>
      </c>
      <c t="n" r="B90" s="6">
        <v>80915</v>
      </c>
      <c t="n" r="D90" s="6">
        <v>80915</v>
      </c>
      <c t="n" r="F90" s="6">
        <v>76131</v>
      </c>
    </row>
    <row spans="1:6" r="91">
      <c t="s" r="A91" s="4">
        <v>389</v>
      </c>
    </row>
    <row spans="1:6" r="92">
      <c t="s" r="A92" s="4">
        <v>378</v>
      </c>
      <c t="n" r="D92" s="6">
        <v>2228</v>
      </c>
      <c t="n" r="E92" s="6">
        <v>2450</v>
      </c>
      <c t="n" r="F92" s="6">
        <v>2450</v>
      </c>
    </row>
    <row spans="1:6" r="93">
      <c t="s" r="A93" s="4">
        <v>379</v>
      </c>
      <c t="n" r="D93" s="6">
        <v>-2248</v>
      </c>
      <c t="n" r="F93" s="6">
        <v>-2569</v>
      </c>
    </row>
    <row spans="1:6" r="94">
      <c t="s" r="A94" s="4">
        <v>380</v>
      </c>
      <c t="n" r="D94" s="6">
        <v>540</v>
      </c>
      <c t="n" r="F94" s="6">
        <v>782</v>
      </c>
    </row>
    <row spans="1:6" r="95">
      <c t="s" r="A95" s="4">
        <v>80</v>
      </c>
      <c t="n" r="D95" s="6">
        <v>1782</v>
      </c>
      <c t="n" r="F95" s="6">
        <v>1567</v>
      </c>
    </row>
    <row spans="1:6" r="96">
      <c t="s" r="A96" s="4">
        <v>381</v>
      </c>
      <c t="n" r="B96" s="6">
        <v>2302</v>
      </c>
      <c t="n" r="D96" s="6">
        <v>2302</v>
      </c>
      <c t="n" r="F96" s="6">
        <v>2228</v>
      </c>
    </row>
    <row spans="1:6" r="97">
      <c t="s" r="A97" s="4">
        <v>382</v>
      </c>
      <c t="s" r="B97" s="4">
        <v>51</v>
      </c>
      <c t="s" r="D97" s="4">
        <v>51</v>
      </c>
      <c t="s" r="F97" s="4">
        <v>51</v>
      </c>
    </row>
    <row spans="1:6" r="98">
      <c t="s" r="A98" s="4">
        <v>383</v>
      </c>
      <c t="n" r="B98" s="6">
        <v>2302</v>
      </c>
      <c t="n" r="D98" s="6">
        <v>2302</v>
      </c>
      <c t="n" r="F98" s="6">
        <v>2230</v>
      </c>
    </row>
    <row spans="1:6" r="99">
      <c t="s" r="A99" s="4">
        <v>347</v>
      </c>
      <c t="n" r="B99" s="6">
        <v>87204</v>
      </c>
      <c t="n" r="D99" s="6">
        <v>87204</v>
      </c>
      <c t="n" r="F99" s="6">
        <v>83188</v>
      </c>
    </row>
    <row spans="1:6" r="100">
      <c t="s" r="A100" s="4">
        <v>382</v>
      </c>
      <c t="s" r="B100" s="4">
        <v>51</v>
      </c>
      <c t="s" r="D100" s="4">
        <v>51</v>
      </c>
      <c t="s" r="F100" s="4">
        <v>51</v>
      </c>
    </row>
    <row spans="1:6" r="101">
      <c t="s" r="A101" s="4">
        <v>383</v>
      </c>
      <c t="n" r="B101" s="6">
        <v>87204</v>
      </c>
      <c t="n" r="D101" s="6">
        <v>87204</v>
      </c>
      <c t="n" r="F101" s="6">
        <v>83188</v>
      </c>
    </row>
    <row spans="1:6" r="102">
      <c t="s" r="A102" s="4">
        <v>368</v>
      </c>
    </row>
    <row spans="1:6" r="103">
      <c t="s" r="A103" s="4">
        <v>347</v>
      </c>
      <c t="n" r="B103" s="6">
        <v>87204</v>
      </c>
      <c t="n" r="D103" s="6">
        <v>87204</v>
      </c>
      <c t="n" r="F103" s="6">
        <v>83188</v>
      </c>
    </row>
    <row spans="1:6" r="104">
      <c t="s" r="A104" s="4">
        <v>390</v>
      </c>
    </row>
    <row spans="1:6" r="105">
      <c t="s" r="A105" s="4">
        <v>378</v>
      </c>
      <c t="n" r="D105" s="6">
        <v>37</v>
      </c>
      <c t="n" r="E105" s="6">
        <v>421</v>
      </c>
      <c t="n" r="F105" s="6">
        <v>421</v>
      </c>
    </row>
    <row spans="1:6" r="106">
      <c t="s" r="A106" s="4">
        <v>379</v>
      </c>
      <c t="n" r="D106" s="6">
        <v>-10</v>
      </c>
      <c t="n" r="F106" s="6">
        <v>-68</v>
      </c>
    </row>
    <row spans="1:6" r="107">
      <c t="s" r="A107" s="4">
        <v>380</v>
      </c>
      <c t="n" r="D107" s="6">
        <v>16</v>
      </c>
      <c t="n" r="F107" s="6">
        <v>111</v>
      </c>
    </row>
    <row spans="1:6" r="108">
      <c t="s" r="A108" s="4">
        <v>80</v>
      </c>
      <c t="n" r="D108" s="6">
        <v>64</v>
      </c>
      <c t="n" r="F108" s="6">
        <v>-428</v>
      </c>
    </row>
    <row spans="1:6" r="109">
      <c t="s" r="A109" s="4">
        <v>381</v>
      </c>
      <c t="n" r="B109" s="6">
        <v>107</v>
      </c>
      <c t="n" r="D109" s="6">
        <v>107</v>
      </c>
      <c t="n" r="F109" s="6">
        <v>37</v>
      </c>
    </row>
    <row spans="1:6" r="110">
      <c t="s" r="A110" s="4">
        <v>382</v>
      </c>
      <c t="n" r="B110" s="6">
        <v>5</v>
      </c>
      <c t="n" r="D110" s="6">
        <v>5</v>
      </c>
      <c t="s" r="F110" s="4">
        <v>51</v>
      </c>
    </row>
    <row spans="1:6" r="111">
      <c t="s" r="A111" s="4">
        <v>383</v>
      </c>
      <c t="n" r="B111" s="6">
        <v>102</v>
      </c>
      <c t="n" r="D111" s="6">
        <v>102</v>
      </c>
      <c t="n" r="F111" s="6">
        <v>36</v>
      </c>
    </row>
    <row spans="1:6" r="112">
      <c t="s" r="A112" s="4">
        <v>347</v>
      </c>
      <c t="n" r="B112" s="6">
        <v>32559</v>
      </c>
      <c t="n" r="D112" s="6">
        <v>32559</v>
      </c>
      <c t="n" r="F112" s="6">
        <v>30730</v>
      </c>
    </row>
    <row spans="1:6" r="113">
      <c t="s" r="A113" s="4">
        <v>382</v>
      </c>
      <c t="s" r="B113" s="4">
        <v>51</v>
      </c>
      <c t="s" r="D113" s="4">
        <v>51</v>
      </c>
      <c t="n" r="F113" s="6">
        <v>252</v>
      </c>
    </row>
    <row spans="1:6" r="114">
      <c t="s" r="A114" s="4">
        <v>383</v>
      </c>
      <c t="n" r="B114" s="6">
        <v>32559</v>
      </c>
      <c t="n" r="D114" s="6">
        <v>32559</v>
      </c>
      <c t="n" r="F114" s="6">
        <v>30478</v>
      </c>
    </row>
    <row spans="1:6" r="115">
      <c t="s" r="A115" s="4">
        <v>391</v>
      </c>
    </row>
    <row spans="1:6" r="116">
      <c t="s" r="A116" s="4">
        <v>378</v>
      </c>
      <c t="n" r="D116" s="6">
        <v>251</v>
      </c>
      <c t="n" r="E116" s="6">
        <v>346</v>
      </c>
      <c t="n" r="F116" s="6">
        <v>346</v>
      </c>
    </row>
    <row spans="1:6" r="117">
      <c t="s" r="A117" s="4">
        <v>379</v>
      </c>
      <c t="n" r="D117" s="6">
        <v>-49</v>
      </c>
      <c t="n" r="F117" s="6">
        <v>-187</v>
      </c>
    </row>
    <row spans="1:6" r="118">
      <c t="s" r="A118" s="4">
        <v>380</v>
      </c>
      <c t="n" r="D118" s="6">
        <v>34</v>
      </c>
      <c t="n" r="F118" s="6">
        <v>22</v>
      </c>
    </row>
    <row spans="1:6" r="119">
      <c t="s" r="A119" s="4">
        <v>80</v>
      </c>
      <c t="n" r="D119" s="6">
        <v>-75</v>
      </c>
      <c t="n" r="F119" s="6">
        <v>69</v>
      </c>
    </row>
    <row spans="1:6" r="120">
      <c t="s" r="A120" s="4">
        <v>381</v>
      </c>
      <c t="n" r="B120" s="6">
        <v>161</v>
      </c>
      <c t="n" r="D120" s="6">
        <v>161</v>
      </c>
      <c t="n" r="F120" s="6">
        <v>251</v>
      </c>
    </row>
    <row spans="1:6" r="121">
      <c t="s" r="A121" s="4">
        <v>382</v>
      </c>
      <c t="s" r="B121" s="4">
        <v>51</v>
      </c>
      <c t="s" r="D121" s="4">
        <v>51</v>
      </c>
      <c t="s" r="F121" s="4">
        <v>51</v>
      </c>
    </row>
    <row spans="1:6" r="122">
      <c t="s" r="A122" s="4">
        <v>383</v>
      </c>
      <c t="n" r="B122" s="6">
        <v>161</v>
      </c>
      <c t="n" r="D122" s="6">
        <v>161</v>
      </c>
      <c t="n" r="F122" s="6">
        <v>250</v>
      </c>
    </row>
    <row spans="1:6" r="123">
      <c t="s" r="A123" s="4">
        <v>347</v>
      </c>
      <c t="n" r="B123" s="6">
        <v>14462</v>
      </c>
      <c t="n" r="D123" s="6">
        <v>14462</v>
      </c>
      <c t="n" r="F123" s="6">
        <v>17233</v>
      </c>
    </row>
    <row spans="1:6" r="124">
      <c t="s" r="A124" s="4">
        <v>382</v>
      </c>
      <c t="s" r="B124" s="4">
        <v>51</v>
      </c>
      <c t="s" r="D124" s="4">
        <v>51</v>
      </c>
      <c t="s" r="F124" s="4">
        <v>51</v>
      </c>
    </row>
    <row spans="1:6" r="125">
      <c t="s" r="A125" s="4">
        <v>383</v>
      </c>
      <c t="n" r="B125" s="6">
        <v>14462</v>
      </c>
      <c t="n" r="D125" s="6">
        <v>14462</v>
      </c>
      <c t="n" r="F125" s="6">
        <v>17233</v>
      </c>
    </row>
    <row spans="1:6" r="126">
      <c t="s" r="A126" s="4">
        <v>392</v>
      </c>
    </row>
    <row spans="1:6" r="127">
      <c t="s" r="A127" s="4">
        <v>378</v>
      </c>
      <c t="n" r="D127" s="6">
        <v>288</v>
      </c>
      <c t="n" r="E127" s="6">
        <v>767</v>
      </c>
      <c t="n" r="F127" s="6">
        <v>767</v>
      </c>
    </row>
    <row spans="1:6" r="128">
      <c t="s" r="A128" s="4">
        <v>379</v>
      </c>
      <c t="n" r="D128" s="6">
        <v>-59</v>
      </c>
      <c t="n" r="F128" s="6">
        <v>-255</v>
      </c>
    </row>
    <row spans="1:6" r="129">
      <c t="s" r="A129" s="4">
        <v>380</v>
      </c>
      <c t="n" r="D129" s="6">
        <v>50</v>
      </c>
      <c t="n" r="F129" s="6">
        <v>133</v>
      </c>
    </row>
    <row spans="1:6" r="130">
      <c t="s" r="A130" s="4">
        <v>80</v>
      </c>
      <c t="n" r="D130" s="6">
        <v>-11</v>
      </c>
      <c t="n" r="F130" s="6">
        <v>-359</v>
      </c>
    </row>
    <row spans="1:6" r="131">
      <c t="s" r="A131" s="4">
        <v>381</v>
      </c>
      <c t="n" r="B131" s="6">
        <v>268</v>
      </c>
      <c t="n" r="D131" s="6">
        <v>268</v>
      </c>
      <c t="n" r="F131" s="6">
        <v>288</v>
      </c>
    </row>
    <row spans="1:6" r="132">
      <c t="s" r="A132" s="4">
        <v>382</v>
      </c>
      <c t="n" r="B132" s="6">
        <v>5</v>
      </c>
      <c t="n" r="D132" s="6">
        <v>5</v>
      </c>
      <c t="s" r="F132" s="4">
        <v>51</v>
      </c>
    </row>
    <row spans="1:6" r="133">
      <c t="s" r="A133" s="4">
        <v>383</v>
      </c>
      <c t="n" r="B133" s="6">
        <v>263</v>
      </c>
      <c t="n" r="D133" s="6">
        <v>263</v>
      </c>
      <c t="n" r="F133" s="6">
        <v>286</v>
      </c>
    </row>
    <row spans="1:6" r="134">
      <c t="s" r="A134" s="4">
        <v>347</v>
      </c>
      <c t="n" r="B134" s="6">
        <v>47021</v>
      </c>
      <c t="n" r="D134" s="6">
        <v>47021</v>
      </c>
      <c t="n" r="F134" s="6">
        <v>47963</v>
      </c>
    </row>
    <row spans="1:6" r="135">
      <c t="s" r="A135" s="4">
        <v>382</v>
      </c>
      <c t="s" r="B135" s="4">
        <v>51</v>
      </c>
      <c t="s" r="D135" s="4">
        <v>51</v>
      </c>
      <c t="n" r="F135" s="6">
        <v>252</v>
      </c>
    </row>
    <row spans="1:6" r="136">
      <c t="s" r="A136" s="4">
        <v>383</v>
      </c>
      <c t="n" r="B136" s="6">
        <v>47021</v>
      </c>
      <c t="n" r="D136" s="6">
        <v>47021</v>
      </c>
      <c t="n" r="F136" s="6">
        <v>47711</v>
      </c>
    </row>
    <row spans="1:6" r="137">
      <c t="s" r="A137" s="4">
        <v>369</v>
      </c>
    </row>
    <row spans="1:6" r="138">
      <c t="s" r="A138" s="4">
        <v>378</v>
      </c>
      <c t="n" r="D138" s="6">
        <v>14</v>
      </c>
      <c t="s" r="E138" s="4">
        <v>51</v>
      </c>
      <c t="s" r="F138" s="4">
        <v>51</v>
      </c>
    </row>
    <row spans="1:6" r="139">
      <c t="s" r="A139" s="4">
        <v>379</v>
      </c>
      <c t="s" r="D139" s="4">
        <v>51</v>
      </c>
      <c t="s" r="F139" s="4">
        <v>51</v>
      </c>
    </row>
    <row spans="1:6" r="140">
      <c t="s" r="A140" s="4">
        <v>380</v>
      </c>
      <c t="s" r="D140" s="4">
        <v>51</v>
      </c>
      <c t="s" r="F140" s="4">
        <v>51</v>
      </c>
    </row>
    <row spans="1:6" r="141">
      <c t="s" r="A141" s="4">
        <v>80</v>
      </c>
      <c t="n" r="D141" s="6">
        <v>21</v>
      </c>
      <c t="n" r="F141" s="6">
        <v>14</v>
      </c>
    </row>
    <row spans="1:6" r="142">
      <c t="s" r="A142" s="4">
        <v>381</v>
      </c>
      <c t="n" r="B142" s="6">
        <v>35</v>
      </c>
      <c t="n" r="D142" s="6">
        <v>35</v>
      </c>
      <c t="n" r="F142" s="6">
        <v>14</v>
      </c>
    </row>
    <row spans="1:6" r="143">
      <c t="s" r="A143" s="4">
        <v>382</v>
      </c>
      <c t="s" r="B143" s="4">
        <v>51</v>
      </c>
      <c t="s" r="D143" s="4">
        <v>51</v>
      </c>
      <c t="s" r="F143" s="4">
        <v>51</v>
      </c>
    </row>
    <row spans="1:6" r="144">
      <c t="s" r="A144" s="4">
        <v>383</v>
      </c>
      <c t="n" r="B144" s="6">
        <v>35</v>
      </c>
      <c t="n" r="D144" s="6">
        <v>35</v>
      </c>
      <c t="n" r="F144" s="6">
        <v>14</v>
      </c>
    </row>
    <row spans="1:6" r="145">
      <c t="s" r="A145" s="4">
        <v>347</v>
      </c>
      <c t="n" r="B145" s="6">
        <v>46</v>
      </c>
      <c t="n" r="D145" s="6">
        <v>46</v>
      </c>
      <c t="n" r="F145" s="6">
        <v>379</v>
      </c>
    </row>
    <row spans="1:6" r="146">
      <c t="s" r="A146" s="4">
        <v>382</v>
      </c>
      <c t="s" r="B146" s="4">
        <v>51</v>
      </c>
      <c t="s" r="D146" s="4">
        <v>51</v>
      </c>
      <c t="s" r="F146" s="4">
        <v>51</v>
      </c>
    </row>
    <row spans="1:6" r="147">
      <c t="s" r="A147" s="4">
        <v>383</v>
      </c>
      <c t="n" r="B147" s="6">
        <v>46</v>
      </c>
      <c t="n" r="D147" s="6">
        <v>46</v>
      </c>
      <c t="n" r="F147" s="6">
        <v>379</v>
      </c>
    </row>
    <row spans="1:6" r="148">
      <c t="s" r="A148" s="4">
        <v>370</v>
      </c>
    </row>
    <row spans="1:6" r="149">
      <c t="s" r="A149" s="4">
        <v>378</v>
      </c>
      <c t="s" r="D149" s="4">
        <v>51</v>
      </c>
      <c t="s" r="E149" s="4">
        <v>51</v>
      </c>
      <c t="s" r="F149" s="4">
        <v>51</v>
      </c>
    </row>
    <row spans="1:6" r="150">
      <c t="s" r="A150" s="4">
        <v>379</v>
      </c>
      <c t="s" r="D150" s="4">
        <v>51</v>
      </c>
      <c t="s" r="F150" s="4">
        <v>51</v>
      </c>
    </row>
    <row spans="1:6" r="151">
      <c t="s" r="A151" s="4">
        <v>380</v>
      </c>
      <c t="s" r="D151" s="4">
        <v>51</v>
      </c>
      <c t="s" r="F151" s="4">
        <v>51</v>
      </c>
    </row>
    <row spans="1:6" r="152">
      <c t="s" r="A152" s="4">
        <v>80</v>
      </c>
      <c t="s" r="D152" s="4">
        <v>51</v>
      </c>
      <c t="s" r="F152" s="4">
        <v>51</v>
      </c>
    </row>
    <row spans="1:6" r="153">
      <c t="s" r="A153" s="4">
        <v>381</v>
      </c>
      <c t="s" r="B153" s="4">
        <v>51</v>
      </c>
      <c t="s" r="D153" s="4">
        <v>51</v>
      </c>
      <c t="s" r="F153" s="4">
        <v>51</v>
      </c>
    </row>
    <row spans="1:6" r="154">
      <c t="s" r="A154" s="4">
        <v>382</v>
      </c>
      <c t="s" r="B154" s="4">
        <v>51</v>
      </c>
      <c t="s" r="D154" s="4">
        <v>51</v>
      </c>
      <c t="s" r="F154" s="4">
        <v>51</v>
      </c>
    </row>
    <row spans="1:6" r="155">
      <c t="s" r="A155" s="4">
        <v>383</v>
      </c>
      <c t="s" r="B155" s="4">
        <v>51</v>
      </c>
      <c t="s" r="D155" s="4">
        <v>51</v>
      </c>
      <c t="s" r="F155" s="4">
        <v>51</v>
      </c>
    </row>
    <row spans="1:6" r="156">
      <c t="s" r="A156" s="4">
        <v>347</v>
      </c>
      <c t="s" r="B156" s="4">
        <v>51</v>
      </c>
      <c t="s" r="D156" s="4">
        <v>51</v>
      </c>
      <c t="s" r="F156" s="4">
        <v>51</v>
      </c>
    </row>
    <row spans="1:6" r="157">
      <c t="s" r="A157" s="4">
        <v>382</v>
      </c>
      <c t="s" r="B157" s="4">
        <v>51</v>
      </c>
      <c t="s" r="D157" s="4">
        <v>51</v>
      </c>
      <c t="s" r="F157" s="4">
        <v>51</v>
      </c>
    </row>
    <row spans="1:6" r="158">
      <c t="s" r="A158" s="4">
        <v>383</v>
      </c>
      <c t="s" r="B158" s="4">
        <v>51</v>
      </c>
      <c t="s" r="D158" s="4">
        <v>51</v>
      </c>
      <c t="s" r="F158" s="4">
        <v>51</v>
      </c>
    </row>
    <row spans="1:6" r="159">
      <c t="s" r="A159" s="4">
        <v>393</v>
      </c>
    </row>
    <row spans="1:6" r="160">
      <c t="s" r="A160" s="4">
        <v>378</v>
      </c>
      <c t="n" r="D160" s="6">
        <v>14</v>
      </c>
      <c t="s" r="E160" s="4">
        <v>51</v>
      </c>
      <c t="s" r="F160" s="4">
        <v>51</v>
      </c>
    </row>
    <row spans="1:6" r="161">
      <c t="s" r="A161" s="4">
        <v>379</v>
      </c>
      <c t="s" r="D161" s="4">
        <v>51</v>
      </c>
      <c t="s" r="F161" s="4">
        <v>51</v>
      </c>
    </row>
    <row spans="1:6" r="162">
      <c t="s" r="A162" s="4">
        <v>380</v>
      </c>
      <c t="s" r="D162" s="4">
        <v>51</v>
      </c>
      <c t="s" r="F162" s="4">
        <v>51</v>
      </c>
    </row>
    <row spans="1:6" r="163">
      <c t="s" r="A163" s="4">
        <v>80</v>
      </c>
      <c t="n" r="D163" s="6">
        <v>21</v>
      </c>
      <c t="n" r="F163" s="6">
        <v>14</v>
      </c>
    </row>
    <row spans="1:6" r="164">
      <c t="s" r="A164" s="4">
        <v>381</v>
      </c>
      <c t="n" r="B164" s="6">
        <v>35</v>
      </c>
      <c t="n" r="D164" s="6">
        <v>35</v>
      </c>
      <c t="n" r="F164" s="6">
        <v>14</v>
      </c>
    </row>
    <row spans="1:6" r="165">
      <c t="s" r="A165" s="4">
        <v>382</v>
      </c>
      <c t="s" r="B165" s="4">
        <v>51</v>
      </c>
      <c t="s" r="D165" s="4">
        <v>51</v>
      </c>
      <c t="s" r="F165" s="4">
        <v>51</v>
      </c>
    </row>
    <row spans="1:6" r="166">
      <c t="s" r="A166" s="4">
        <v>383</v>
      </c>
      <c t="n" r="B166" s="6">
        <v>35</v>
      </c>
      <c t="n" r="D166" s="6">
        <v>35</v>
      </c>
      <c t="n" r="F166" s="6">
        <v>14</v>
      </c>
    </row>
    <row spans="1:6" r="167">
      <c t="s" r="A167" s="4">
        <v>347</v>
      </c>
      <c t="n" r="B167" s="6">
        <v>46</v>
      </c>
      <c t="n" r="D167" s="6">
        <v>46</v>
      </c>
      <c t="n" r="F167" s="6">
        <v>379</v>
      </c>
    </row>
    <row spans="1:6" r="168">
      <c t="s" r="A168" s="4">
        <v>382</v>
      </c>
      <c t="s" r="B168" s="4">
        <v>51</v>
      </c>
      <c t="s" r="D168" s="4">
        <v>51</v>
      </c>
      <c t="s" r="F168" s="4">
        <v>51</v>
      </c>
    </row>
    <row spans="1:6" r="169">
      <c t="s" r="A169" s="4">
        <v>383</v>
      </c>
      <c t="n" r="B169" s="6">
        <v>46</v>
      </c>
      <c t="n" r="D169" s="6">
        <v>46</v>
      </c>
      <c t="n" r="F169" s="6">
        <v>379</v>
      </c>
    </row>
    <row spans="1:6" r="170">
      <c t="s" r="A170" s="4">
        <v>371</v>
      </c>
    </row>
    <row spans="1:6" r="171">
      <c t="s" r="A171" s="4">
        <v>347</v>
      </c>
      <c t="n" r="B171" s="6">
        <v>46</v>
      </c>
      <c t="n" r="D171" s="6">
        <v>46</v>
      </c>
      <c t="n" r="F171" s="6">
        <v>379</v>
      </c>
    </row>
    <row spans="1:6" r="172">
      <c t="s" r="A172" s="4">
        <v>372</v>
      </c>
    </row>
    <row spans="1:6" r="173">
      <c t="s" r="A173" s="4">
        <v>378</v>
      </c>
      <c t="n" r="D173" s="6">
        <v>1329</v>
      </c>
      <c t="n" r="E173" s="6">
        <v>3486</v>
      </c>
      <c t="n" r="F173" s="6">
        <v>3486</v>
      </c>
    </row>
    <row spans="1:6" r="174">
      <c t="s" r="A174" s="4">
        <v>379</v>
      </c>
      <c t="n" r="D174" s="6">
        <v>-81</v>
      </c>
      <c t="n" r="F174" s="6">
        <v>-852</v>
      </c>
    </row>
    <row spans="1:6" r="175">
      <c t="s" r="A175" s="4">
        <v>380</v>
      </c>
      <c t="n" r="D175" s="6">
        <v>318</v>
      </c>
      <c t="n" r="F175" s="6">
        <v>254</v>
      </c>
    </row>
    <row spans="1:6" r="176">
      <c t="s" r="A176" s="4">
        <v>80</v>
      </c>
      <c t="n" r="D176" s="6">
        <v>-350</v>
      </c>
      <c t="n" r="F176" s="6">
        <v>-1559</v>
      </c>
    </row>
    <row spans="1:6" r="177">
      <c t="s" r="A177" s="4">
        <v>381</v>
      </c>
      <c t="n" r="B177" s="6">
        <v>1216</v>
      </c>
      <c t="n" r="D177" s="6">
        <v>1216</v>
      </c>
      <c t="n" r="F177" s="6">
        <v>1329</v>
      </c>
    </row>
    <row spans="1:6" r="178">
      <c t="s" r="A178" s="4">
        <v>382</v>
      </c>
      <c t="n" r="B178" s="6">
        <v>418</v>
      </c>
      <c t="n" r="D178" s="6">
        <v>418</v>
      </c>
      <c t="n" r="F178" s="6">
        <v>310</v>
      </c>
    </row>
    <row spans="1:6" r="179">
      <c t="s" r="A179" s="4">
        <v>383</v>
      </c>
      <c t="n" r="B179" s="6">
        <v>798</v>
      </c>
      <c t="n" r="D179" s="6">
        <v>798</v>
      </c>
      <c t="n" r="F179" s="6">
        <v>1019</v>
      </c>
    </row>
    <row spans="1:6" r="180">
      <c t="s" r="A180" s="4">
        <v>347</v>
      </c>
      <c t="n" r="B180" s="6">
        <v>232808</v>
      </c>
      <c t="n" r="D180" s="6">
        <v>232808</v>
      </c>
      <c t="n" r="F180" s="6">
        <v>175213</v>
      </c>
    </row>
    <row spans="1:6" r="181">
      <c t="s" r="A181" s="4">
        <v>382</v>
      </c>
      <c t="n" r="B181" s="6">
        <v>2107</v>
      </c>
      <c t="n" r="D181" s="6">
        <v>2107</v>
      </c>
      <c t="n" r="F181" s="6">
        <v>2714</v>
      </c>
    </row>
    <row spans="1:6" r="182">
      <c t="s" r="A182" s="4">
        <v>383</v>
      </c>
      <c t="n" r="B182" s="6">
        <v>230701</v>
      </c>
      <c t="n" r="D182" s="6">
        <v>230701</v>
      </c>
      <c t="n" r="F182" s="6">
        <v>172499</v>
      </c>
    </row>
    <row spans="1:6" r="183">
      <c t="s" r="A183" s="4">
        <v>375</v>
      </c>
    </row>
    <row spans="1:6" r="184">
      <c t="s" r="A184" s="4">
        <v>378</v>
      </c>
      <c t="n" r="D184" s="6">
        <v>2452</v>
      </c>
      <c t="n" r="E184" s="6">
        <v>2682</v>
      </c>
      <c t="n" r="F184" s="6">
        <v>2682</v>
      </c>
    </row>
    <row spans="1:6" r="185">
      <c t="s" r="A185" s="4">
        <v>379</v>
      </c>
      <c t="n" r="D185" s="6">
        <v>-2267</v>
      </c>
      <c t="n" r="F185" s="6">
        <v>-2739</v>
      </c>
    </row>
    <row spans="1:6" r="186">
      <c t="s" r="A186" s="4">
        <v>380</v>
      </c>
      <c t="n" r="D186" s="6">
        <v>534</v>
      </c>
      <c t="n" r="F186" s="6">
        <v>734</v>
      </c>
    </row>
    <row spans="1:6" r="187">
      <c t="s" r="A187" s="4">
        <v>80</v>
      </c>
      <c t="n" r="D187" s="6">
        <v>1733</v>
      </c>
      <c t="n" r="F187" s="6">
        <v>1775</v>
      </c>
    </row>
    <row spans="1:6" r="188">
      <c t="s" r="A188" s="4">
        <v>381</v>
      </c>
      <c t="n" r="B188" s="6">
        <v>2452</v>
      </c>
      <c t="n" r="D188" s="6">
        <v>2452</v>
      </c>
      <c t="n" r="F188" s="6">
        <v>2452</v>
      </c>
    </row>
    <row spans="1:6" r="189">
      <c t="s" r="A189" s="4">
        <v>382</v>
      </c>
      <c t="s" r="B189" s="4">
        <v>51</v>
      </c>
      <c t="s" r="D189" s="4">
        <v>51</v>
      </c>
      <c t="s" r="F189" s="4">
        <v>51</v>
      </c>
    </row>
    <row spans="1:6" r="190">
      <c t="s" r="A190" s="4">
        <v>383</v>
      </c>
      <c t="n" r="B190" s="6">
        <v>2452</v>
      </c>
      <c t="n" r="D190" s="6">
        <v>2452</v>
      </c>
      <c t="n" r="F190" s="6">
        <v>2452</v>
      </c>
    </row>
    <row spans="1:6" r="191">
      <c t="s" r="A191" s="4">
        <v>347</v>
      </c>
      <c t="n" r="B191" s="6">
        <v>95377</v>
      </c>
      <c t="n" r="D191" s="6">
        <v>95377</v>
      </c>
      <c t="n" r="F191" s="6">
        <v>93364</v>
      </c>
    </row>
    <row spans="1:6" r="192">
      <c t="s" r="A192" s="4">
        <v>382</v>
      </c>
      <c t="s" r="B192" s="4">
        <v>51</v>
      </c>
      <c t="s" r="D192" s="4">
        <v>51</v>
      </c>
      <c t="s" r="F192" s="4">
        <v>51</v>
      </c>
    </row>
    <row spans="1:6" r="193">
      <c t="s" r="A193" s="4">
        <v>383</v>
      </c>
      <c t="n" r="B193" s="6">
        <v>95377</v>
      </c>
      <c t="n" r="D193" s="6">
        <v>95377</v>
      </c>
      <c t="n" r="F193" s="6">
        <v>93364</v>
      </c>
    </row>
    <row spans="1:6" r="194">
      <c t="s" r="A194" s="4">
        <v>394</v>
      </c>
    </row>
    <row spans="1:6" r="195">
      <c t="s" r="A195" s="4">
        <v>378</v>
      </c>
      <c t="n" r="D195" s="6">
        <v>3781</v>
      </c>
      <c t="n" r="E195" s="6">
        <v>6168</v>
      </c>
      <c t="n" r="F195" s="6">
        <v>6168</v>
      </c>
    </row>
    <row spans="1:6" r="196">
      <c t="s" r="A196" s="4">
        <v>379</v>
      </c>
      <c t="n" r="D196" s="6">
        <v>-2348</v>
      </c>
      <c t="n" r="F196" s="6">
        <v>-3591</v>
      </c>
    </row>
    <row spans="1:6" r="197">
      <c t="s" r="A197" s="4">
        <v>380</v>
      </c>
      <c t="n" r="D197" s="6">
        <v>852</v>
      </c>
      <c t="n" r="F197" s="6">
        <v>988</v>
      </c>
    </row>
    <row spans="1:6" r="198">
      <c t="s" r="A198" s="4">
        <v>80</v>
      </c>
      <c t="n" r="D198" s="6">
        <v>1383</v>
      </c>
      <c t="n" r="F198" s="6">
        <v>216</v>
      </c>
    </row>
    <row spans="1:6" r="199">
      <c t="s" r="A199" s="4">
        <v>381</v>
      </c>
      <c t="n" r="B199" s="6">
        <v>3668</v>
      </c>
      <c t="n" r="D199" s="6">
        <v>3668</v>
      </c>
      <c t="n" r="F199" s="6">
        <v>3781</v>
      </c>
    </row>
    <row spans="1:6" r="200">
      <c t="s" r="A200" s="4">
        <v>382</v>
      </c>
      <c t="n" r="B200" s="6">
        <v>418</v>
      </c>
      <c t="n" r="D200" s="6">
        <v>418</v>
      </c>
      <c t="n" r="F200" s="6">
        <v>310</v>
      </c>
    </row>
    <row spans="1:6" r="201">
      <c t="s" r="A201" s="4">
        <v>383</v>
      </c>
      <c t="n" r="B201" s="6">
        <v>3250</v>
      </c>
      <c t="n" r="D201" s="6">
        <v>3250</v>
      </c>
      <c t="n" r="F201" s="6">
        <v>3471</v>
      </c>
    </row>
    <row spans="1:6" r="202">
      <c t="s" r="A202" s="4">
        <v>347</v>
      </c>
      <c t="n" r="B202" s="6">
        <v>328185</v>
      </c>
      <c t="n" r="D202" s="6">
        <v>328185</v>
      </c>
      <c t="n" r="F202" s="6">
        <v>268577</v>
      </c>
    </row>
    <row spans="1:6" r="203">
      <c t="s" r="A203" s="4">
        <v>382</v>
      </c>
      <c t="n" r="B203" s="6">
        <v>2107</v>
      </c>
      <c t="n" r="D203" s="6">
        <v>2107</v>
      </c>
      <c t="n" r="F203" s="6">
        <v>2714</v>
      </c>
    </row>
    <row spans="1:6" r="204">
      <c t="s" r="A204" s="4">
        <v>383</v>
      </c>
      <c t="n" r="B204" s="6">
        <v>326078</v>
      </c>
      <c t="n" r="D204" s="6">
        <v>326078</v>
      </c>
      <c t="n" r="F204" s="6">
        <v>265863</v>
      </c>
    </row>
    <row spans="1:6" r="205">
      <c t="s" r="A205" s="4">
        <v>378</v>
      </c>
      <c t="n" r="D205" s="6">
        <v>3781</v>
      </c>
    </row>
    <row spans="1:6" r="206">
      <c t="s" r="A206" s="4">
        <v>80</v>
      </c>
      <c t="n" r="B206" s="6">
        <v>680</v>
      </c>
      <c t="n" r="C206" s="7">
        <v>-78</v>
      </c>
      <c t="n" r="D206" s="6">
        <v>1383</v>
      </c>
      <c t="n" r="E206" s="7">
        <v>-199</v>
      </c>
    </row>
    <row spans="1:6" r="207">
      <c t="s" r="A207" s="4">
        <v>381</v>
      </c>
      <c t="n" r="B207" s="6">
        <v>3668</v>
      </c>
      <c t="n" r="D207" s="6">
        <v>3668</v>
      </c>
      <c t="n" r="F207" s="6">
        <v>3781</v>
      </c>
    </row>
    <row spans="1:6" r="208">
      <c t="s" r="A208" s="4">
        <v>347</v>
      </c>
      <c t="n" r="B208" s="7">
        <v>328185</v>
      </c>
      <c t="n" r="D208" s="7">
        <v>328185</v>
      </c>
      <c t="n" r="F208" s="7">
        <v>26857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5</v>
      </c>
      <c t="s" r="B1" s="2">
        <v>2</v>
      </c>
      <c t="s" r="C1" s="2">
        <v>30</v>
      </c>
    </row>
    <row spans="1:3" r="2">
      <c t="s" r="A2" s="4">
        <v>396</v>
      </c>
    </row>
    <row spans="1:3" r="3">
      <c t="s" r="A3" s="4">
        <v>347</v>
      </c>
      <c t="n" r="B3" s="7">
        <v>23075</v>
      </c>
      <c t="n" r="C3" s="7">
        <v>9862</v>
      </c>
    </row>
    <row spans="1:3" r="4">
      <c t="s" r="A4" s="4">
        <v>397</v>
      </c>
    </row>
    <row spans="1:3" r="5">
      <c t="s" r="A5" s="4">
        <v>347</v>
      </c>
      <c t="s" r="B5" s="4">
        <v>51</v>
      </c>
      <c t="s" r="C5" s="4">
        <v>51</v>
      </c>
    </row>
    <row spans="1:3" r="6">
      <c t="s" r="A6" s="4">
        <v>398</v>
      </c>
    </row>
    <row spans="1:3" r="7">
      <c t="s" r="A7" s="4">
        <v>347</v>
      </c>
      <c t="n" r="B7" s="6">
        <v>1535</v>
      </c>
      <c t="n" r="C7" s="6">
        <v>1965</v>
      </c>
    </row>
    <row spans="1:3" r="8">
      <c t="s" r="A8" s="4">
        <v>399</v>
      </c>
    </row>
    <row spans="1:3" r="9">
      <c t="s" r="A9" s="4">
        <v>347</v>
      </c>
      <c t="s" r="B9" s="4">
        <v>51</v>
      </c>
      <c t="s" r="C9" s="4">
        <v>51</v>
      </c>
    </row>
    <row spans="1:3" r="10">
      <c t="s" r="A10" s="4">
        <v>400</v>
      </c>
    </row>
    <row spans="1:3" r="11">
      <c t="s" r="A11" s="4">
        <v>347</v>
      </c>
      <c t="n" r="B11" s="6">
        <v>24610</v>
      </c>
      <c t="n" r="C11" s="6">
        <v>11827</v>
      </c>
    </row>
    <row spans="1:3" r="12">
      <c t="s" r="A12" s="4">
        <v>401</v>
      </c>
    </row>
    <row spans="1:3" r="13">
      <c t="s" r="A13" s="4">
        <v>347</v>
      </c>
      <c t="s" r="B13" s="4">
        <v>51</v>
      </c>
      <c t="s" r="C13" s="4">
        <v>51</v>
      </c>
    </row>
    <row spans="1:3" r="14">
      <c t="s" r="A14" s="4">
        <v>402</v>
      </c>
    </row>
    <row spans="1:3" r="15">
      <c t="s" r="A15" s="4">
        <v>347</v>
      </c>
      <c t="n" r="B15" s="6">
        <v>24610</v>
      </c>
      <c t="n" r="C15" s="6">
        <v>11827</v>
      </c>
    </row>
    <row spans="1:3" r="16">
      <c t="s" r="A16" s="4">
        <v>403</v>
      </c>
    </row>
    <row spans="1:3" r="17">
      <c t="s" r="A17" s="4">
        <v>347</v>
      </c>
      <c t="n" r="B17" s="6">
        <v>31450</v>
      </c>
      <c t="n" r="C17" s="6">
        <v>29252</v>
      </c>
    </row>
    <row spans="1:3" r="18">
      <c t="s" r="A18" s="4">
        <v>404</v>
      </c>
    </row>
    <row spans="1:3" r="19">
      <c t="s" r="A19" s="4">
        <v>347</v>
      </c>
      <c t="n" r="B19" s="6">
        <v>217</v>
      </c>
      <c t="n" r="C19" s="6">
        <v>228</v>
      </c>
    </row>
    <row spans="1:3" r="20">
      <c t="s" r="A20" s="4">
        <v>405</v>
      </c>
    </row>
    <row spans="1:3" r="21">
      <c t="s" r="A21" s="4">
        <v>347</v>
      </c>
      <c t="n" r="B21" s="6">
        <v>892</v>
      </c>
      <c t="n" r="C21" s="6">
        <v>1250</v>
      </c>
    </row>
    <row spans="1:3" r="22">
      <c t="s" r="A22" s="4">
        <v>406</v>
      </c>
    </row>
    <row spans="1:3" r="23">
      <c t="s" r="A23" s="4">
        <v>347</v>
      </c>
      <c t="s" r="B23" s="4">
        <v>51</v>
      </c>
      <c t="s" r="C23" s="4">
        <v>51</v>
      </c>
    </row>
    <row spans="1:3" r="24">
      <c t="s" r="A24" s="4">
        <v>407</v>
      </c>
    </row>
    <row spans="1:3" r="25">
      <c t="s" r="A25" s="4">
        <v>347</v>
      </c>
      <c t="n" r="B25" s="6">
        <v>32559</v>
      </c>
      <c t="n" r="C25" s="6">
        <v>30730</v>
      </c>
    </row>
    <row spans="1:3" r="26">
      <c t="s" r="A26" s="4">
        <v>408</v>
      </c>
    </row>
    <row spans="1:3" r="27">
      <c t="s" r="A27" s="4">
        <v>347</v>
      </c>
      <c t="n" r="B27" s="6">
        <v>14213</v>
      </c>
    </row>
    <row spans="1:3" r="28">
      <c t="s" r="A28" s="4">
        <v>409</v>
      </c>
    </row>
    <row spans="1:3" r="29">
      <c t="s" r="A29" s="4">
        <v>347</v>
      </c>
      <c t="n" r="B29" s="6">
        <v>249</v>
      </c>
    </row>
    <row spans="1:3" r="30">
      <c t="s" r="A30" s="4">
        <v>410</v>
      </c>
    </row>
    <row spans="1:3" r="31">
      <c t="s" r="A31" s="4">
        <v>347</v>
      </c>
      <c t="n" r="B31" s="6">
        <v>14462</v>
      </c>
      <c t="n" r="C31" s="6">
        <v>17233</v>
      </c>
    </row>
    <row spans="1:3" r="32">
      <c t="s" r="A32" s="4">
        <v>411</v>
      </c>
    </row>
    <row spans="1:3" r="33">
      <c t="s" r="A33" s="4">
        <v>347</v>
      </c>
      <c t="n" r="B33" s="6">
        <v>47021</v>
      </c>
      <c t="n" r="C33" s="6">
        <v>47963</v>
      </c>
    </row>
    <row spans="1:3" r="34">
      <c t="s" r="A34" s="4">
        <v>412</v>
      </c>
    </row>
    <row spans="1:3" r="35">
      <c t="s" r="A35" s="4">
        <v>347</v>
      </c>
      <c t="n" r="C35" s="6">
        <v>16964</v>
      </c>
    </row>
    <row spans="1:3" r="36">
      <c t="s" r="A36" s="4">
        <v>413</v>
      </c>
    </row>
    <row spans="1:3" r="37">
      <c t="s" r="A37" s="4">
        <v>347</v>
      </c>
      <c t="n" r="C37" s="6">
        <v>269</v>
      </c>
    </row>
    <row spans="1:3" r="38">
      <c t="s" r="A38" s="4">
        <v>351</v>
      </c>
    </row>
    <row spans="1:3" r="39">
      <c t="s" r="A39" s="4">
        <v>347</v>
      </c>
      <c t="n" r="C39" s="6">
        <v>17233</v>
      </c>
    </row>
    <row spans="1:3" r="40">
      <c t="s" r="A40" s="4">
        <v>414</v>
      </c>
    </row>
    <row spans="1:3" r="41">
      <c t="s" r="A41" s="4">
        <v>347</v>
      </c>
      <c t="n" r="B41" s="6">
        <v>16801</v>
      </c>
      <c t="n" r="C41" s="6">
        <v>11845</v>
      </c>
    </row>
    <row spans="1:3" r="42">
      <c t="s" r="A42" s="4">
        <v>415</v>
      </c>
    </row>
    <row spans="1:3" r="43">
      <c t="s" r="A43" s="4">
        <v>347</v>
      </c>
      <c t="s" r="B43" s="4">
        <v>51</v>
      </c>
      <c t="s" r="C43" s="4">
        <v>51</v>
      </c>
    </row>
    <row spans="1:3" r="44">
      <c t="s" r="A44" s="4">
        <v>416</v>
      </c>
    </row>
    <row spans="1:3" r="45">
      <c t="s" r="A45" s="4">
        <v>347</v>
      </c>
      <c t="s" r="B45" s="4">
        <v>51</v>
      </c>
      <c t="s" r="C45" s="4">
        <v>51</v>
      </c>
    </row>
    <row spans="1:3" r="46">
      <c t="s" r="A46" s="4">
        <v>417</v>
      </c>
    </row>
    <row spans="1:3" r="47">
      <c t="s" r="A47" s="4">
        <v>347</v>
      </c>
      <c t="s" r="B47" s="4">
        <v>51</v>
      </c>
      <c t="s" r="C47" s="4">
        <v>51</v>
      </c>
    </row>
    <row spans="1:3" r="48">
      <c t="s" r="A48" s="4">
        <v>418</v>
      </c>
    </row>
    <row spans="1:3" r="49">
      <c t="s" r="A49" s="4">
        <v>347</v>
      </c>
      <c t="n" r="B49" s="6">
        <v>16801</v>
      </c>
      <c t="n" r="C49" s="6">
        <v>11845</v>
      </c>
    </row>
    <row spans="1:3" r="50">
      <c t="s" r="A50" s="4">
        <v>419</v>
      </c>
    </row>
    <row spans="1:3" r="51">
      <c t="s" r="A51" s="4">
        <v>347</v>
      </c>
      <c t="s" r="B51" s="4">
        <v>51</v>
      </c>
      <c t="s" r="C51" s="4">
        <v>51</v>
      </c>
    </row>
    <row spans="1:3" r="52">
      <c t="s" r="A52" s="4">
        <v>420</v>
      </c>
    </row>
    <row spans="1:3" r="53">
      <c t="s" r="A53" s="4">
        <v>347</v>
      </c>
      <c t="n" r="B53" s="6">
        <v>16801</v>
      </c>
      <c t="n" r="C53" s="6">
        <v>11845</v>
      </c>
    </row>
    <row spans="1:3" r="54">
      <c t="s" r="A54" s="4">
        <v>421</v>
      </c>
    </row>
    <row spans="1:3" r="55">
      <c t="s" r="A55" s="4">
        <v>347</v>
      </c>
      <c t="n" r="B55" s="6">
        <v>93344</v>
      </c>
      <c t="n" r="C55" s="6">
        <v>78647</v>
      </c>
    </row>
    <row spans="1:3" r="56">
      <c t="s" r="A56" s="4">
        <v>422</v>
      </c>
    </row>
    <row spans="1:3" r="57">
      <c t="s" r="A57" s="4">
        <v>347</v>
      </c>
      <c t="n" r="B57" s="6">
        <v>3787</v>
      </c>
      <c t="n" r="C57" s="6">
        <v>4315</v>
      </c>
    </row>
    <row spans="1:3" r="58">
      <c t="s" r="A58" s="4">
        <v>423</v>
      </c>
    </row>
    <row spans="1:3" r="59">
      <c t="s" r="A59" s="4">
        <v>347</v>
      </c>
      <c t="n" r="B59" s="6">
        <v>728</v>
      </c>
      <c t="n" r="C59" s="6">
        <v>921</v>
      </c>
    </row>
    <row spans="1:3" r="60">
      <c t="s" r="A60" s="4">
        <v>424</v>
      </c>
    </row>
    <row spans="1:3" r="61">
      <c t="s" r="A61" s="4">
        <v>347</v>
      </c>
      <c t="s" r="B61" s="4">
        <v>51</v>
      </c>
      <c t="s" r="C61" s="4">
        <v>51</v>
      </c>
    </row>
    <row spans="1:3" r="62">
      <c t="s" r="A62" s="4">
        <v>425</v>
      </c>
    </row>
    <row spans="1:3" r="63">
      <c t="s" r="A63" s="4">
        <v>347</v>
      </c>
      <c t="n" r="B63" s="6">
        <v>97859</v>
      </c>
      <c t="n" r="C63" s="6">
        <v>83883</v>
      </c>
    </row>
    <row spans="1:3" r="64">
      <c t="s" r="A64" s="4">
        <v>426</v>
      </c>
    </row>
    <row spans="1:3" r="65">
      <c t="s" r="A65" s="4">
        <v>347</v>
      </c>
      <c t="s" r="B65" s="4">
        <v>51</v>
      </c>
      <c t="s" r="C65" s="4">
        <v>51</v>
      </c>
    </row>
    <row spans="1:3" r="66">
      <c t="s" r="A66" s="4">
        <v>427</v>
      </c>
    </row>
    <row spans="1:3" r="67">
      <c t="s" r="A67" s="4">
        <v>347</v>
      </c>
      <c t="n" r="B67" s="6">
        <v>97859</v>
      </c>
      <c t="n" r="C67" s="6">
        <v>83883</v>
      </c>
    </row>
    <row spans="1:3" r="68">
      <c t="s" r="A68" s="4">
        <v>428</v>
      </c>
    </row>
    <row spans="1:3" r="69">
      <c t="s" r="A69" s="4">
        <v>347</v>
      </c>
      <c t="n" r="B69" s="6">
        <v>185</v>
      </c>
      <c t="n" r="C69" s="6">
        <v>115</v>
      </c>
    </row>
    <row spans="1:3" r="70">
      <c t="s" r="A70" s="4">
        <v>429</v>
      </c>
    </row>
    <row spans="1:3" r="71">
      <c t="s" r="A71" s="4">
        <v>347</v>
      </c>
      <c t="s" r="B71" s="4">
        <v>51</v>
      </c>
      <c t="s" r="C71" s="4">
        <v>51</v>
      </c>
    </row>
    <row spans="1:3" r="72">
      <c t="s" r="A72" s="4">
        <v>430</v>
      </c>
    </row>
    <row spans="1:3" r="73">
      <c t="s" r="A73" s="4">
        <v>347</v>
      </c>
      <c t="s" r="B73" s="4">
        <v>51</v>
      </c>
      <c t="s" r="C73" s="4">
        <v>51</v>
      </c>
    </row>
    <row spans="1:3" r="74">
      <c t="s" r="A74" s="4">
        <v>431</v>
      </c>
    </row>
    <row spans="1:3" r="75">
      <c t="s" r="A75" s="4">
        <v>347</v>
      </c>
      <c t="s" r="B75" s="4">
        <v>51</v>
      </c>
      <c t="s" r="C75" s="4">
        <v>51</v>
      </c>
    </row>
    <row spans="1:3" r="76">
      <c t="s" r="A76" s="4">
        <v>432</v>
      </c>
    </row>
    <row spans="1:3" r="77">
      <c t="s" r="A77" s="4">
        <v>347</v>
      </c>
      <c t="n" r="B77" s="6">
        <v>185</v>
      </c>
      <c t="n" r="C77" s="6">
        <v>115</v>
      </c>
    </row>
    <row spans="1:3" r="78">
      <c t="s" r="A78" s="4">
        <v>433</v>
      </c>
    </row>
    <row spans="1:3" r="79">
      <c t="s" r="A79" s="4">
        <v>347</v>
      </c>
      <c t="s" r="B79" s="4">
        <v>51</v>
      </c>
      <c t="s" r="C79" s="4">
        <v>51</v>
      </c>
    </row>
    <row spans="1:3" r="80">
      <c t="s" r="A80" s="4">
        <v>434</v>
      </c>
    </row>
    <row spans="1:3" r="81">
      <c t="s" r="A81" s="4">
        <v>347</v>
      </c>
      <c t="n" r="B81" s="6">
        <v>185</v>
      </c>
      <c t="n" r="C81" s="6">
        <v>115</v>
      </c>
    </row>
    <row spans="1:3" r="82">
      <c t="s" r="A82" s="4">
        <v>435</v>
      </c>
    </row>
    <row spans="1:3" r="83">
      <c t="s" r="A83" s="4">
        <v>347</v>
      </c>
      <c t="n" r="B83" s="6">
        <v>6173</v>
      </c>
      <c t="n" r="C83" s="6">
        <v>6905</v>
      </c>
    </row>
    <row spans="1:3" r="84">
      <c t="s" r="A84" s="4">
        <v>436</v>
      </c>
    </row>
    <row spans="1:3" r="85">
      <c t="s" r="A85" s="4">
        <v>347</v>
      </c>
      <c t="s" r="B85" s="4">
        <v>51</v>
      </c>
      <c t="s" r="C85" s="4">
        <v>51</v>
      </c>
    </row>
    <row spans="1:3" r="86">
      <c t="s" r="A86" s="4">
        <v>437</v>
      </c>
    </row>
    <row spans="1:3" r="87">
      <c t="s" r="A87" s="4">
        <v>347</v>
      </c>
      <c t="n" r="B87" s="6">
        <v>116</v>
      </c>
      <c t="n" r="C87" s="6">
        <v>152</v>
      </c>
    </row>
    <row spans="1:3" r="88">
      <c t="s" r="A88" s="4">
        <v>438</v>
      </c>
    </row>
    <row spans="1:3" r="89">
      <c t="s" r="A89" s="4">
        <v>347</v>
      </c>
      <c t="s" r="B89" s="4">
        <v>51</v>
      </c>
      <c t="s" r="C89" s="4">
        <v>51</v>
      </c>
    </row>
    <row spans="1:3" r="90">
      <c t="s" r="A90" s="4">
        <v>365</v>
      </c>
    </row>
    <row spans="1:3" r="91">
      <c t="s" r="A91" s="4">
        <v>347</v>
      </c>
      <c t="n" r="B91" s="6">
        <v>6289</v>
      </c>
      <c t="n" r="C91" s="6">
        <v>7057</v>
      </c>
    </row>
    <row spans="1:3" r="92">
      <c t="s" r="A92" s="4">
        <v>439</v>
      </c>
    </row>
    <row spans="1:3" r="93">
      <c t="s" r="A93" s="4">
        <v>347</v>
      </c>
      <c t="n" r="B93" s="6">
        <v>79664</v>
      </c>
      <c t="n" r="C93" s="6">
        <v>74743</v>
      </c>
    </row>
    <row spans="1:3" r="94">
      <c t="s" r="A94" s="4">
        <v>440</v>
      </c>
    </row>
    <row spans="1:3" r="95">
      <c t="s" r="A95" s="4">
        <v>347</v>
      </c>
      <c t="n" r="B95" s="6">
        <v>1251</v>
      </c>
      <c t="n" r="C95" s="6">
        <v>1388</v>
      </c>
    </row>
    <row spans="1:3" r="96">
      <c t="s" r="A96" s="4">
        <v>367</v>
      </c>
    </row>
    <row spans="1:3" r="97">
      <c t="s" r="A97" s="4">
        <v>347</v>
      </c>
      <c t="n" r="B97" s="6">
        <v>80915</v>
      </c>
      <c t="n" r="C97" s="6">
        <v>76131</v>
      </c>
    </row>
    <row spans="1:3" r="98">
      <c t="s" r="A98" s="4">
        <v>368</v>
      </c>
    </row>
    <row spans="1:3" r="99">
      <c t="s" r="A99" s="4">
        <v>347</v>
      </c>
      <c t="n" r="B99" s="6">
        <v>87204</v>
      </c>
      <c t="n" r="C99" s="6">
        <v>83188</v>
      </c>
    </row>
    <row spans="1:3" r="100">
      <c t="s" r="A100" s="4">
        <v>441</v>
      </c>
    </row>
    <row spans="1:3" r="101">
      <c t="s" r="A101" s="4">
        <v>347</v>
      </c>
      <c t="n" r="B101" s="6">
        <v>53310</v>
      </c>
      <c t="n" r="C101" s="6">
        <v>28170</v>
      </c>
    </row>
    <row spans="1:3" r="102">
      <c t="s" r="A102" s="4">
        <v>442</v>
      </c>
    </row>
    <row spans="1:3" r="103">
      <c t="s" r="A103" s="4">
        <v>347</v>
      </c>
      <c t="n" r="B103" s="6">
        <v>881</v>
      </c>
      <c t="n" r="C103" s="6">
        <v>482</v>
      </c>
    </row>
    <row spans="1:3" r="104">
      <c t="s" r="A104" s="4">
        <v>443</v>
      </c>
    </row>
    <row spans="1:3" r="105">
      <c t="s" r="A105" s="4">
        <v>347</v>
      </c>
      <c t="n" r="B105" s="6">
        <v>268</v>
      </c>
      <c t="n" r="C105" s="6">
        <v>725</v>
      </c>
    </row>
    <row spans="1:3" r="106">
      <c t="s" r="A106" s="4">
        <v>444</v>
      </c>
    </row>
    <row spans="1:3" r="107">
      <c t="s" r="A107" s="4">
        <v>347</v>
      </c>
      <c t="s" r="B107" s="4">
        <v>51</v>
      </c>
      <c t="s" r="C107" s="4">
        <v>51</v>
      </c>
    </row>
    <row spans="1:3" r="108">
      <c t="s" r="A108" s="4">
        <v>362</v>
      </c>
    </row>
    <row spans="1:3" r="109">
      <c t="s" r="A109" s="4">
        <v>347</v>
      </c>
      <c t="n" r="B109" s="6">
        <v>54459</v>
      </c>
      <c t="n" r="C109" s="6">
        <v>29377</v>
      </c>
    </row>
    <row spans="1:3" r="110">
      <c t="s" r="A110" s="4">
        <v>363</v>
      </c>
    </row>
    <row spans="1:3" r="111">
      <c t="s" r="A111" s="4">
        <v>347</v>
      </c>
      <c t="s" r="B111" s="4">
        <v>51</v>
      </c>
      <c t="s" r="C111" s="4">
        <v>51</v>
      </c>
    </row>
    <row spans="1:3" r="112">
      <c t="s" r="A112" s="4">
        <v>364</v>
      </c>
    </row>
    <row spans="1:3" r="113">
      <c t="s" r="A113" s="4">
        <v>347</v>
      </c>
      <c t="n" r="B113" s="6">
        <v>54459</v>
      </c>
      <c t="n" r="C113" s="6">
        <v>29377</v>
      </c>
    </row>
    <row spans="1:3" r="114">
      <c t="s" r="A114" s="4">
        <v>445</v>
      </c>
    </row>
    <row spans="1:3" r="115">
      <c t="s" r="A115" s="4">
        <v>347</v>
      </c>
      <c t="n" r="B115" s="6">
        <v>46</v>
      </c>
      <c t="n" r="C115" s="6">
        <v>379</v>
      </c>
    </row>
    <row spans="1:3" r="116">
      <c t="s" r="A116" s="4">
        <v>446</v>
      </c>
    </row>
    <row spans="1:3" r="117">
      <c t="s" r="A117" s="4">
        <v>347</v>
      </c>
      <c t="s" r="B117" s="4">
        <v>51</v>
      </c>
      <c t="s" r="C117" s="4">
        <v>51</v>
      </c>
    </row>
    <row spans="1:3" r="118">
      <c t="s" r="A118" s="4">
        <v>447</v>
      </c>
    </row>
    <row spans="1:3" r="119">
      <c t="s" r="A119" s="4">
        <v>347</v>
      </c>
      <c t="s" r="B119" s="4">
        <v>51</v>
      </c>
      <c t="s" r="C119" s="4">
        <v>51</v>
      </c>
    </row>
    <row spans="1:3" r="120">
      <c t="s" r="A120" s="4">
        <v>448</v>
      </c>
    </row>
    <row spans="1:3" r="121">
      <c t="s" r="A121" s="4">
        <v>347</v>
      </c>
      <c t="s" r="B121" s="4">
        <v>51</v>
      </c>
      <c t="s" r="C121" s="4">
        <v>51</v>
      </c>
    </row>
    <row spans="1:3" r="122">
      <c t="s" r="A122" s="4">
        <v>369</v>
      </c>
    </row>
    <row spans="1:3" r="123">
      <c t="s" r="A123" s="4">
        <v>347</v>
      </c>
      <c t="n" r="B123" s="6">
        <v>46</v>
      </c>
      <c t="n" r="C123" s="6">
        <v>379</v>
      </c>
    </row>
    <row spans="1:3" r="124">
      <c t="s" r="A124" s="4">
        <v>370</v>
      </c>
    </row>
    <row spans="1:3" r="125">
      <c t="s" r="A125" s="4">
        <v>347</v>
      </c>
      <c t="s" r="B125" s="4">
        <v>51</v>
      </c>
      <c t="s" r="C125" s="4">
        <v>51</v>
      </c>
    </row>
    <row spans="1:3" r="126">
      <c t="s" r="A126" s="4">
        <v>371</v>
      </c>
    </row>
    <row spans="1:3" r="127">
      <c t="s" r="A127" s="4">
        <v>347</v>
      </c>
      <c t="n" r="B127" s="6">
        <v>46</v>
      </c>
      <c t="n" r="C127" s="6">
        <v>379</v>
      </c>
    </row>
    <row spans="1:3" r="128">
      <c t="s" r="A128" s="4">
        <v>449</v>
      </c>
    </row>
    <row spans="1:3" r="129">
      <c t="s" r="A129" s="4">
        <v>347</v>
      </c>
      <c t="n" r="B129" s="6">
        <v>224384</v>
      </c>
      <c t="n" r="C129" s="6">
        <v>165175</v>
      </c>
    </row>
    <row spans="1:3" r="130">
      <c t="s" r="A130" s="4">
        <v>450</v>
      </c>
    </row>
    <row spans="1:3" r="131">
      <c t="s" r="A131" s="4">
        <v>347</v>
      </c>
      <c t="n" r="B131" s="6">
        <v>4885</v>
      </c>
      <c t="n" r="C131" s="6">
        <v>5025</v>
      </c>
    </row>
    <row spans="1:3" r="132">
      <c t="s" r="A132" s="4">
        <v>451</v>
      </c>
    </row>
    <row spans="1:3" r="133">
      <c t="s" r="A133" s="4">
        <v>347</v>
      </c>
      <c t="n" r="B133" s="6">
        <v>3539</v>
      </c>
      <c t="n" r="C133" s="6">
        <v>5013</v>
      </c>
    </row>
    <row spans="1:3" r="134">
      <c t="s" r="A134" s="4">
        <v>452</v>
      </c>
    </row>
    <row spans="1:3" r="135">
      <c t="s" r="A135" s="4">
        <v>347</v>
      </c>
      <c t="s" r="B135" s="4">
        <v>51</v>
      </c>
      <c t="s" r="C135" s="4">
        <v>51</v>
      </c>
    </row>
    <row spans="1:3" r="136">
      <c t="s" r="A136" s="4">
        <v>372</v>
      </c>
    </row>
    <row spans="1:3" r="137">
      <c t="s" r="A137" s="4">
        <v>347</v>
      </c>
      <c t="n" r="B137" s="6">
        <v>232808</v>
      </c>
      <c t="n" r="C137" s="6">
        <v>175213</v>
      </c>
    </row>
    <row spans="1:3" r="138">
      <c t="s" r="A138" s="4">
        <v>453</v>
      </c>
    </row>
    <row spans="1:3" r="139">
      <c t="s" r="A139" s="4">
        <v>347</v>
      </c>
      <c t="n" r="B139" s="6">
        <v>93877</v>
      </c>
      <c t="n" r="C139" s="6">
        <v>91707</v>
      </c>
    </row>
    <row spans="1:3" r="140">
      <c t="s" r="A140" s="4">
        <v>454</v>
      </c>
    </row>
    <row spans="1:3" r="141">
      <c t="s" r="A141" s="4">
        <v>347</v>
      </c>
      <c t="n" r="B141" s="6">
        <v>1500</v>
      </c>
      <c t="n" r="C141" s="6">
        <v>1657</v>
      </c>
    </row>
    <row spans="1:3" r="142">
      <c t="s" r="A142" s="4">
        <v>375</v>
      </c>
    </row>
    <row spans="1:3" r="143">
      <c t="s" r="A143" s="4">
        <v>347</v>
      </c>
      <c t="n" r="B143" s="6">
        <v>95377</v>
      </c>
      <c t="n" r="C143" s="6">
        <v>93364</v>
      </c>
    </row>
    <row spans="1:3" r="144">
      <c t="s" r="A144" s="4">
        <v>347</v>
      </c>
      <c t="n" r="B144" s="7">
        <v>328185</v>
      </c>
      <c t="n" r="C144" s="7">
        <v>26857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5</v>
      </c>
      <c t="s" r="B1" s="2">
        <v>2</v>
      </c>
      <c t="s" r="C1" s="2">
        <v>30</v>
      </c>
    </row>
    <row spans="1:3" r="2">
      <c t="s" r="A2" s="4">
        <v>456</v>
      </c>
    </row>
    <row spans="1:3" r="3">
      <c t="s" r="A3" s="4">
        <v>457</v>
      </c>
      <c t="s" r="B3" s="4">
        <v>51</v>
      </c>
      <c t="n" r="C3" s="7">
        <v>0</v>
      </c>
    </row>
    <row spans="1:3" r="4">
      <c t="s" r="A4" s="4">
        <v>458</v>
      </c>
    </row>
    <row spans="1:3" r="5">
      <c t="s" r="A5" s="4">
        <v>457</v>
      </c>
      <c t="s" r="B5" s="4">
        <v>51</v>
      </c>
      <c t="n" r="C5" s="6">
        <v>0</v>
      </c>
    </row>
    <row spans="1:3" r="6">
      <c t="s" r="A6" s="4">
        <v>459</v>
      </c>
    </row>
    <row spans="1:3" r="7">
      <c t="s" r="A7" s="4">
        <v>457</v>
      </c>
      <c t="n" r="B7" s="6">
        <v>86000</v>
      </c>
      <c t="n" r="C7" s="6">
        <v>86000</v>
      </c>
    </row>
    <row spans="1:3" r="8">
      <c t="s" r="A8" s="4">
        <v>460</v>
      </c>
    </row>
    <row spans="1:3" r="9">
      <c t="s" r="A9" s="4">
        <v>457</v>
      </c>
      <c t="n" r="B9" s="6">
        <v>86000</v>
      </c>
      <c t="n" r="C9" s="6">
        <v>86000</v>
      </c>
    </row>
    <row spans="1:3" r="10">
      <c t="s" r="A10" s="4">
        <v>461</v>
      </c>
      <c t="n" r="B10" s="6">
        <v>24524000</v>
      </c>
      <c t="n" r="C10" s="6">
        <v>11741000</v>
      </c>
    </row>
    <row spans="1:3" r="11">
      <c t="s" r="A11" s="4">
        <v>347</v>
      </c>
      <c t="n" r="B11" s="6">
        <v>24610000</v>
      </c>
      <c t="n" r="C11" s="6">
        <v>11827000</v>
      </c>
    </row>
    <row spans="1:3" r="12">
      <c t="s" r="A12" s="4">
        <v>462</v>
      </c>
      <c t="s" r="B12" s="4">
        <v>51</v>
      </c>
      <c t="n" r="C12" s="6">
        <v>0</v>
      </c>
    </row>
    <row spans="1:3" r="13">
      <c t="s" r="A13" s="4">
        <v>463</v>
      </c>
    </row>
    <row spans="1:3" r="14">
      <c t="s" r="A14" s="4">
        <v>457</v>
      </c>
      <c t="n" r="B14" s="6">
        <v>61000</v>
      </c>
      <c t="n" r="C14" s="6">
        <v>118000</v>
      </c>
    </row>
    <row spans="1:3" r="15">
      <c t="s" r="A15" s="4">
        <v>464</v>
      </c>
    </row>
    <row spans="1:3" r="16">
      <c t="s" r="A16" s="4">
        <v>457</v>
      </c>
      <c t="n" r="B16" s="6">
        <v>15000</v>
      </c>
      <c t="n" r="C16" s="6">
        <v>206000</v>
      </c>
    </row>
    <row spans="1:3" r="17">
      <c t="s" r="A17" s="4">
        <v>465</v>
      </c>
    </row>
    <row spans="1:3" r="18">
      <c t="s" r="A18" s="4">
        <v>457</v>
      </c>
      <c t="n" r="B18" s="6">
        <v>208000</v>
      </c>
      <c t="n" r="C18" s="6">
        <v>360000</v>
      </c>
    </row>
    <row spans="1:3" r="19">
      <c t="s" r="A19" s="4">
        <v>466</v>
      </c>
    </row>
    <row spans="1:3" r="20">
      <c t="s" r="A20" s="4">
        <v>457</v>
      </c>
      <c t="n" r="B20" s="6">
        <v>284000</v>
      </c>
      <c t="n" r="C20" s="6">
        <v>684000</v>
      </c>
    </row>
    <row spans="1:3" r="21">
      <c t="s" r="A21" s="4">
        <v>461</v>
      </c>
      <c t="n" r="B21" s="6">
        <v>32275000</v>
      </c>
      <c t="n" r="C21" s="6">
        <v>30046000</v>
      </c>
    </row>
    <row spans="1:3" r="22">
      <c t="s" r="A22" s="4">
        <v>347</v>
      </c>
      <c t="n" r="B22" s="6">
        <v>32559000</v>
      </c>
      <c t="n" r="C22" s="6">
        <v>30730000</v>
      </c>
    </row>
    <row spans="1:3" r="23">
      <c t="s" r="A23" s="4">
        <v>462</v>
      </c>
      <c t="s" r="B23" s="4">
        <v>51</v>
      </c>
      <c t="n" r="C23" s="6">
        <v>0</v>
      </c>
    </row>
    <row spans="1:3" r="24">
      <c t="s" r="A24" s="4">
        <v>467</v>
      </c>
    </row>
    <row spans="1:3" r="25">
      <c t="s" r="A25" s="4">
        <v>457</v>
      </c>
      <c t="s" r="B25" s="4">
        <v>51</v>
      </c>
      <c t="n" r="C25" s="6">
        <v>0</v>
      </c>
    </row>
    <row spans="1:3" r="26">
      <c t="s" r="A26" s="4">
        <v>468</v>
      </c>
    </row>
    <row spans="1:3" r="27">
      <c t="s" r="A27" s="4">
        <v>457</v>
      </c>
      <c t="s" r="B27" s="4">
        <v>51</v>
      </c>
      <c t="n" r="C27" s="6">
        <v>0</v>
      </c>
    </row>
    <row spans="1:3" r="28">
      <c t="s" r="A28" s="4">
        <v>469</v>
      </c>
    </row>
    <row spans="1:3" r="29">
      <c t="s" r="A29" s="4">
        <v>457</v>
      </c>
      <c t="s" r="B29" s="4">
        <v>51</v>
      </c>
      <c t="n" r="C29" s="6">
        <v>0</v>
      </c>
    </row>
    <row spans="1:3" r="30">
      <c t="s" r="A30" s="4">
        <v>470</v>
      </c>
    </row>
    <row spans="1:3" r="31">
      <c t="s" r="A31" s="4">
        <v>457</v>
      </c>
      <c t="s" r="B31" s="4">
        <v>51</v>
      </c>
      <c t="n" r="C31" s="6">
        <v>0</v>
      </c>
    </row>
    <row spans="1:3" r="32">
      <c t="s" r="A32" s="4">
        <v>461</v>
      </c>
      <c t="n" r="B32" s="6">
        <v>16801000</v>
      </c>
      <c t="n" r="C32" s="6">
        <v>11845000</v>
      </c>
    </row>
    <row spans="1:3" r="33">
      <c t="s" r="A33" s="4">
        <v>347</v>
      </c>
      <c t="n" r="B33" s="6">
        <v>16801000</v>
      </c>
      <c t="n" r="C33" s="6">
        <v>11845000</v>
      </c>
    </row>
    <row spans="1:3" r="34">
      <c t="s" r="A34" s="4">
        <v>462</v>
      </c>
      <c t="s" r="B34" s="4">
        <v>51</v>
      </c>
      <c t="n" r="C34" s="6">
        <v>0</v>
      </c>
    </row>
    <row spans="1:3" r="35">
      <c t="s" r="A35" s="4">
        <v>471</v>
      </c>
    </row>
    <row spans="1:3" r="36">
      <c t="s" r="A36" s="4">
        <v>457</v>
      </c>
      <c t="s" r="B36" s="4">
        <v>51</v>
      </c>
      <c t="n" r="C36" s="6">
        <v>530000</v>
      </c>
    </row>
    <row spans="1:3" r="37">
      <c t="s" r="A37" s="4">
        <v>472</v>
      </c>
    </row>
    <row spans="1:3" r="38">
      <c t="s" r="A38" s="4">
        <v>457</v>
      </c>
      <c t="s" r="B38" s="4">
        <v>51</v>
      </c>
      <c t="n" r="C38" s="6">
        <v>0</v>
      </c>
    </row>
    <row spans="1:3" r="39">
      <c t="s" r="A39" s="4">
        <v>473</v>
      </c>
    </row>
    <row spans="1:3" r="40">
      <c t="s" r="A40" s="4">
        <v>457</v>
      </c>
      <c t="s" r="B40" s="4">
        <v>51</v>
      </c>
      <c t="n" r="C40" s="6">
        <v>148000</v>
      </c>
    </row>
    <row spans="1:3" r="41">
      <c t="s" r="A41" s="4">
        <v>474</v>
      </c>
    </row>
    <row spans="1:3" r="42">
      <c t="s" r="A42" s="4">
        <v>457</v>
      </c>
      <c t="s" r="B42" s="4">
        <v>51</v>
      </c>
      <c t="n" r="C42" s="6">
        <v>678000</v>
      </c>
    </row>
    <row spans="1:3" r="43">
      <c t="s" r="A43" s="4">
        <v>461</v>
      </c>
      <c t="n" r="B43" s="6">
        <v>97859000</v>
      </c>
      <c t="n" r="C43" s="6">
        <v>83205000</v>
      </c>
    </row>
    <row spans="1:3" r="44">
      <c t="s" r="A44" s="4">
        <v>347</v>
      </c>
      <c t="n" r="B44" s="6">
        <v>97859000</v>
      </c>
      <c t="n" r="C44" s="6">
        <v>83883000</v>
      </c>
    </row>
    <row spans="1:3" r="45">
      <c t="s" r="A45" s="4">
        <v>462</v>
      </c>
      <c t="s" r="B45" s="4">
        <v>51</v>
      </c>
      <c t="n" r="C45" s="6">
        <v>0</v>
      </c>
    </row>
    <row spans="1:3" r="46">
      <c t="s" r="A46" s="4">
        <v>475</v>
      </c>
    </row>
    <row spans="1:3" r="47">
      <c t="s" r="A47" s="4">
        <v>457</v>
      </c>
      <c t="s" r="B47" s="4">
        <v>51</v>
      </c>
      <c t="n" r="C47" s="6">
        <v>0</v>
      </c>
    </row>
    <row spans="1:3" r="48">
      <c t="s" r="A48" s="4">
        <v>476</v>
      </c>
    </row>
    <row spans="1:3" r="49">
      <c t="s" r="A49" s="4">
        <v>457</v>
      </c>
      <c t="s" r="B49" s="4">
        <v>51</v>
      </c>
      <c t="n" r="C49" s="6">
        <v>0</v>
      </c>
    </row>
    <row spans="1:3" r="50">
      <c t="s" r="A50" s="4">
        <v>477</v>
      </c>
    </row>
    <row spans="1:3" r="51">
      <c t="s" r="A51" s="4">
        <v>457</v>
      </c>
      <c t="s" r="B51" s="4">
        <v>51</v>
      </c>
      <c t="n" r="C51" s="6">
        <v>0</v>
      </c>
    </row>
    <row spans="1:3" r="52">
      <c t="s" r="A52" s="4">
        <v>478</v>
      </c>
    </row>
    <row spans="1:3" r="53">
      <c t="s" r="A53" s="4">
        <v>457</v>
      </c>
      <c t="s" r="B53" s="4">
        <v>51</v>
      </c>
      <c t="n" r="C53" s="6">
        <v>0</v>
      </c>
    </row>
    <row spans="1:3" r="54">
      <c t="s" r="A54" s="4">
        <v>461</v>
      </c>
      <c t="n" r="B54" s="6">
        <v>185000</v>
      </c>
      <c t="n" r="C54" s="6">
        <v>115000</v>
      </c>
    </row>
    <row spans="1:3" r="55">
      <c t="s" r="A55" s="4">
        <v>347</v>
      </c>
      <c t="n" r="B55" s="6">
        <v>185000</v>
      </c>
      <c t="n" r="C55" s="6">
        <v>115000</v>
      </c>
    </row>
    <row spans="1:3" r="56">
      <c t="s" r="A56" s="4">
        <v>462</v>
      </c>
      <c t="s" r="B56" s="4">
        <v>51</v>
      </c>
      <c t="n" r="C56" s="6">
        <v>0</v>
      </c>
    </row>
    <row spans="1:3" r="57">
      <c t="s" r="A57" s="4">
        <v>479</v>
      </c>
    </row>
    <row spans="1:3" r="58">
      <c t="s" r="A58" s="4">
        <v>457</v>
      </c>
      <c t="n" r="B58" s="6">
        <v>26000</v>
      </c>
      <c t="n" r="C58" s="6">
        <v>22000</v>
      </c>
    </row>
    <row spans="1:3" r="59">
      <c t="s" r="A59" s="4">
        <v>480</v>
      </c>
    </row>
    <row spans="1:3" r="60">
      <c t="s" r="A60" s="4">
        <v>457</v>
      </c>
      <c t="n" r="B60" s="6">
        <v>17000</v>
      </c>
      <c t="n" r="C60" s="6">
        <v>52000</v>
      </c>
    </row>
    <row spans="1:3" r="61">
      <c t="s" r="A61" s="4">
        <v>481</v>
      </c>
    </row>
    <row spans="1:3" r="62">
      <c t="s" r="A62" s="4">
        <v>457</v>
      </c>
      <c t="s" r="B62" s="4">
        <v>51</v>
      </c>
      <c t="n" r="C62" s="6">
        <v>0</v>
      </c>
    </row>
    <row spans="1:3" r="63">
      <c t="s" r="A63" s="4">
        <v>482</v>
      </c>
    </row>
    <row spans="1:3" r="64">
      <c t="s" r="A64" s="4">
        <v>457</v>
      </c>
      <c t="n" r="B64" s="6">
        <v>43000</v>
      </c>
      <c t="n" r="C64" s="6">
        <v>74000</v>
      </c>
    </row>
    <row spans="1:3" r="65">
      <c t="s" r="A65" s="4">
        <v>461</v>
      </c>
      <c t="n" r="B65" s="6">
        <v>54416000</v>
      </c>
      <c t="n" r="C65" s="6">
        <v>29303000</v>
      </c>
    </row>
    <row spans="1:3" r="66">
      <c t="s" r="A66" s="4">
        <v>347</v>
      </c>
      <c t="n" r="B66" s="6">
        <v>54459000</v>
      </c>
      <c t="n" r="C66" s="6">
        <v>29377000</v>
      </c>
    </row>
    <row spans="1:3" r="67">
      <c t="s" r="A67" s="4">
        <v>462</v>
      </c>
      <c t="s" r="B67" s="4">
        <v>51</v>
      </c>
      <c t="n" r="C67" s="6">
        <v>0</v>
      </c>
    </row>
    <row spans="1:3" r="68">
      <c t="s" r="A68" s="4">
        <v>483</v>
      </c>
    </row>
    <row spans="1:3" r="69">
      <c t="s" r="A69" s="4">
        <v>457</v>
      </c>
      <c t="n" r="B69" s="6">
        <v>30000</v>
      </c>
      <c t="n" r="C69" s="6">
        <v>49000</v>
      </c>
    </row>
    <row spans="1:3" r="70">
      <c t="s" r="A70" s="4">
        <v>484</v>
      </c>
    </row>
    <row spans="1:3" r="71">
      <c t="s" r="A71" s="4">
        <v>457</v>
      </c>
      <c t="s" r="B71" s="4">
        <v>51</v>
      </c>
      <c t="n" r="C71" s="6">
        <v>4000</v>
      </c>
    </row>
    <row spans="1:3" r="72">
      <c t="s" r="A72" s="4">
        <v>485</v>
      </c>
    </row>
    <row spans="1:3" r="73">
      <c t="s" r="A73" s="4">
        <v>457</v>
      </c>
      <c t="n" r="B73" s="6">
        <v>9000</v>
      </c>
      <c t="n" r="C73" s="6">
        <v>83000</v>
      </c>
    </row>
    <row spans="1:3" r="74">
      <c t="s" r="A74" s="4">
        <v>486</v>
      </c>
    </row>
    <row spans="1:3" r="75">
      <c t="s" r="A75" s="4">
        <v>457</v>
      </c>
      <c t="n" r="B75" s="6">
        <v>39000</v>
      </c>
      <c t="n" r="C75" s="6">
        <v>136000</v>
      </c>
    </row>
    <row spans="1:3" r="76">
      <c t="s" r="A76" s="4">
        <v>461</v>
      </c>
      <c t="n" r="B76" s="6">
        <v>6250000</v>
      </c>
      <c t="n" r="C76" s="6">
        <v>6921000</v>
      </c>
    </row>
    <row spans="1:3" r="77">
      <c t="s" r="A77" s="4">
        <v>347</v>
      </c>
      <c t="n" r="B77" s="6">
        <v>6289000</v>
      </c>
      <c t="n" r="C77" s="6">
        <v>7057000</v>
      </c>
    </row>
    <row spans="1:3" r="78">
      <c t="s" r="A78" s="4">
        <v>462</v>
      </c>
      <c t="s" r="B78" s="4">
        <v>51</v>
      </c>
      <c t="n" r="C78" s="6">
        <v>0</v>
      </c>
    </row>
    <row spans="1:3" r="79">
      <c t="s" r="A79" s="4">
        <v>487</v>
      </c>
    </row>
    <row spans="1:3" r="80">
      <c t="s" r="A80" s="4">
        <v>457</v>
      </c>
      <c t="s" r="B80" s="4">
        <v>51</v>
      </c>
      <c t="n" r="C80" s="6">
        <v>0</v>
      </c>
    </row>
    <row spans="1:3" r="81">
      <c t="s" r="A81" s="4">
        <v>488</v>
      </c>
    </row>
    <row spans="1:3" r="82">
      <c t="s" r="A82" s="4">
        <v>457</v>
      </c>
      <c t="s" r="B82" s="4">
        <v>51</v>
      </c>
      <c t="n" r="C82" s="6">
        <v>0</v>
      </c>
    </row>
    <row spans="1:3" r="83">
      <c t="s" r="A83" s="4">
        <v>489</v>
      </c>
    </row>
    <row spans="1:3" r="84">
      <c t="s" r="A84" s="4">
        <v>457</v>
      </c>
      <c t="s" r="B84" s="4">
        <v>51</v>
      </c>
      <c t="n" r="C84" s="6">
        <v>0</v>
      </c>
    </row>
    <row spans="1:3" r="85">
      <c t="s" r="A85" s="4">
        <v>490</v>
      </c>
    </row>
    <row spans="1:3" r="86">
      <c t="s" r="A86" s="4">
        <v>457</v>
      </c>
      <c t="s" r="B86" s="4">
        <v>51</v>
      </c>
      <c t="n" r="C86" s="6">
        <v>0</v>
      </c>
    </row>
    <row spans="1:3" r="87">
      <c t="s" r="A87" s="4">
        <v>461</v>
      </c>
      <c t="n" r="B87" s="6">
        <v>46000</v>
      </c>
      <c t="n" r="C87" s="6">
        <v>379000</v>
      </c>
    </row>
    <row spans="1:3" r="88">
      <c t="s" r="A88" s="4">
        <v>347</v>
      </c>
      <c t="n" r="B88" s="6">
        <v>46000</v>
      </c>
      <c t="n" r="C88" s="6">
        <v>379000</v>
      </c>
    </row>
    <row spans="1:3" r="89">
      <c t="s" r="A89" s="4">
        <v>462</v>
      </c>
      <c t="s" r="B89" s="4">
        <v>51</v>
      </c>
      <c t="n" r="C89" s="6">
        <v>0</v>
      </c>
    </row>
    <row spans="1:3" r="90">
      <c t="s" r="A90" s="4">
        <v>491</v>
      </c>
    </row>
    <row spans="1:3" r="91">
      <c t="s" r="A91" s="4">
        <v>457</v>
      </c>
      <c t="n" r="B91" s="6">
        <v>117000</v>
      </c>
      <c t="n" r="C91" s="6">
        <v>719000</v>
      </c>
    </row>
    <row spans="1:3" r="92">
      <c t="s" r="A92" s="4">
        <v>492</v>
      </c>
    </row>
    <row spans="1:3" r="93">
      <c t="s" r="A93" s="4">
        <v>457</v>
      </c>
      <c t="n" r="B93" s="6">
        <v>32000</v>
      </c>
      <c t="n" r="C93" s="6">
        <v>262000</v>
      </c>
    </row>
    <row spans="1:3" r="94">
      <c t="s" r="A94" s="4">
        <v>493</v>
      </c>
    </row>
    <row spans="1:3" r="95">
      <c t="s" r="A95" s="4">
        <v>457</v>
      </c>
      <c t="n" r="B95" s="6">
        <v>303000</v>
      </c>
      <c t="n" r="C95" s="6">
        <v>677000</v>
      </c>
    </row>
    <row spans="1:3" r="96">
      <c t="s" r="A96" s="4">
        <v>372</v>
      </c>
    </row>
    <row spans="1:3" r="97">
      <c t="s" r="A97" s="4">
        <v>457</v>
      </c>
      <c t="n" r="B97" s="6">
        <v>452000</v>
      </c>
      <c t="n" r="C97" s="6">
        <v>1658000</v>
      </c>
    </row>
    <row spans="1:3" r="98">
      <c t="s" r="A98" s="4">
        <v>461</v>
      </c>
      <c t="n" r="B98" s="6">
        <v>232356000</v>
      </c>
      <c t="n" r="C98" s="6">
        <v>173555000</v>
      </c>
    </row>
    <row spans="1:3" r="99">
      <c t="s" r="A99" s="4">
        <v>347</v>
      </c>
      <c t="n" r="B99" s="6">
        <v>232808000</v>
      </c>
      <c t="n" r="C99" s="6">
        <v>175213000</v>
      </c>
    </row>
    <row spans="1:3" r="100">
      <c t="s" r="A100" s="4">
        <v>462</v>
      </c>
      <c t="s" r="B100" s="4">
        <v>51</v>
      </c>
      <c t="n" r="C100" s="6">
        <v>0</v>
      </c>
    </row>
    <row spans="1:3" r="101">
      <c t="s" r="A101" s="4">
        <v>494</v>
      </c>
    </row>
    <row spans="1:3" r="102">
      <c t="s" r="A102" s="4">
        <v>457</v>
      </c>
      <c t="s" r="B102" s="4">
        <v>51</v>
      </c>
      <c t="n" r="C102" s="6">
        <v>0</v>
      </c>
    </row>
    <row spans="1:3" r="103">
      <c t="s" r="A103" s="4">
        <v>495</v>
      </c>
    </row>
    <row spans="1:3" r="104">
      <c t="s" r="A104" s="4">
        <v>457</v>
      </c>
      <c t="s" r="B104" s="4">
        <v>51</v>
      </c>
      <c t="n" r="C104" s="6">
        <v>0</v>
      </c>
    </row>
    <row spans="1:3" r="105">
      <c t="s" r="A105" s="4">
        <v>496</v>
      </c>
    </row>
    <row spans="1:3" r="106">
      <c t="s" r="A106" s="4">
        <v>457</v>
      </c>
      <c t="s" r="B106" s="4">
        <v>51</v>
      </c>
      <c t="n" r="C106" s="6">
        <v>0</v>
      </c>
    </row>
    <row spans="1:3" r="107">
      <c t="s" r="A107" s="4">
        <v>497</v>
      </c>
    </row>
    <row spans="1:3" r="108">
      <c t="s" r="A108" s="4">
        <v>457</v>
      </c>
      <c t="s" r="B108" s="4">
        <v>51</v>
      </c>
      <c t="n" r="C108" s="6">
        <v>0</v>
      </c>
    </row>
    <row spans="1:3" r="109">
      <c t="s" r="A109" s="4">
        <v>461</v>
      </c>
      <c t="s" r="B109" s="4">
        <v>51</v>
      </c>
      <c t="n" r="C109" s="6">
        <v>0</v>
      </c>
    </row>
    <row spans="1:3" r="110">
      <c t="s" r="A110" s="4">
        <v>347</v>
      </c>
      <c t="s" r="B110" s="4">
        <v>51</v>
      </c>
      <c t="s" r="C110" s="4">
        <v>51</v>
      </c>
    </row>
    <row spans="1:3" r="111">
      <c t="s" r="A111" s="4">
        <v>462</v>
      </c>
      <c t="s" r="B111" s="4">
        <v>51</v>
      </c>
      <c t="n" r="C111" s="6">
        <v>0</v>
      </c>
    </row>
    <row spans="1:3" r="112">
      <c t="s" r="A112" s="4">
        <v>498</v>
      </c>
    </row>
    <row spans="1:3" r="113">
      <c t="s" r="A113" s="4">
        <v>457</v>
      </c>
      <c t="n" r="B113" s="6">
        <v>55000</v>
      </c>
      <c t="n" r="C113" s="6">
        <v>91000</v>
      </c>
    </row>
    <row spans="1:3" r="114">
      <c t="s" r="A114" s="4">
        <v>499</v>
      </c>
    </row>
    <row spans="1:3" r="115">
      <c t="s" r="A115" s="4">
        <v>457</v>
      </c>
      <c t="n" r="B115" s="6">
        <v>20000</v>
      </c>
      <c t="n" r="C115" s="6">
        <v>206000</v>
      </c>
    </row>
    <row spans="1:3" r="116">
      <c t="s" r="A116" s="4">
        <v>500</v>
      </c>
    </row>
    <row spans="1:3" r="117">
      <c t="s" r="A117" s="4">
        <v>457</v>
      </c>
      <c t="n" r="B117" s="6">
        <v>244000</v>
      </c>
      <c t="n" r="C117" s="6">
        <v>252000</v>
      </c>
    </row>
    <row spans="1:3" r="118">
      <c t="s" r="A118" s="4">
        <v>501</v>
      </c>
    </row>
    <row spans="1:3" r="119">
      <c t="s" r="A119" s="4">
        <v>457</v>
      </c>
      <c t="n" r="B119" s="6">
        <v>319000</v>
      </c>
      <c t="n" r="C119" s="6">
        <v>549000</v>
      </c>
    </row>
    <row spans="1:3" r="120">
      <c t="s" r="A120" s="4">
        <v>461</v>
      </c>
      <c t="n" r="B120" s="6">
        <v>14143000</v>
      </c>
      <c t="n" r="C120" s="6">
        <v>16684000</v>
      </c>
    </row>
    <row spans="1:3" r="121">
      <c t="s" r="A121" s="4">
        <v>347</v>
      </c>
      <c t="n" r="B121" s="6">
        <v>14462000</v>
      </c>
      <c t="n" r="C121" s="6">
        <v>17233000</v>
      </c>
    </row>
    <row spans="1:3" r="122">
      <c t="s" r="A122" s="4">
        <v>462</v>
      </c>
      <c t="s" r="B122" s="4">
        <v>51</v>
      </c>
      <c t="n" r="C122" s="6">
        <v>0</v>
      </c>
    </row>
    <row spans="1:3" r="123">
      <c t="s" r="A123" s="4">
        <v>502</v>
      </c>
    </row>
    <row spans="1:3" r="124">
      <c t="s" r="A124" s="4">
        <v>457</v>
      </c>
      <c t="s" r="B124" s="4">
        <v>51</v>
      </c>
      <c t="n" r="C124" s="6">
        <v>0</v>
      </c>
    </row>
    <row spans="1:3" r="125">
      <c t="s" r="A125" s="4">
        <v>503</v>
      </c>
    </row>
    <row spans="1:3" r="126">
      <c t="s" r="A126" s="4">
        <v>457</v>
      </c>
      <c t="s" r="B126" s="4">
        <v>51</v>
      </c>
      <c t="n" r="C126" s="6">
        <v>0</v>
      </c>
    </row>
    <row spans="1:3" r="127">
      <c t="s" r="A127" s="4">
        <v>504</v>
      </c>
    </row>
    <row spans="1:3" r="128">
      <c t="s" r="A128" s="4">
        <v>457</v>
      </c>
      <c t="s" r="B128" s="4">
        <v>51</v>
      </c>
      <c t="n" r="C128" s="6">
        <v>0</v>
      </c>
    </row>
    <row spans="1:3" r="129">
      <c t="s" r="A129" s="4">
        <v>505</v>
      </c>
    </row>
    <row spans="1:3" r="130">
      <c t="s" r="A130" s="4">
        <v>457</v>
      </c>
      <c t="s" r="B130" s="4">
        <v>51</v>
      </c>
      <c t="n" r="C130" s="6">
        <v>0</v>
      </c>
    </row>
    <row spans="1:3" r="131">
      <c t="s" r="A131" s="4">
        <v>461</v>
      </c>
      <c t="s" r="B131" s="4">
        <v>51</v>
      </c>
      <c t="n" r="C131" s="6">
        <v>0</v>
      </c>
    </row>
    <row spans="1:3" r="132">
      <c t="s" r="A132" s="4">
        <v>347</v>
      </c>
      <c t="s" r="B132" s="4">
        <v>51</v>
      </c>
      <c t="s" r="C132" s="4">
        <v>51</v>
      </c>
    </row>
    <row spans="1:3" r="133">
      <c t="s" r="A133" s="4">
        <v>462</v>
      </c>
      <c t="s" r="B133" s="4">
        <v>51</v>
      </c>
      <c t="n" r="C133" s="6">
        <v>0</v>
      </c>
    </row>
    <row spans="1:3" r="134">
      <c t="s" r="A134" s="4">
        <v>506</v>
      </c>
    </row>
    <row spans="1:3" r="135">
      <c t="s" r="A135" s="4">
        <v>457</v>
      </c>
      <c t="s" r="B135" s="4">
        <v>51</v>
      </c>
      <c t="n" r="C135" s="6">
        <v>0</v>
      </c>
    </row>
    <row spans="1:3" r="136">
      <c t="s" r="A136" s="4">
        <v>507</v>
      </c>
    </row>
    <row spans="1:3" r="137">
      <c t="s" r="A137" s="4">
        <v>457</v>
      </c>
      <c t="s" r="B137" s="4">
        <v>51</v>
      </c>
      <c t="n" r="C137" s="6">
        <v>0</v>
      </c>
    </row>
    <row spans="1:3" r="138">
      <c t="s" r="A138" s="4">
        <v>508</v>
      </c>
    </row>
    <row spans="1:3" r="139">
      <c t="s" r="A139" s="4">
        <v>457</v>
      </c>
      <c t="s" r="B139" s="4">
        <v>51</v>
      </c>
      <c t="n" r="C139" s="6">
        <v>0</v>
      </c>
    </row>
    <row spans="1:3" r="140">
      <c t="s" r="A140" s="4">
        <v>509</v>
      </c>
    </row>
    <row spans="1:3" r="141">
      <c t="s" r="A141" s="4">
        <v>457</v>
      </c>
      <c t="s" r="B141" s="4">
        <v>51</v>
      </c>
      <c t="n" r="C141" s="6">
        <v>0</v>
      </c>
    </row>
    <row spans="1:3" r="142">
      <c t="s" r="A142" s="4">
        <v>461</v>
      </c>
      <c t="s" r="B142" s="4">
        <v>51</v>
      </c>
      <c t="n" r="C142" s="6">
        <v>0</v>
      </c>
    </row>
    <row spans="1:3" r="143">
      <c t="s" r="A143" s="4">
        <v>347</v>
      </c>
      <c t="s" r="B143" s="4">
        <v>51</v>
      </c>
      <c t="s" r="C143" s="4">
        <v>51</v>
      </c>
    </row>
    <row spans="1:3" r="144">
      <c t="s" r="A144" s="4">
        <v>462</v>
      </c>
      <c t="s" r="B144" s="4">
        <v>51</v>
      </c>
      <c t="n" r="C144" s="6">
        <v>0</v>
      </c>
    </row>
    <row spans="1:3" r="145">
      <c t="s" r="A145" s="4">
        <v>510</v>
      </c>
    </row>
    <row spans="1:3" r="146">
      <c t="s" r="A146" s="4">
        <v>457</v>
      </c>
      <c t="s" r="B146" s="4">
        <v>51</v>
      </c>
      <c t="n" r="C146" s="6">
        <v>0</v>
      </c>
    </row>
    <row spans="1:3" r="147">
      <c t="s" r="A147" s="4">
        <v>511</v>
      </c>
    </row>
    <row spans="1:3" r="148">
      <c t="s" r="A148" s="4">
        <v>457</v>
      </c>
      <c t="s" r="B148" s="4">
        <v>51</v>
      </c>
      <c t="n" r="C148" s="6">
        <v>0</v>
      </c>
    </row>
    <row spans="1:3" r="149">
      <c t="s" r="A149" s="4">
        <v>512</v>
      </c>
    </row>
    <row spans="1:3" r="150">
      <c t="s" r="A150" s="4">
        <v>457</v>
      </c>
      <c t="s" r="B150" s="4">
        <v>51</v>
      </c>
      <c t="n" r="C150" s="6">
        <v>0</v>
      </c>
    </row>
    <row spans="1:3" r="151">
      <c t="s" r="A151" s="4">
        <v>513</v>
      </c>
    </row>
    <row spans="1:3" r="152">
      <c t="s" r="A152" s="4">
        <v>457</v>
      </c>
      <c t="s" r="B152" s="4">
        <v>51</v>
      </c>
      <c t="n" r="C152" s="6">
        <v>0</v>
      </c>
    </row>
    <row spans="1:3" r="153">
      <c t="s" r="A153" s="4">
        <v>461</v>
      </c>
      <c t="s" r="B153" s="4">
        <v>51</v>
      </c>
      <c t="n" r="C153" s="6">
        <v>0</v>
      </c>
    </row>
    <row spans="1:3" r="154">
      <c t="s" r="A154" s="4">
        <v>347</v>
      </c>
      <c t="s" r="B154" s="4">
        <v>51</v>
      </c>
      <c t="s" r="C154" s="4">
        <v>51</v>
      </c>
    </row>
    <row spans="1:3" r="155">
      <c t="s" r="A155" s="4">
        <v>462</v>
      </c>
      <c t="s" r="B155" s="4">
        <v>51</v>
      </c>
      <c t="n" r="C155" s="6">
        <v>0</v>
      </c>
    </row>
    <row spans="1:3" r="156">
      <c t="s" r="A156" s="4">
        <v>514</v>
      </c>
    </row>
    <row spans="1:3" r="157">
      <c t="s" r="A157" s="4">
        <v>457</v>
      </c>
      <c t="s" r="B157" s="4">
        <v>51</v>
      </c>
      <c t="n" r="C157" s="6">
        <v>0</v>
      </c>
    </row>
    <row spans="1:3" r="158">
      <c t="s" r="A158" s="4">
        <v>515</v>
      </c>
    </row>
    <row spans="1:3" r="159">
      <c t="s" r="A159" s="4">
        <v>457</v>
      </c>
      <c t="s" r="B159" s="4">
        <v>51</v>
      </c>
      <c t="n" r="C159" s="6">
        <v>0</v>
      </c>
    </row>
    <row spans="1:3" r="160">
      <c t="s" r="A160" s="4">
        <v>516</v>
      </c>
    </row>
    <row spans="1:3" r="161">
      <c t="s" r="A161" s="4">
        <v>457</v>
      </c>
      <c t="s" r="B161" s="4">
        <v>51</v>
      </c>
      <c t="n" r="C161" s="6">
        <v>0</v>
      </c>
    </row>
    <row spans="1:3" r="162">
      <c t="s" r="A162" s="4">
        <v>517</v>
      </c>
    </row>
    <row spans="1:3" r="163">
      <c t="s" r="A163" s="4">
        <v>457</v>
      </c>
      <c t="s" r="B163" s="4">
        <v>51</v>
      </c>
      <c t="n" r="C163" s="6">
        <v>0</v>
      </c>
    </row>
    <row spans="1:3" r="164">
      <c t="s" r="A164" s="4">
        <v>461</v>
      </c>
      <c t="s" r="B164" s="4">
        <v>51</v>
      </c>
      <c t="n" r="C164" s="6">
        <v>0</v>
      </c>
    </row>
    <row spans="1:3" r="165">
      <c t="s" r="A165" s="4">
        <v>347</v>
      </c>
      <c t="s" r="B165" s="4">
        <v>51</v>
      </c>
      <c t="s" r="C165" s="4">
        <v>51</v>
      </c>
    </row>
    <row spans="1:3" r="166">
      <c t="s" r="A166" s="4">
        <v>462</v>
      </c>
      <c t="s" r="B166" s="4">
        <v>51</v>
      </c>
      <c t="n" r="C166" s="6">
        <v>0</v>
      </c>
    </row>
    <row spans="1:3" r="167">
      <c t="s" r="A167" s="4">
        <v>518</v>
      </c>
    </row>
    <row spans="1:3" r="168">
      <c t="s" r="A168" s="4">
        <v>457</v>
      </c>
      <c t="n" r="B168" s="6">
        <v>900000</v>
      </c>
      <c t="n" r="C168" s="6">
        <v>965000</v>
      </c>
    </row>
    <row spans="1:3" r="169">
      <c t="s" r="A169" s="4">
        <v>519</v>
      </c>
    </row>
    <row spans="1:3" r="170">
      <c t="s" r="A170" s="4">
        <v>457</v>
      </c>
      <c t="n" r="B170" s="6">
        <v>504000</v>
      </c>
      <c t="n" r="C170" s="6">
        <v>567000</v>
      </c>
    </row>
    <row spans="1:3" r="171">
      <c t="s" r="A171" s="4">
        <v>520</v>
      </c>
    </row>
    <row spans="1:3" r="172">
      <c t="s" r="A172" s="4">
        <v>457</v>
      </c>
      <c t="n" r="B172" s="6">
        <v>1247000</v>
      </c>
      <c t="n" r="C172" s="6">
        <v>1377000</v>
      </c>
    </row>
    <row spans="1:3" r="173">
      <c t="s" r="A173" s="4">
        <v>521</v>
      </c>
    </row>
    <row spans="1:3" r="174">
      <c t="s" r="A174" s="4">
        <v>457</v>
      </c>
      <c t="n" r="B174" s="6">
        <v>2651000</v>
      </c>
      <c t="n" r="C174" s="6">
        <v>2909000</v>
      </c>
    </row>
    <row spans="1:3" r="175">
      <c t="s" r="A175" s="4">
        <v>461</v>
      </c>
      <c t="n" r="B175" s="6">
        <v>78264000</v>
      </c>
      <c t="n" r="C175" s="6">
        <v>73222000</v>
      </c>
    </row>
    <row spans="1:3" r="176">
      <c t="s" r="A176" s="4">
        <v>347</v>
      </c>
      <c t="n" r="B176" s="6">
        <v>80915000</v>
      </c>
      <c t="n" r="C176" s="6">
        <v>76131000</v>
      </c>
    </row>
    <row spans="1:3" r="177">
      <c t="s" r="A177" s="4">
        <v>462</v>
      </c>
      <c t="s" r="B177" s="4">
        <v>51</v>
      </c>
      <c t="n" r="C177" s="6">
        <v>0</v>
      </c>
    </row>
    <row spans="1:3" r="178">
      <c t="s" r="A178" s="4">
        <v>522</v>
      </c>
    </row>
    <row spans="1:3" r="179">
      <c t="s" r="A179" s="4">
        <v>457</v>
      </c>
      <c t="s" r="B179" s="4">
        <v>51</v>
      </c>
      <c t="n" r="C179" s="6">
        <v>0</v>
      </c>
    </row>
    <row spans="1:3" r="180">
      <c t="s" r="A180" s="4">
        <v>523</v>
      </c>
    </row>
    <row spans="1:3" r="181">
      <c t="s" r="A181" s="4">
        <v>457</v>
      </c>
      <c t="s" r="B181" s="4">
        <v>51</v>
      </c>
      <c t="n" r="C181" s="6">
        <v>0</v>
      </c>
    </row>
    <row spans="1:3" r="182">
      <c t="s" r="A182" s="4">
        <v>524</v>
      </c>
    </row>
    <row spans="1:3" r="183">
      <c t="s" r="A183" s="4">
        <v>457</v>
      </c>
      <c t="s" r="B183" s="4">
        <v>51</v>
      </c>
      <c t="n" r="C183" s="6">
        <v>0</v>
      </c>
    </row>
    <row spans="1:3" r="184">
      <c t="s" r="A184" s="4">
        <v>525</v>
      </c>
    </row>
    <row spans="1:3" r="185">
      <c t="s" r="A185" s="4">
        <v>457</v>
      </c>
      <c t="s" r="B185" s="4">
        <v>51</v>
      </c>
      <c t="n" r="C185" s="6">
        <v>0</v>
      </c>
    </row>
    <row spans="1:3" r="186">
      <c t="s" r="A186" s="4">
        <v>461</v>
      </c>
      <c t="s" r="B186" s="4">
        <v>51</v>
      </c>
      <c t="n" r="C186" s="6">
        <v>0</v>
      </c>
    </row>
    <row spans="1:3" r="187">
      <c t="s" r="A187" s="4">
        <v>347</v>
      </c>
      <c t="s" r="B187" s="4">
        <v>51</v>
      </c>
      <c t="s" r="C187" s="4">
        <v>51</v>
      </c>
    </row>
    <row spans="1:3" r="188">
      <c t="s" r="A188" s="4">
        <v>462</v>
      </c>
      <c t="s" r="B188" s="4">
        <v>51</v>
      </c>
      <c t="n" r="C188" s="6">
        <v>0</v>
      </c>
    </row>
    <row spans="1:3" r="189">
      <c t="s" r="A189" s="4">
        <v>526</v>
      </c>
    </row>
    <row spans="1:3" r="190">
      <c t="s" r="A190" s="4">
        <v>457</v>
      </c>
      <c t="n" r="B190" s="6">
        <v>955000</v>
      </c>
      <c t="n" r="C190" s="6">
        <v>1056000</v>
      </c>
    </row>
    <row spans="1:3" r="191">
      <c t="s" r="A191" s="4">
        <v>527</v>
      </c>
    </row>
    <row spans="1:3" r="192">
      <c t="s" r="A192" s="4">
        <v>457</v>
      </c>
      <c t="n" r="B192" s="6">
        <v>524000</v>
      </c>
      <c t="n" r="C192" s="6">
        <v>773000</v>
      </c>
    </row>
    <row spans="1:3" r="193">
      <c t="s" r="A193" s="4">
        <v>528</v>
      </c>
    </row>
    <row spans="1:3" r="194">
      <c t="s" r="A194" s="4">
        <v>457</v>
      </c>
      <c t="n" r="B194" s="6">
        <v>1491000</v>
      </c>
      <c t="n" r="C194" s="6">
        <v>1629000</v>
      </c>
    </row>
    <row spans="1:3" r="195">
      <c t="s" r="A195" s="4">
        <v>375</v>
      </c>
    </row>
    <row spans="1:3" r="196">
      <c t="s" r="A196" s="4">
        <v>457</v>
      </c>
      <c t="n" r="B196" s="6">
        <v>2970000</v>
      </c>
      <c t="n" r="C196" s="6">
        <v>3458000</v>
      </c>
    </row>
    <row spans="1:3" r="197">
      <c t="s" r="A197" s="4">
        <v>461</v>
      </c>
      <c t="n" r="B197" s="6">
        <v>92407000</v>
      </c>
      <c t="n" r="C197" s="6">
        <v>89906000</v>
      </c>
    </row>
    <row spans="1:3" r="198">
      <c t="s" r="A198" s="4">
        <v>347</v>
      </c>
      <c t="n" r="B198" s="6">
        <v>95377000</v>
      </c>
      <c t="n" r="C198" s="6">
        <v>93364000</v>
      </c>
    </row>
    <row spans="1:3" r="199">
      <c t="s" r="A199" s="4">
        <v>462</v>
      </c>
      <c t="s" r="B199" s="4">
        <v>51</v>
      </c>
      <c t="n" r="C199" s="6">
        <v>0</v>
      </c>
    </row>
    <row spans="1:3" r="200">
      <c t="s" r="A200" s="4">
        <v>349</v>
      </c>
    </row>
    <row spans="1:3" r="201">
      <c t="s" r="A201" s="4">
        <v>347</v>
      </c>
      <c t="n" r="B201" s="6">
        <v>24610000</v>
      </c>
      <c t="n" r="C201" s="6">
        <v>11827000</v>
      </c>
    </row>
    <row spans="1:3" r="202">
      <c t="s" r="A202" s="4">
        <v>352</v>
      </c>
    </row>
    <row spans="1:3" r="203">
      <c t="s" r="A203" s="4">
        <v>347</v>
      </c>
      <c t="n" r="B203" s="6">
        <v>47021000</v>
      </c>
      <c t="n" r="C203" s="6">
        <v>47963000</v>
      </c>
    </row>
    <row spans="1:3" r="204">
      <c t="s" r="A204" s="4">
        <v>355</v>
      </c>
    </row>
    <row spans="1:3" r="205">
      <c t="s" r="A205" s="4">
        <v>347</v>
      </c>
      <c t="n" r="B205" s="6">
        <v>16801000</v>
      </c>
      <c t="n" r="C205" s="6">
        <v>11845000</v>
      </c>
    </row>
    <row spans="1:3" r="206">
      <c t="s" r="A206" s="4">
        <v>358</v>
      </c>
    </row>
    <row spans="1:3" r="207">
      <c t="s" r="A207" s="4">
        <v>347</v>
      </c>
      <c t="n" r="B207" s="6">
        <v>97859000</v>
      </c>
      <c t="n" r="C207" s="6">
        <v>83883000</v>
      </c>
    </row>
    <row spans="1:3" r="208">
      <c t="s" r="A208" s="4">
        <v>361</v>
      </c>
    </row>
    <row spans="1:3" r="209">
      <c t="s" r="A209" s="4">
        <v>347</v>
      </c>
      <c t="n" r="B209" s="6">
        <v>185000</v>
      </c>
      <c t="n" r="C209" s="6">
        <v>115000</v>
      </c>
    </row>
    <row spans="1:3" r="210">
      <c t="s" r="A210" s="4">
        <v>364</v>
      </c>
    </row>
    <row spans="1:3" r="211">
      <c t="s" r="A211" s="4">
        <v>347</v>
      </c>
      <c t="n" r="B211" s="6">
        <v>54459000</v>
      </c>
      <c t="n" r="C211" s="6">
        <v>29377000</v>
      </c>
    </row>
    <row spans="1:3" r="212">
      <c t="s" r="A212" s="4">
        <v>368</v>
      </c>
    </row>
    <row spans="1:3" r="213">
      <c t="s" r="A213" s="4">
        <v>347</v>
      </c>
      <c t="n" r="B213" s="6">
        <v>87204000</v>
      </c>
      <c t="n" r="C213" s="6">
        <v>83188000</v>
      </c>
    </row>
    <row spans="1:3" r="214">
      <c t="s" r="A214" s="4">
        <v>371</v>
      </c>
    </row>
    <row spans="1:3" r="215">
      <c t="s" r="A215" s="4">
        <v>347</v>
      </c>
      <c t="n" r="B215" s="6">
        <v>46000</v>
      </c>
      <c t="n" r="C215" s="6">
        <v>379000</v>
      </c>
    </row>
    <row spans="1:3" r="216">
      <c t="s" r="A216" s="4">
        <v>347</v>
      </c>
      <c t="n" r="B216" s="7">
        <v>328185000</v>
      </c>
      <c t="n" r="C216" s="7">
        <v>268577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9</v>
      </c>
      <c t="s" r="B1" s="2">
        <v>2</v>
      </c>
      <c t="s" r="C1" s="2">
        <v>30</v>
      </c>
    </row>
    <row spans="1:3" r="2">
      <c t="s" r="A2" s="4">
        <v>349</v>
      </c>
    </row>
    <row spans="1:3" r="3">
      <c t="s" r="A3" s="4">
        <v>347</v>
      </c>
      <c t="n" r="B3" s="7">
        <v>86000</v>
      </c>
      <c t="n" r="C3" s="7">
        <v>339000</v>
      </c>
    </row>
    <row spans="1:3" r="4">
      <c t="s" r="A4" s="4">
        <v>352</v>
      </c>
    </row>
    <row spans="1:3" r="5">
      <c t="s" r="A5" s="4">
        <v>347</v>
      </c>
      <c t="n" r="B5" s="6">
        <v>731000</v>
      </c>
      <c t="n" r="C5" s="6">
        <v>968000</v>
      </c>
    </row>
    <row spans="1:3" r="6">
      <c t="s" r="A6" s="4">
        <v>355</v>
      </c>
    </row>
    <row spans="1:3" r="7">
      <c t="s" r="A7" s="4">
        <v>347</v>
      </c>
      <c t="s" r="B7" s="4">
        <v>51</v>
      </c>
      <c t="n" r="C7" s="6">
        <v>0</v>
      </c>
    </row>
    <row spans="1:3" r="8">
      <c t="s" r="A8" s="4">
        <v>358</v>
      </c>
    </row>
    <row spans="1:3" r="9">
      <c t="s" r="A9" s="4">
        <v>347</v>
      </c>
      <c t="n" r="B9" s="6">
        <v>61000</v>
      </c>
      <c t="n" r="C9" s="6">
        <v>213000</v>
      </c>
    </row>
    <row spans="1:3" r="10">
      <c t="s" r="A10" s="4">
        <v>364</v>
      </c>
    </row>
    <row spans="1:3" r="11">
      <c t="s" r="A11" s="4">
        <v>347</v>
      </c>
      <c t="n" r="B11" s="6">
        <v>22000</v>
      </c>
      <c t="n" r="C11" s="6">
        <v>47000</v>
      </c>
    </row>
    <row spans="1:3" r="12">
      <c t="s" r="A12" s="4">
        <v>368</v>
      </c>
    </row>
    <row spans="1:3" r="13">
      <c t="s" r="A13" s="4">
        <v>347</v>
      </c>
      <c t="n" r="B13" s="6">
        <v>1366000</v>
      </c>
      <c t="n" r="C13" s="6">
        <v>1535000</v>
      </c>
    </row>
    <row spans="1:3" r="14">
      <c t="s" r="A14" s="4">
        <v>347</v>
      </c>
      <c t="n" r="B14" s="7">
        <v>2266000</v>
      </c>
      <c t="n" r="C14" s="7">
        <v>3102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0</v>
      </c>
      <c t="s" r="B1" s="2">
        <v>2</v>
      </c>
      <c t="s" r="C1" s="2">
        <v>30</v>
      </c>
    </row>
    <row spans="1:3" r="2">
      <c t="s" r="A2" s="4">
        <v>349</v>
      </c>
    </row>
    <row spans="1:3" r="3">
      <c t="s" r="A3" s="4">
        <v>531</v>
      </c>
      <c t="s" r="B3" s="4">
        <v>51</v>
      </c>
      <c t="s" r="C3" s="4">
        <v>51</v>
      </c>
    </row>
    <row spans="1:3" r="4">
      <c t="s" r="A4" s="4">
        <v>532</v>
      </c>
      <c t="s" r="B4" s="4">
        <v>51</v>
      </c>
      <c t="s" r="C4" s="4">
        <v>51</v>
      </c>
    </row>
    <row spans="1:3" r="5">
      <c t="s" r="A5" s="4">
        <v>533</v>
      </c>
      <c t="n" r="B5" s="6">
        <v>1361</v>
      </c>
      <c t="n" r="C5" s="6">
        <v>1445</v>
      </c>
    </row>
    <row spans="1:3" r="6">
      <c t="s" r="A6" s="4">
        <v>534</v>
      </c>
      <c t="n" r="B6" s="6">
        <v>1361</v>
      </c>
      <c t="n" r="C6" s="6">
        <v>1445</v>
      </c>
    </row>
    <row spans="1:3" r="7">
      <c t="s" r="A7" s="4">
        <v>535</v>
      </c>
      <c t="n" r="B7" s="6">
        <v>305</v>
      </c>
      <c t="n" r="C7" s="6">
        <v>95</v>
      </c>
    </row>
    <row spans="1:3" r="8">
      <c t="s" r="A8" s="4">
        <v>536</v>
      </c>
      <c t="n" r="B8" s="6">
        <v>1361</v>
      </c>
      <c t="n" r="C8" s="6">
        <v>1445</v>
      </c>
    </row>
    <row spans="1:3" r="9">
      <c t="s" r="A9" s="4">
        <v>537</v>
      </c>
      <c t="n" r="B9" s="6">
        <v>1361</v>
      </c>
      <c t="n" r="C9" s="6">
        <v>1445</v>
      </c>
    </row>
    <row spans="1:3" r="10">
      <c t="s" r="A10" s="4">
        <v>538</v>
      </c>
      <c t="n" r="B10" s="6">
        <v>305</v>
      </c>
      <c t="n" r="C10" s="6">
        <v>95</v>
      </c>
    </row>
    <row spans="1:3" r="11">
      <c t="s" r="A11" s="4">
        <v>536</v>
      </c>
      <c t="n" r="B11" s="6">
        <v>1361</v>
      </c>
      <c t="n" r="C11" s="6">
        <v>1445</v>
      </c>
    </row>
    <row spans="1:3" r="12">
      <c t="s" r="A12" s="4">
        <v>537</v>
      </c>
      <c t="n" r="B12" s="6">
        <v>1361</v>
      </c>
      <c t="n" r="C12" s="6">
        <v>1445</v>
      </c>
    </row>
    <row spans="1:3" r="13">
      <c t="s" r="A13" s="4">
        <v>352</v>
      </c>
    </row>
    <row spans="1:3" r="14">
      <c t="s" r="A14" s="4">
        <v>531</v>
      </c>
      <c t="s" r="B14" s="4">
        <v>51</v>
      </c>
      <c t="n" r="C14" s="6">
        <v>54</v>
      </c>
    </row>
    <row spans="1:3" r="15">
      <c t="s" r="A15" s="4">
        <v>532</v>
      </c>
      <c t="s" r="B15" s="4">
        <v>51</v>
      </c>
      <c t="n" r="C15" s="6">
        <v>54</v>
      </c>
    </row>
    <row spans="1:3" r="16">
      <c t="s" r="A16" s="4">
        <v>533</v>
      </c>
      <c t="n" r="B16" s="6">
        <v>195</v>
      </c>
      <c t="n" r="C16" s="6">
        <v>198</v>
      </c>
    </row>
    <row spans="1:3" r="17">
      <c t="s" r="A17" s="4">
        <v>534</v>
      </c>
      <c t="n" r="B17" s="6">
        <v>195</v>
      </c>
      <c t="n" r="C17" s="6">
        <v>198</v>
      </c>
    </row>
    <row spans="1:3" r="18">
      <c t="s" r="A18" s="4">
        <v>535</v>
      </c>
      <c t="n" r="B18" s="6">
        <v>5</v>
      </c>
      <c t="n" r="C18" s="6">
        <v>5</v>
      </c>
    </row>
    <row spans="1:3" r="19">
      <c t="s" r="A19" s="4">
        <v>536</v>
      </c>
      <c t="n" r="B19" s="6">
        <v>195</v>
      </c>
      <c t="n" r="C19" s="6">
        <v>252</v>
      </c>
    </row>
    <row spans="1:3" r="20">
      <c t="s" r="A20" s="4">
        <v>537</v>
      </c>
      <c t="n" r="B20" s="6">
        <v>195</v>
      </c>
      <c t="n" r="C20" s="6">
        <v>252</v>
      </c>
    </row>
    <row spans="1:3" r="21">
      <c t="s" r="A21" s="4">
        <v>538</v>
      </c>
      <c t="n" r="B21" s="6">
        <v>5</v>
      </c>
      <c t="n" r="C21" s="6">
        <v>5</v>
      </c>
    </row>
    <row spans="1:3" r="22">
      <c t="s" r="A22" s="4">
        <v>536</v>
      </c>
      <c t="n" r="B22" s="6">
        <v>195</v>
      </c>
      <c t="n" r="C22" s="6">
        <v>252</v>
      </c>
    </row>
    <row spans="1:3" r="23">
      <c t="s" r="A23" s="4">
        <v>537</v>
      </c>
      <c t="n" r="B23" s="6">
        <v>195</v>
      </c>
      <c t="n" r="C23" s="6">
        <v>252</v>
      </c>
    </row>
    <row spans="1:3" r="24">
      <c t="s" r="A24" s="4">
        <v>355</v>
      </c>
    </row>
    <row spans="1:3" r="25">
      <c t="s" r="A25" s="4">
        <v>531</v>
      </c>
      <c t="s" r="B25" s="4">
        <v>51</v>
      </c>
      <c t="s" r="C25" s="4">
        <v>51</v>
      </c>
    </row>
    <row spans="1:3" r="26">
      <c t="s" r="A26" s="4">
        <v>532</v>
      </c>
      <c t="s" r="B26" s="4">
        <v>51</v>
      </c>
      <c t="s" r="C26" s="4">
        <v>51</v>
      </c>
    </row>
    <row spans="1:3" r="27">
      <c t="s" r="A27" s="4">
        <v>533</v>
      </c>
      <c t="s" r="B27" s="4">
        <v>51</v>
      </c>
      <c t="s" r="C27" s="4">
        <v>51</v>
      </c>
    </row>
    <row spans="1:3" r="28">
      <c t="s" r="A28" s="4">
        <v>534</v>
      </c>
      <c t="s" r="B28" s="4">
        <v>51</v>
      </c>
      <c t="s" r="C28" s="4">
        <v>51</v>
      </c>
    </row>
    <row spans="1:3" r="29">
      <c t="s" r="A29" s="4">
        <v>535</v>
      </c>
      <c t="s" r="B29" s="4">
        <v>51</v>
      </c>
      <c t="s" r="C29" s="4">
        <v>51</v>
      </c>
    </row>
    <row spans="1:3" r="30">
      <c t="s" r="A30" s="4">
        <v>536</v>
      </c>
      <c t="s" r="B30" s="4">
        <v>51</v>
      </c>
      <c t="s" r="C30" s="4">
        <v>51</v>
      </c>
    </row>
    <row spans="1:3" r="31">
      <c t="s" r="A31" s="4">
        <v>537</v>
      </c>
      <c t="s" r="B31" s="4">
        <v>51</v>
      </c>
      <c t="s" r="C31" s="4">
        <v>51</v>
      </c>
    </row>
    <row spans="1:3" r="32">
      <c t="s" r="A32" s="4">
        <v>538</v>
      </c>
      <c t="s" r="B32" s="4">
        <v>51</v>
      </c>
      <c t="s" r="C32" s="4">
        <v>51</v>
      </c>
    </row>
    <row spans="1:3" r="33">
      <c t="s" r="A33" s="4">
        <v>536</v>
      </c>
      <c t="s" r="B33" s="4">
        <v>51</v>
      </c>
      <c t="s" r="C33" s="4">
        <v>51</v>
      </c>
    </row>
    <row spans="1:3" r="34">
      <c t="s" r="A34" s="4">
        <v>537</v>
      </c>
      <c t="s" r="B34" s="4">
        <v>51</v>
      </c>
      <c t="s" r="C34" s="4">
        <v>51</v>
      </c>
    </row>
    <row spans="1:3" r="35">
      <c t="s" r="A35" s="4">
        <v>358</v>
      </c>
    </row>
    <row spans="1:3" r="36">
      <c t="s" r="A36" s="4">
        <v>531</v>
      </c>
      <c t="s" r="B36" s="4">
        <v>51</v>
      </c>
      <c t="s" r="C36" s="4">
        <v>51</v>
      </c>
    </row>
    <row spans="1:3" r="37">
      <c t="s" r="A37" s="4">
        <v>532</v>
      </c>
      <c t="s" r="B37" s="4">
        <v>51</v>
      </c>
      <c t="s" r="C37" s="4">
        <v>51</v>
      </c>
    </row>
    <row spans="1:3" r="38">
      <c t="s" r="A38" s="4">
        <v>533</v>
      </c>
      <c t="n" r="B38" s="6">
        <v>551</v>
      </c>
      <c t="n" r="C38" s="6">
        <v>573</v>
      </c>
    </row>
    <row spans="1:3" r="39">
      <c t="s" r="A39" s="4">
        <v>534</v>
      </c>
      <c t="n" r="B39" s="6">
        <v>551</v>
      </c>
      <c t="n" r="C39" s="6">
        <v>573</v>
      </c>
    </row>
    <row spans="1:3" r="40">
      <c t="s" r="A40" s="4">
        <v>535</v>
      </c>
      <c t="n" r="B40" s="6">
        <v>108</v>
      </c>
      <c t="n" r="C40" s="6">
        <v>130</v>
      </c>
    </row>
    <row spans="1:3" r="41">
      <c t="s" r="A41" s="4">
        <v>536</v>
      </c>
      <c t="n" r="B41" s="6">
        <v>551</v>
      </c>
      <c t="n" r="C41" s="6">
        <v>573</v>
      </c>
    </row>
    <row spans="1:3" r="42">
      <c t="s" r="A42" s="4">
        <v>537</v>
      </c>
      <c t="n" r="B42" s="6">
        <v>551</v>
      </c>
      <c t="n" r="C42" s="6">
        <v>573</v>
      </c>
    </row>
    <row spans="1:3" r="43">
      <c t="s" r="A43" s="4">
        <v>538</v>
      </c>
      <c t="n" r="B43" s="6">
        <v>108</v>
      </c>
      <c t="n" r="C43" s="6">
        <v>130</v>
      </c>
    </row>
    <row spans="1:3" r="44">
      <c t="s" r="A44" s="4">
        <v>536</v>
      </c>
      <c t="n" r="B44" s="6">
        <v>551</v>
      </c>
      <c t="n" r="C44" s="6">
        <v>573</v>
      </c>
    </row>
    <row spans="1:3" r="45">
      <c t="s" r="A45" s="4">
        <v>537</v>
      </c>
      <c t="n" r="B45" s="6">
        <v>551</v>
      </c>
      <c t="n" r="C45" s="6">
        <v>573</v>
      </c>
    </row>
    <row spans="1:3" r="46">
      <c t="s" r="A46" s="4">
        <v>364</v>
      </c>
    </row>
    <row spans="1:3" r="47">
      <c t="s" r="A47" s="4">
        <v>531</v>
      </c>
      <c t="s" r="B47" s="4">
        <v>51</v>
      </c>
      <c t="s" r="C47" s="4">
        <v>51</v>
      </c>
    </row>
    <row spans="1:3" r="48">
      <c t="s" r="A48" s="4">
        <v>532</v>
      </c>
      <c t="s" r="B48" s="4">
        <v>51</v>
      </c>
      <c t="s" r="C48" s="4">
        <v>51</v>
      </c>
    </row>
    <row spans="1:3" r="49">
      <c t="s" r="A49" s="4">
        <v>533</v>
      </c>
      <c t="s" r="B49" s="4">
        <v>51</v>
      </c>
      <c t="n" r="C49" s="6">
        <v>444</v>
      </c>
    </row>
    <row spans="1:3" r="50">
      <c t="s" r="A50" s="4">
        <v>534</v>
      </c>
      <c t="s" r="B50" s="4">
        <v>51</v>
      </c>
      <c t="n" r="C50" s="6">
        <v>444</v>
      </c>
    </row>
    <row spans="1:3" r="51">
      <c t="s" r="A51" s="4">
        <v>535</v>
      </c>
      <c t="s" r="B51" s="4">
        <v>51</v>
      </c>
      <c t="n" r="C51" s="6">
        <v>80</v>
      </c>
    </row>
    <row spans="1:3" r="52">
      <c t="s" r="A52" s="4">
        <v>536</v>
      </c>
      <c t="s" r="B52" s="4">
        <v>51</v>
      </c>
      <c t="n" r="C52" s="6">
        <v>444</v>
      </c>
    </row>
    <row spans="1:3" r="53">
      <c t="s" r="A53" s="4">
        <v>537</v>
      </c>
      <c t="s" r="B53" s="4">
        <v>51</v>
      </c>
      <c t="n" r="C53" s="6">
        <v>444</v>
      </c>
    </row>
    <row spans="1:3" r="54">
      <c t="s" r="A54" s="4">
        <v>538</v>
      </c>
      <c t="s" r="B54" s="4">
        <v>51</v>
      </c>
      <c t="n" r="C54" s="6">
        <v>80</v>
      </c>
    </row>
    <row spans="1:3" r="55">
      <c t="s" r="A55" s="4">
        <v>536</v>
      </c>
      <c t="s" r="B55" s="4">
        <v>51</v>
      </c>
      <c t="n" r="C55" s="6">
        <v>444</v>
      </c>
    </row>
    <row spans="1:3" r="56">
      <c t="s" r="A56" s="4">
        <v>537</v>
      </c>
      <c t="s" r="B56" s="4">
        <v>51</v>
      </c>
      <c t="n" r="C56" s="6">
        <v>444</v>
      </c>
    </row>
    <row spans="1:3" r="57">
      <c t="s" r="A57" s="4">
        <v>531</v>
      </c>
      <c t="s" r="B57" s="4">
        <v>51</v>
      </c>
      <c t="n" r="C57" s="6">
        <v>54</v>
      </c>
    </row>
    <row spans="1:3" r="58">
      <c t="s" r="A58" s="4">
        <v>532</v>
      </c>
      <c t="s" r="B58" s="4">
        <v>51</v>
      </c>
      <c t="n" r="C58" s="6">
        <v>54</v>
      </c>
    </row>
    <row spans="1:3" r="59">
      <c t="s" r="A59" s="4">
        <v>533</v>
      </c>
      <c t="n" r="B59" s="6">
        <v>2107</v>
      </c>
      <c t="n" r="C59" s="6">
        <v>2660</v>
      </c>
    </row>
    <row spans="1:3" r="60">
      <c t="s" r="A60" s="4">
        <v>534</v>
      </c>
      <c t="n" r="B60" s="6">
        <v>2107</v>
      </c>
      <c t="n" r="C60" s="6">
        <v>2660</v>
      </c>
    </row>
    <row spans="1:3" r="61">
      <c t="s" r="A61" s="4">
        <v>535</v>
      </c>
      <c t="n" r="B61" s="6">
        <v>418</v>
      </c>
      <c t="n" r="C61" s="6">
        <v>310</v>
      </c>
    </row>
    <row spans="1:3" r="62">
      <c t="s" r="A62" s="4">
        <v>536</v>
      </c>
      <c t="n" r="B62" s="6">
        <v>2107</v>
      </c>
      <c t="n" r="C62" s="6">
        <v>2714</v>
      </c>
    </row>
    <row spans="1:3" r="63">
      <c t="s" r="A63" s="4">
        <v>537</v>
      </c>
      <c t="n" r="B63" s="6">
        <v>2107</v>
      </c>
      <c t="n" r="C63" s="6">
        <v>2714</v>
      </c>
    </row>
    <row spans="1:3" r="64">
      <c t="s" r="A64" s="4">
        <v>538</v>
      </c>
      <c t="n" r="B64" s="6">
        <v>418</v>
      </c>
      <c t="n" r="C64" s="6">
        <v>310</v>
      </c>
    </row>
    <row spans="1:3" r="65">
      <c t="s" r="A65" s="4">
        <v>536</v>
      </c>
      <c t="n" r="B65" s="6">
        <v>2107</v>
      </c>
      <c t="n" r="C65" s="6">
        <v>2714</v>
      </c>
    </row>
    <row spans="1:3" r="66">
      <c t="s" r="A66" s="4">
        <v>537</v>
      </c>
      <c t="n" r="B66" s="7">
        <v>2107</v>
      </c>
      <c t="n" r="C66" s="7">
        <v>27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39</v>
      </c>
      <c t="s" r="B1" s="2">
        <v>1</v>
      </c>
      <c t="s" r="C1" s="2">
        <v>268</v>
      </c>
    </row>
    <row spans="1:3" r="2">
      <c t="s" r="B2" s="2">
        <v>2</v>
      </c>
      <c t="s" r="C2" s="2">
        <v>30</v>
      </c>
    </row>
    <row spans="1:3" r="3">
      <c t="s" r="A3" s="4">
        <v>349</v>
      </c>
    </row>
    <row spans="1:3" r="4">
      <c t="s" r="A4" s="4">
        <v>540</v>
      </c>
      <c t="n" r="B4" s="7">
        <v>1388</v>
      </c>
      <c t="n" r="C4" s="7">
        <v>1493</v>
      </c>
    </row>
    <row spans="1:3" r="5">
      <c t="s" r="A5" s="4">
        <v>541</v>
      </c>
      <c t="n" r="B5" s="6">
        <v>32</v>
      </c>
      <c t="n" r="C5" s="6">
        <v>44</v>
      </c>
    </row>
    <row spans="1:3" r="6">
      <c t="s" r="A6" s="4">
        <v>542</v>
      </c>
      <c t="n" r="B6" s="6">
        <v>32</v>
      </c>
      <c t="n" r="C6" s="6">
        <v>46</v>
      </c>
    </row>
    <row spans="1:3" r="7">
      <c t="s" r="A7" s="4">
        <v>352</v>
      </c>
    </row>
    <row spans="1:3" r="8">
      <c t="s" r="A8" s="4">
        <v>540</v>
      </c>
      <c t="n" r="B8" s="6">
        <v>245</v>
      </c>
      <c t="n" r="C8" s="6">
        <v>139</v>
      </c>
    </row>
    <row spans="1:3" r="9">
      <c t="s" r="A9" s="4">
        <v>541</v>
      </c>
      <c t="n" r="B9" s="6">
        <v>10</v>
      </c>
      <c t="n" r="C9" s="6">
        <v>14</v>
      </c>
    </row>
    <row spans="1:3" r="10">
      <c t="s" r="A10" s="4">
        <v>542</v>
      </c>
      <c t="n" r="B10" s="6">
        <v>11</v>
      </c>
      <c t="n" r="C10" s="6">
        <v>14</v>
      </c>
    </row>
    <row spans="1:3" r="11">
      <c t="s" r="A11" s="4">
        <v>355</v>
      </c>
    </row>
    <row spans="1:3" r="12">
      <c t="s" r="A12" s="4">
        <v>540</v>
      </c>
      <c t="s" r="B12" s="4">
        <v>51</v>
      </c>
      <c t="n" r="C12" s="6">
        <v>1892</v>
      </c>
    </row>
    <row spans="1:3" r="13">
      <c t="s" r="A13" s="4">
        <v>541</v>
      </c>
      <c t="s" r="B13" s="4">
        <v>51</v>
      </c>
      <c t="s" r="C13" s="4">
        <v>51</v>
      </c>
    </row>
    <row spans="1:3" r="14">
      <c t="s" r="A14" s="4">
        <v>542</v>
      </c>
      <c t="s" r="B14" s="4">
        <v>51</v>
      </c>
      <c t="s" r="C14" s="4">
        <v>51</v>
      </c>
    </row>
    <row spans="1:3" r="15">
      <c t="s" r="A15" s="4">
        <v>358</v>
      </c>
    </row>
    <row spans="1:3" r="16">
      <c t="s" r="A16" s="4">
        <v>540</v>
      </c>
      <c t="n" r="B16" s="6">
        <v>559</v>
      </c>
      <c t="n" r="C16" s="6">
        <v>3329</v>
      </c>
    </row>
    <row spans="1:3" r="17">
      <c t="s" r="A17" s="4">
        <v>541</v>
      </c>
      <c t="n" r="B17" s="6">
        <v>25</v>
      </c>
      <c t="n" r="C17" s="6">
        <v>35</v>
      </c>
    </row>
    <row spans="1:3" r="18">
      <c t="s" r="A18" s="4">
        <v>542</v>
      </c>
      <c t="n" r="B18" s="6">
        <v>24</v>
      </c>
      <c t="n" r="C18" s="6">
        <v>36</v>
      </c>
    </row>
    <row spans="1:3" r="19">
      <c t="s" r="A19" s="4">
        <v>319</v>
      </c>
    </row>
    <row spans="1:3" r="20">
      <c t="s" r="A20" s="4">
        <v>540</v>
      </c>
      <c t="n" r="C20" s="6">
        <v>264</v>
      </c>
    </row>
    <row spans="1:3" r="21">
      <c t="s" r="A21" s="4">
        <v>541</v>
      </c>
      <c t="n" r="C21" s="6">
        <v>26</v>
      </c>
    </row>
    <row spans="1:3" r="22">
      <c t="s" r="A22" s="4">
        <v>542</v>
      </c>
      <c t="n" r="C22" s="6">
        <v>26</v>
      </c>
    </row>
    <row spans="1:3" r="23">
      <c t="s" r="A23" s="4">
        <v>364</v>
      </c>
    </row>
    <row spans="1:3" r="24">
      <c t="s" r="A24" s="4">
        <v>540</v>
      </c>
      <c t="s" r="B24" s="4">
        <v>51</v>
      </c>
    </row>
    <row spans="1:3" r="25">
      <c t="s" r="A25" s="4">
        <v>541</v>
      </c>
      <c t="s" r="B25" s="4">
        <v>51</v>
      </c>
    </row>
    <row spans="1:3" r="26">
      <c t="s" r="A26" s="4">
        <v>542</v>
      </c>
      <c t="s" r="B26" s="4">
        <v>51</v>
      </c>
    </row>
    <row spans="1:3" r="27">
      <c t="s" r="A27" s="4">
        <v>540</v>
      </c>
      <c t="n" r="B27" s="6">
        <v>2192</v>
      </c>
      <c t="n" r="C27" s="6">
        <v>7117</v>
      </c>
    </row>
    <row spans="1:3" r="28">
      <c t="s" r="A28" s="4">
        <v>541</v>
      </c>
      <c t="n" r="B28" s="6">
        <v>67</v>
      </c>
      <c t="n" r="C28" s="6">
        <v>119</v>
      </c>
    </row>
    <row spans="1:3" r="29">
      <c t="s" r="A29" s="4">
        <v>542</v>
      </c>
      <c t="n" r="B29" s="7">
        <v>67</v>
      </c>
      <c t="n" r="C29" s="7">
        <v>1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543</v>
      </c>
      <c t="s" r="B1" s="2">
        <v>1</v>
      </c>
      <c t="s" r="C1" s="2">
        <v>268</v>
      </c>
    </row>
    <row spans="1:3" r="2">
      <c t="s" r="B2" s="2">
        <v>260</v>
      </c>
      <c t="s" r="C2" s="2">
        <v>270</v>
      </c>
    </row>
    <row spans="1:3" r="3">
      <c t="s" r="A3" s="4">
        <v>349</v>
      </c>
    </row>
    <row spans="1:3" r="4">
      <c t="s" r="A4" s="4">
        <v>544</v>
      </c>
      <c t="n" r="B4" s="6">
        <v>2</v>
      </c>
      <c t="n" r="C4" s="6">
        <v>3</v>
      </c>
    </row>
    <row spans="1:3" r="5">
      <c t="s" r="A5" s="4">
        <v>545</v>
      </c>
      <c t="n" r="B5" s="7">
        <v>1960</v>
      </c>
      <c t="n" r="C5" s="7">
        <v>2220</v>
      </c>
    </row>
    <row spans="1:3" r="6">
      <c t="s" r="A6" s="4">
        <v>546</v>
      </c>
      <c t="n" r="B6" s="7">
        <v>1341</v>
      </c>
      <c t="n" r="C6" s="7">
        <v>1698</v>
      </c>
    </row>
    <row spans="1:3" r="7">
      <c t="s" r="A7" s="4">
        <v>352</v>
      </c>
    </row>
    <row spans="1:3" r="8">
      <c t="s" r="A8" s="4">
        <v>544</v>
      </c>
      <c t="n" r="B8" s="6">
        <v>4</v>
      </c>
      <c t="n" r="C8" s="6">
        <v>4</v>
      </c>
    </row>
    <row spans="1:3" r="9">
      <c t="s" r="A9" s="4">
        <v>545</v>
      </c>
      <c t="n" r="B9" s="7">
        <v>335</v>
      </c>
      <c t="n" r="C9" s="7">
        <v>200</v>
      </c>
    </row>
    <row spans="1:3" r="10">
      <c t="s" r="A10" s="4">
        <v>546</v>
      </c>
      <c t="n" r="B10" s="7">
        <v>257</v>
      </c>
      <c t="n" r="C10" s="7">
        <v>103</v>
      </c>
    </row>
    <row spans="1:3" r="11">
      <c t="s" r="A11" s="4">
        <v>358</v>
      </c>
    </row>
    <row spans="1:3" r="12">
      <c t="s" r="A12" s="4">
        <v>544</v>
      </c>
      <c t="n" r="B12" s="6">
        <v>2</v>
      </c>
      <c t="n" r="C12" s="6">
        <v>2</v>
      </c>
    </row>
    <row spans="1:3" r="13">
      <c t="s" r="A13" s="4">
        <v>545</v>
      </c>
      <c t="n" r="B13" s="7">
        <v>113</v>
      </c>
      <c t="n" r="C13" s="7">
        <v>113</v>
      </c>
    </row>
    <row spans="1:3" r="14">
      <c t="s" r="A14" s="4">
        <v>546</v>
      </c>
      <c t="n" r="B14" s="7">
        <v>44</v>
      </c>
      <c t="n" r="C14" s="7">
        <v>52</v>
      </c>
    </row>
    <row spans="1:3" r="15">
      <c t="s" r="A15" s="4">
        <v>364</v>
      </c>
    </row>
    <row spans="1:3" r="16">
      <c t="s" r="A16" s="4">
        <v>544</v>
      </c>
      <c t="n" r="B16" s="6">
        <v>2</v>
      </c>
      <c t="n" r="C16" s="6">
        <v>2</v>
      </c>
    </row>
    <row spans="1:3" r="17">
      <c t="s" r="A17" s="4">
        <v>545</v>
      </c>
      <c t="n" r="B17" s="7">
        <v>116</v>
      </c>
      <c t="n" r="C17" s="7">
        <v>116</v>
      </c>
    </row>
    <row spans="1:3" r="18">
      <c t="s" r="A18" s="4">
        <v>546</v>
      </c>
      <c t="n" r="B18" s="7">
        <v>90</v>
      </c>
      <c t="n" r="C18" s="7">
        <v>94</v>
      </c>
    </row>
    <row spans="1:3" r="19">
      <c t="s" r="A19" s="4">
        <v>544</v>
      </c>
      <c t="n" r="B19" s="6">
        <v>10</v>
      </c>
      <c t="n" r="C19" s="6">
        <v>11</v>
      </c>
    </row>
    <row spans="1:3" r="20">
      <c t="s" r="A20" s="4">
        <v>545</v>
      </c>
      <c t="n" r="B20" s="7">
        <v>2524</v>
      </c>
      <c t="n" r="C20" s="7">
        <v>2649</v>
      </c>
    </row>
    <row spans="1:3" r="21">
      <c t="s" r="A21" s="4">
        <v>546</v>
      </c>
      <c t="n" r="B21" s="7">
        <v>1732</v>
      </c>
      <c t="n" r="C21" s="7">
        <v>19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t="s" r="A1" s="1">
        <v>547</v>
      </c>
      <c t="s" r="B1" s="2">
        <v>2</v>
      </c>
      <c t="s" r="C1" s="2">
        <v>30</v>
      </c>
      <c t="s" r="D1" s="2">
        <v>70</v>
      </c>
    </row>
    <row spans="1:4" r="2">
      <c t="s" r="A2" s="4">
        <v>548</v>
      </c>
      <c t="n" r="B2" s="10">
        <v>1.1</v>
      </c>
      <c t="n" r="D2" s="10">
        <v>1.5</v>
      </c>
    </row>
    <row spans="1:4" r="3">
      <c t="s" r="A3" s="4">
        <v>549</v>
      </c>
      <c t="n" r="B3" s="10">
        <v>0.1</v>
      </c>
      <c t="n" r="C3" s="10">
        <v>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0</v>
      </c>
      <c t="s" r="B1" s="2">
        <v>69</v>
      </c>
      <c t="s" r="D1" s="2">
        <v>1</v>
      </c>
    </row>
    <row spans="1:5" r="2">
      <c t="s" r="B2" s="2">
        <v>2</v>
      </c>
      <c t="s" r="C2" s="2">
        <v>70</v>
      </c>
      <c t="s" r="D2" s="2">
        <v>2</v>
      </c>
      <c t="s" r="E2" s="2">
        <v>70</v>
      </c>
    </row>
    <row spans="1:5" r="3">
      <c t="s" r="A3" s="4">
        <v>96</v>
      </c>
      <c t="n" r="B3" s="7">
        <v>550</v>
      </c>
      <c t="n" r="C3" s="7">
        <v>544</v>
      </c>
      <c t="n" r="D3" s="7">
        <v>1329</v>
      </c>
      <c t="n" r="E3" s="7">
        <v>2154</v>
      </c>
    </row>
    <row spans="1:5" r="4">
      <c t="s" r="A4" s="3">
        <v>101</v>
      </c>
    </row>
    <row spans="1:5" r="5">
      <c t="s" r="A5" s="4">
        <v>102</v>
      </c>
      <c t="n" r="B5" s="6">
        <v>-66</v>
      </c>
      <c t="n" r="C5" s="6">
        <v>-69</v>
      </c>
      <c t="n" r="D5" s="6">
        <v>1125</v>
      </c>
      <c t="n" r="E5" s="6">
        <v>-707</v>
      </c>
    </row>
    <row spans="1:5" r="6">
      <c t="s" r="A6" s="4">
        <v>103</v>
      </c>
      <c t="n" r="B6" s="6">
        <v>-160</v>
      </c>
      <c t="s" r="C6" s="4">
        <v>51</v>
      </c>
      <c t="n" r="D6" s="6">
        <v>-410</v>
      </c>
      <c t="n" r="E6" s="6">
        <v>-223</v>
      </c>
    </row>
    <row spans="1:5" r="7">
      <c t="s" r="A7" s="4">
        <v>104</v>
      </c>
      <c t="n" r="B7" s="6">
        <v>57</v>
      </c>
      <c t="s" r="C7" s="4">
        <v>51</v>
      </c>
      <c t="n" r="D7" s="6">
        <v>-82</v>
      </c>
      <c t="s" r="E7" s="4">
        <v>51</v>
      </c>
    </row>
    <row spans="1:5" r="8">
      <c t="s" r="A8" s="4">
        <v>105</v>
      </c>
      <c t="n" r="B8" s="6">
        <v>-169</v>
      </c>
      <c t="n" r="C8" s="6">
        <v>-69</v>
      </c>
      <c t="n" r="D8" s="6">
        <v>633</v>
      </c>
      <c t="n" r="E8" s="6">
        <v>-930</v>
      </c>
    </row>
    <row spans="1:5" r="9">
      <c t="s" r="A9" s="4">
        <v>106</v>
      </c>
      <c t="n" r="B9" s="7">
        <v>381</v>
      </c>
      <c t="n" r="C9" s="7">
        <v>475</v>
      </c>
      <c t="n" r="D9" s="7">
        <v>1962</v>
      </c>
      <c t="n" r="E9" s="7">
        <v>12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0</v>
      </c>
      <c t="s" r="B1" s="2">
        <v>1</v>
      </c>
    </row>
    <row spans="1:3" r="2">
      <c t="s" r="B2" s="2">
        <v>2</v>
      </c>
      <c t="s" r="C2" s="2">
        <v>70</v>
      </c>
    </row>
    <row spans="1:3" r="3">
      <c t="s" r="A3" s="4">
        <v>372</v>
      </c>
    </row>
    <row spans="1:3" r="4">
      <c t="s" r="A4" s="4">
        <v>378</v>
      </c>
      <c t="n" r="B4" s="7">
        <v>5327</v>
      </c>
      <c t="n" r="C4" s="7">
        <v>6997</v>
      </c>
    </row>
    <row spans="1:3" r="5">
      <c t="s" r="A5" s="4">
        <v>551</v>
      </c>
      <c t="n" r="B5" s="6">
        <v>255</v>
      </c>
      <c t="n" r="C5" s="6">
        <v>1439</v>
      </c>
    </row>
    <row spans="1:3" r="6">
      <c t="s" r="A6" s="4">
        <v>552</v>
      </c>
      <c t="n" r="B6" s="6">
        <v>-655</v>
      </c>
      <c t="n" r="C6" s="6">
        <v>-2225</v>
      </c>
    </row>
    <row spans="1:3" r="7">
      <c t="s" r="A7" s="4">
        <v>553</v>
      </c>
      <c t="s" r="B7" s="4">
        <v>51</v>
      </c>
      <c t="n" r="C7" s="6">
        <v>4</v>
      </c>
    </row>
    <row spans="1:3" r="8">
      <c t="s" r="A8" s="4">
        <v>554</v>
      </c>
      <c t="n" r="B8" s="6">
        <v>-40</v>
      </c>
      <c t="n" r="C8" s="6">
        <v>-210</v>
      </c>
    </row>
    <row spans="1:3" r="9">
      <c t="s" r="A9" s="4">
        <v>555</v>
      </c>
      <c t="n" r="B9" s="6">
        <v>-40</v>
      </c>
      <c t="n" r="C9" s="6">
        <v>-206</v>
      </c>
    </row>
    <row spans="1:3" r="10">
      <c t="s" r="A10" s="4">
        <v>556</v>
      </c>
      <c t="s" r="B10" s="4">
        <v>51</v>
      </c>
      <c t="n" r="C10" s="6">
        <v>-44</v>
      </c>
    </row>
    <row spans="1:3" r="11">
      <c t="s" r="A11" s="4">
        <v>381</v>
      </c>
      <c t="n" r="B11" s="6">
        <v>4887</v>
      </c>
      <c t="n" r="C11" s="6">
        <v>5961</v>
      </c>
    </row>
    <row spans="1:3" r="12">
      <c t="s" r="A12" s="4">
        <v>375</v>
      </c>
    </row>
    <row spans="1:3" r="13">
      <c t="s" r="A13" s="4">
        <v>378</v>
      </c>
      <c t="n" r="B13" s="6">
        <v>711</v>
      </c>
      <c t="n" r="C13" s="6">
        <v>738</v>
      </c>
    </row>
    <row spans="1:3" r="14">
      <c t="s" r="A14" s="4">
        <v>551</v>
      </c>
      <c t="n" r="B14" s="6">
        <v>149</v>
      </c>
      <c t="n" r="C14" s="6">
        <v>263</v>
      </c>
    </row>
    <row spans="1:3" r="15">
      <c t="s" r="A15" s="4">
        <v>552</v>
      </c>
      <c t="n" r="B15" s="6">
        <v>-259</v>
      </c>
      <c t="n" r="C15" s="6">
        <v>-144</v>
      </c>
    </row>
    <row spans="1:3" r="16">
      <c t="s" r="A16" s="4">
        <v>553</v>
      </c>
      <c t="n" r="B16" s="6">
        <v>27</v>
      </c>
      <c t="s" r="C16" s="4">
        <v>51</v>
      </c>
    </row>
    <row spans="1:3" r="17">
      <c t="s" r="A17" s="4">
        <v>554</v>
      </c>
      <c t="n" r="B17" s="6">
        <v>-73</v>
      </c>
      <c t="n" r="C17" s="6">
        <v>-73</v>
      </c>
    </row>
    <row spans="1:3" r="18">
      <c t="s" r="A18" s="4">
        <v>555</v>
      </c>
      <c t="n" r="B18" s="6">
        <v>-46</v>
      </c>
      <c t="n" r="C18" s="6">
        <v>-73</v>
      </c>
    </row>
    <row spans="1:3" r="19">
      <c t="s" r="A19" s="4">
        <v>556</v>
      </c>
      <c t="n" r="B19" s="6">
        <v>-51</v>
      </c>
      <c t="n" r="C19" s="6">
        <v>-89</v>
      </c>
    </row>
    <row spans="1:3" r="20">
      <c t="s" r="A20" s="4">
        <v>381</v>
      </c>
      <c t="n" r="B20" s="6">
        <v>504</v>
      </c>
      <c t="n" r="C20" s="6">
        <v>695</v>
      </c>
    </row>
    <row spans="1:3" r="21">
      <c t="s" r="A21" s="4">
        <v>378</v>
      </c>
      <c t="n" r="B21" s="6">
        <v>6038</v>
      </c>
      <c t="n" r="C21" s="6">
        <v>7735</v>
      </c>
    </row>
    <row spans="1:3" r="22">
      <c t="s" r="A22" s="4">
        <v>551</v>
      </c>
      <c t="n" r="B22" s="6">
        <v>404</v>
      </c>
      <c t="n" r="C22" s="6">
        <v>1702</v>
      </c>
    </row>
    <row spans="1:3" r="23">
      <c t="s" r="A23" s="4">
        <v>552</v>
      </c>
      <c t="n" r="B23" s="6">
        <v>-914</v>
      </c>
      <c t="n" r="C23" s="6">
        <v>-2369</v>
      </c>
    </row>
    <row spans="1:3" r="24">
      <c t="s" r="A24" s="4">
        <v>553</v>
      </c>
      <c t="n" r="B24" s="6">
        <v>27</v>
      </c>
      <c t="n" r="C24" s="6">
        <v>4</v>
      </c>
    </row>
    <row spans="1:3" r="25">
      <c t="s" r="A25" s="4">
        <v>554</v>
      </c>
      <c t="n" r="B25" s="6">
        <v>-113</v>
      </c>
      <c t="n" r="C25" s="6">
        <v>-283</v>
      </c>
    </row>
    <row spans="1:3" r="26">
      <c t="s" r="A26" s="4">
        <v>555</v>
      </c>
      <c t="n" r="B26" s="6">
        <v>-86</v>
      </c>
      <c t="n" r="C26" s="6">
        <v>-279</v>
      </c>
    </row>
    <row spans="1:3" r="27">
      <c t="s" r="A27" s="4">
        <v>556</v>
      </c>
      <c t="n" r="B27" s="6">
        <v>-51</v>
      </c>
      <c t="n" r="C27" s="6">
        <v>-133</v>
      </c>
    </row>
    <row spans="1:3" r="28">
      <c t="s" r="A28" s="4">
        <v>381</v>
      </c>
      <c t="n" r="B28" s="7">
        <v>5391</v>
      </c>
      <c t="n" r="C28" s="7">
        <v>66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7</v>
      </c>
      <c t="s" r="B1" s="2">
        <v>2</v>
      </c>
      <c t="s" r="C1" s="2">
        <v>30</v>
      </c>
    </row>
    <row spans="1:3" r="2">
      <c t="s" r="A2" s="4">
        <v>558</v>
      </c>
    </row>
    <row spans="1:3" r="3">
      <c t="s" r="A3" s="4">
        <v>559</v>
      </c>
      <c t="s" r="B3" s="4">
        <v>560</v>
      </c>
    </row>
    <row spans="1:3" r="4">
      <c t="s" r="A4" s="4">
        <v>561</v>
      </c>
    </row>
    <row spans="1:3" r="5">
      <c t="s" r="A5" s="4">
        <v>562</v>
      </c>
      <c t="n" r="B5" s="10">
        <v>0.1</v>
      </c>
      <c t="n" r="C5" s="10">
        <v>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3</v>
      </c>
      <c t="s" r="B1" s="2">
        <v>1</v>
      </c>
    </row>
    <row spans="1:3" r="2">
      <c t="s" r="B2" s="2">
        <v>2</v>
      </c>
      <c t="s" r="C2" s="2">
        <v>30</v>
      </c>
    </row>
    <row spans="1:3" r="3">
      <c t="s" r="A3" s="4">
        <v>326</v>
      </c>
    </row>
    <row spans="1:3" r="4">
      <c t="s" r="A4" s="4">
        <v>564</v>
      </c>
      <c t="s" r="B4" s="4">
        <v>565</v>
      </c>
    </row>
    <row spans="1:3" r="5">
      <c t="s" r="A5" s="4">
        <v>561</v>
      </c>
    </row>
    <row spans="1:3" r="6">
      <c t="s" r="A6" s="4">
        <v>564</v>
      </c>
      <c t="s" r="B6" s="4">
        <v>566</v>
      </c>
    </row>
    <row spans="1:3" r="7">
      <c t="s" r="A7" s="4">
        <v>567</v>
      </c>
      <c t="n" r="B7" s="7">
        <v>0</v>
      </c>
      <c t="n" r="C7" s="7">
        <v>0</v>
      </c>
    </row>
    <row spans="1:3" r="8">
      <c t="s" r="A8" s="4">
        <v>568</v>
      </c>
      <c t="n" r="B8" s="6">
        <v>18800000</v>
      </c>
      <c t="n" r="C8" s="6">
        <v>18800000</v>
      </c>
    </row>
    <row spans="1:3" r="9">
      <c t="s" r="A9" s="4">
        <v>47</v>
      </c>
      <c t="n" r="B9" s="6">
        <v>5337000</v>
      </c>
      <c t="n" r="C9" s="6">
        <v>7354000</v>
      </c>
    </row>
    <row spans="1:3" r="10">
      <c t="s" r="A10" s="4">
        <v>569</v>
      </c>
      <c t="n" r="B10" s="6">
        <v>300000</v>
      </c>
      <c t="n" r="C10" s="6">
        <v>400000</v>
      </c>
    </row>
    <row spans="1:3" r="11">
      <c t="s" r="A11" s="4">
        <v>570</v>
      </c>
      <c t="n" r="B11" s="7">
        <v>5000000</v>
      </c>
      <c t="n" r="C11" s="7">
        <v>7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1</v>
      </c>
      <c t="s" r="B1" s="2">
        <v>2</v>
      </c>
      <c t="s" r="C1" s="2">
        <v>30</v>
      </c>
    </row>
    <row spans="1:3" r="2">
      <c t="s" r="A2" s="4">
        <v>572</v>
      </c>
      <c t="n" r="B2" s="7">
        <v>5000000</v>
      </c>
      <c t="n" r="C2" s="7">
        <v>0</v>
      </c>
    </row>
    <row spans="1:3" r="3">
      <c t="s" r="A3" s="4">
        <v>573</v>
      </c>
      <c t="n" r="B3" s="6">
        <v>15000000</v>
      </c>
      <c t="n" r="C3" s="6">
        <v>5000000</v>
      </c>
    </row>
    <row spans="1:3" r="4">
      <c t="s" r="A4" s="4">
        <v>574</v>
      </c>
      <c t="n" r="B4" s="6">
        <v>21100000</v>
      </c>
      <c t="n" r="C4" s="6">
        <v>14000000</v>
      </c>
    </row>
    <row spans="1:3" r="5">
      <c t="s" r="A5" s="4">
        <v>575</v>
      </c>
      <c t="n" r="B5" s="7">
        <v>160400000</v>
      </c>
      <c t="n" r="C5" s="7">
        <v>1525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t="s" r="A1" s="1">
        <v>576</v>
      </c>
      <c t="s" r="B1" s="2">
        <v>69</v>
      </c>
      <c t="s" r="D1" s="2">
        <v>1</v>
      </c>
    </row>
    <row spans="1:6" r="2">
      <c t="s" r="B2" s="2">
        <v>2</v>
      </c>
      <c t="s" r="C2" s="2">
        <v>70</v>
      </c>
      <c t="s" r="D2" s="2">
        <v>2</v>
      </c>
      <c t="s" r="E2" s="2">
        <v>70</v>
      </c>
      <c t="s" r="F2" s="2">
        <v>30</v>
      </c>
    </row>
    <row spans="1:6" r="3">
      <c t="s" r="A3" s="4">
        <v>577</v>
      </c>
      <c t="n" r="B3" s="7">
        <v>162</v>
      </c>
      <c t="n" r="C3" s="7">
        <v>207</v>
      </c>
      <c t="n" r="D3" s="7">
        <v>406</v>
      </c>
      <c t="n" r="E3" s="7">
        <v>870</v>
      </c>
    </row>
    <row spans="1:6" r="4">
      <c t="s" r="A4" s="4">
        <v>578</v>
      </c>
      <c t="s" r="D4" s="4">
        <v>579</v>
      </c>
      <c t="s" r="E4" s="4">
        <v>580</v>
      </c>
    </row>
    <row spans="1:6" r="5">
      <c t="s" r="A5" s="4">
        <v>581</v>
      </c>
      <c t="n" r="B5" s="7">
        <v>7100</v>
      </c>
      <c t="n" r="D5" s="7">
        <v>7100</v>
      </c>
      <c t="n" r="F5" s="7">
        <v>78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2</v>
      </c>
      <c t="s" r="B1" s="2">
        <v>2</v>
      </c>
      <c t="s" r="C1" s="2">
        <v>30</v>
      </c>
    </row>
    <row spans="1:3" r="2">
      <c t="s" r="A2" s="4">
        <v>583</v>
      </c>
    </row>
    <row spans="1:3" r="3">
      <c t="s" r="A3" s="4">
        <v>584</v>
      </c>
      <c t="n" r="B3" s="10">
        <v>0.1</v>
      </c>
      <c t="n" r="C3" s="10">
        <v>0.1</v>
      </c>
    </row>
    <row spans="1:3" r="4">
      <c t="s" r="A4" s="4">
        <v>585</v>
      </c>
      <c t="n" r="B4" s="6">
        <v>111195</v>
      </c>
      <c t="n" r="C4" s="6">
        <v>103571</v>
      </c>
    </row>
    <row spans="1:3" r="5">
      <c t="s" r="A5" s="4">
        <v>586</v>
      </c>
    </row>
    <row spans="1:3" r="6">
      <c t="s" r="A6" s="4">
        <v>587</v>
      </c>
      <c t="n" r="B6" s="10">
        <v>3.5</v>
      </c>
      <c t="n" r="C6" s="10">
        <v>3.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88</v>
      </c>
      <c t="s" r="B1" s="2">
        <v>1</v>
      </c>
    </row>
    <row spans="1:3" r="2">
      <c t="s" r="B2" s="2">
        <v>2</v>
      </c>
      <c t="s" r="C2" s="2">
        <v>70</v>
      </c>
    </row>
    <row spans="1:3" r="3">
      <c t="s" r="A3" s="4">
        <v>589</v>
      </c>
    </row>
    <row spans="1:3" r="4">
      <c t="s" r="A4" s="4">
        <v>590</v>
      </c>
      <c t="s" r="B4" s="4">
        <v>591</v>
      </c>
    </row>
    <row spans="1:3" r="5">
      <c t="s" r="A5" s="4">
        <v>592</v>
      </c>
    </row>
    <row spans="1:3" r="6">
      <c t="s" r="A6" s="4">
        <v>590</v>
      </c>
      <c t="s" r="B6" s="4">
        <v>593</v>
      </c>
    </row>
    <row spans="1:3" r="7">
      <c t="s" r="A7" s="4">
        <v>594</v>
      </c>
    </row>
    <row spans="1:3" r="8">
      <c t="s" r="A8" s="4">
        <v>595</v>
      </c>
      <c t="s" r="B8" s="4">
        <v>596</v>
      </c>
    </row>
    <row spans="1:3" r="9">
      <c t="s" r="A9" s="4">
        <v>597</v>
      </c>
      <c t="n" r="B9" s="10">
        <v>0.1</v>
      </c>
      <c t="n" r="C9" s="10">
        <v>0.2</v>
      </c>
    </row>
    <row spans="1:3" r="10">
      <c t="s" r="A10" s="4">
        <v>561</v>
      </c>
    </row>
    <row spans="1:3" r="11">
      <c t="s" r="A11" s="4">
        <v>598</v>
      </c>
      <c t="n" r="B11" s="10">
        <v>0.4</v>
      </c>
      <c t="n" r="C11" s="10">
        <v>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7"/>
    <col customWidth="1" max="3" min="3" width="17"/>
  </cols>
  <sheetData>
    <row spans="1:3" r="1">
      <c t="s" r="A1" s="1">
        <v>599</v>
      </c>
      <c t="s" r="B1" s="2">
        <v>1</v>
      </c>
    </row>
    <row spans="1:3" r="2">
      <c t="s" r="B2" s="2">
        <v>2</v>
      </c>
      <c t="s" r="C2" s="2">
        <v>70</v>
      </c>
    </row>
    <row spans="1:3" r="3">
      <c t="s" r="A3" s="4">
        <v>600</v>
      </c>
      <c t="s" r="B3" s="4">
        <v>601</v>
      </c>
      <c t="s" r="C3" s="4">
        <v>602</v>
      </c>
    </row>
    <row spans="1:3" r="4">
      <c t="s" r="A4" s="4">
        <v>603</v>
      </c>
      <c t="s" r="B4" s="4">
        <v>604</v>
      </c>
      <c t="s" r="C4" s="4">
        <v>604</v>
      </c>
    </row>
    <row spans="1:3" r="5">
      <c t="s" r="A5" s="4">
        <v>605</v>
      </c>
      <c t="s" r="B5" s="4">
        <v>606</v>
      </c>
      <c t="s" r="C5" s="4">
        <v>607</v>
      </c>
    </row>
    <row spans="1:3" r="6">
      <c t="s" r="A6" s="4">
        <v>608</v>
      </c>
      <c t="s" r="B6" s="4">
        <v>609</v>
      </c>
      <c t="s" r="C6" s="4">
        <v>6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0</v>
      </c>
      <c t="s" r="B1" s="2">
        <v>1</v>
      </c>
    </row>
    <row spans="1:3" r="2">
      <c t="s" r="B2" s="2">
        <v>2</v>
      </c>
      <c t="s" r="C2" s="2">
        <v>70</v>
      </c>
    </row>
    <row spans="1:3" r="3">
      <c t="s" r="A3" s="4">
        <v>611</v>
      </c>
      <c t="n" r="B3" s="6">
        <v>175550</v>
      </c>
      <c t="n" r="C3" s="6">
        <v>83400</v>
      </c>
    </row>
    <row spans="1:3" r="4">
      <c t="s" r="A4" s="4">
        <v>612</v>
      </c>
      <c t="n" r="B4" s="8">
        <v>8.17</v>
      </c>
      <c t="n" r="C4" s="8">
        <v>8.09</v>
      </c>
    </row>
    <row spans="1:3" r="5">
      <c t="s" r="A5" s="4">
        <v>613</v>
      </c>
      <c t="n" r="B5" s="6">
        <v>97000</v>
      </c>
      <c t="n" r="C5" s="6">
        <v>96150</v>
      </c>
    </row>
    <row spans="1:3" r="6">
      <c t="s" r="A6" s="4">
        <v>614</v>
      </c>
      <c t="n" r="B6" s="8">
        <v>8.300000000000001</v>
      </c>
      <c t="n" r="C6" s="8">
        <v>8.23</v>
      </c>
    </row>
    <row spans="1:3" r="7">
      <c t="s" r="A7" s="4">
        <v>615</v>
      </c>
      <c t="n" r="B7" s="6">
        <v>0</v>
      </c>
      <c t="n" r="C7" s="6">
        <v>0</v>
      </c>
    </row>
    <row spans="1:3" r="8">
      <c t="s" r="A8" s="4">
        <v>616</v>
      </c>
      <c t="n" r="B8" s="7">
        <v>0</v>
      </c>
      <c t="n" r="C8" s="7">
        <v>0</v>
      </c>
    </row>
    <row spans="1:3" r="9">
      <c t="s" r="A9" s="4">
        <v>617</v>
      </c>
      <c t="n" r="B9" s="6">
        <v>0</v>
      </c>
      <c t="n" r="C9" s="6">
        <v>0</v>
      </c>
    </row>
    <row spans="1:3" r="10">
      <c t="s" r="A10" s="4">
        <v>618</v>
      </c>
      <c t="n" r="B10" s="7">
        <v>0</v>
      </c>
      <c t="n" r="C10" s="7">
        <v>0</v>
      </c>
    </row>
    <row spans="1:3" r="11">
      <c t="s" r="A11" s="4">
        <v>619</v>
      </c>
      <c t="n" r="B11" s="6">
        <v>0</v>
      </c>
      <c t="n" r="C11" s="6">
        <v>2500</v>
      </c>
    </row>
    <row spans="1:3" r="12">
      <c t="s" r="A12" s="4">
        <v>620</v>
      </c>
      <c t="n" r="B12" s="7">
        <v>0</v>
      </c>
      <c t="n" r="C12" s="8">
        <v>8.09</v>
      </c>
    </row>
    <row spans="1:3" r="13">
      <c t="s" r="A13" s="4">
        <v>621</v>
      </c>
      <c t="n" r="B13" s="6">
        <v>272550</v>
      </c>
      <c t="n" r="C13" s="6">
        <v>177050</v>
      </c>
    </row>
    <row spans="1:3" r="14">
      <c t="s" r="A14" s="4">
        <v>622</v>
      </c>
      <c t="n" r="B14" s="8">
        <v>8.210000000000001</v>
      </c>
      <c t="n" r="C14" s="8">
        <v>8.16</v>
      </c>
    </row>
    <row spans="1:3" r="15">
      <c t="s" r="A15" s="4">
        <v>623</v>
      </c>
      <c t="n" r="B15" s="6">
        <v>175550</v>
      </c>
      <c t="n" r="C15" s="6">
        <v>81900</v>
      </c>
    </row>
    <row spans="1:3" r="16">
      <c t="s" r="A16" s="4">
        <v>624</v>
      </c>
      <c t="n" r="B16" s="8">
        <v>8.17</v>
      </c>
      <c t="n" r="C16" s="8">
        <v>8.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625</v>
      </c>
      <c t="s" r="B1" s="2">
        <v>626</v>
      </c>
      <c t="s" r="C1" s="2">
        <v>2</v>
      </c>
      <c t="s" r="D1" s="2">
        <v>627</v>
      </c>
      <c t="s" r="E1" s="2">
        <v>2</v>
      </c>
      <c t="s" r="F1" s="2">
        <v>345</v>
      </c>
      <c t="s" r="G1" s="2">
        <v>30</v>
      </c>
    </row>
    <row spans="1:7" r="2">
      <c t="s" r="A2" s="4">
        <v>628</v>
      </c>
    </row>
    <row spans="1:7" r="3">
      <c t="s" r="A3" s="4">
        <v>629</v>
      </c>
      <c t="n" r="C3" s="7">
        <v>0</v>
      </c>
      <c t="n" r="E3" s="7">
        <v>0</v>
      </c>
    </row>
    <row spans="1:7" r="4">
      <c t="s" r="A4" s="4">
        <v>630</v>
      </c>
      <c t="n" r="B4" s="7">
        <v>10000000</v>
      </c>
    </row>
    <row spans="1:7" r="5">
      <c t="s" r="A5" s="4">
        <v>631</v>
      </c>
      <c t="s" r="B5" s="4">
        <v>632</v>
      </c>
    </row>
    <row spans="1:7" r="6">
      <c t="s" r="A6" s="4">
        <v>633</v>
      </c>
      <c t="s" r="B6" s="4">
        <v>634</v>
      </c>
    </row>
    <row spans="1:7" r="7">
      <c t="s" r="A7" s="4">
        <v>635</v>
      </c>
    </row>
    <row spans="1:7" r="8">
      <c t="s" r="A8" s="4">
        <v>630</v>
      </c>
      <c t="n" r="F8" s="7">
        <v>40000000</v>
      </c>
    </row>
    <row spans="1:7" r="9">
      <c t="s" r="A9" s="4">
        <v>636</v>
      </c>
      <c t="n" r="F9" s="7">
        <v>126000</v>
      </c>
    </row>
    <row spans="1:7" r="10">
      <c t="s" r="A10" s="4">
        <v>637</v>
      </c>
      <c t="n" r="D10" s="7">
        <v>0</v>
      </c>
    </row>
    <row spans="1:7" r="11">
      <c t="s" r="A11" s="4">
        <v>638</v>
      </c>
      <c t="n" r="D11" s="7">
        <v>3000</v>
      </c>
    </row>
    <row spans="1:7" r="12">
      <c t="s" r="A12" s="4">
        <v>639</v>
      </c>
    </row>
    <row spans="1:7" r="13">
      <c t="s" r="A13" s="4">
        <v>640</v>
      </c>
      <c t="n" r="C13" s="6">
        <v>82000</v>
      </c>
      <c t="n" r="E13" s="6">
        <v>82000</v>
      </c>
    </row>
    <row spans="1:7" r="14">
      <c t="s" r="A14" s="4">
        <v>640</v>
      </c>
      <c t="n" r="C14" s="7">
        <v>1169000</v>
      </c>
      <c t="n" r="E14" s="7">
        <v>1169000</v>
      </c>
      <c t="n" r="G14" s="7">
        <v>536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7</v>
      </c>
      <c t="s" r="B1" s="2">
        <v>69</v>
      </c>
      <c t="s" r="D1" s="2">
        <v>1</v>
      </c>
    </row>
    <row spans="1:5" r="2">
      <c t="s" r="B2" s="2">
        <v>2</v>
      </c>
      <c t="s" r="C2" s="2">
        <v>70</v>
      </c>
      <c t="s" r="D2" s="2">
        <v>2</v>
      </c>
      <c t="s" r="E2" s="2">
        <v>70</v>
      </c>
    </row>
    <row spans="1:5" r="3">
      <c t="s" r="A3" s="4">
        <v>108</v>
      </c>
      <c t="n" r="B3" s="7">
        <v>-39000</v>
      </c>
      <c t="n" r="C3" s="7">
        <v>-41000</v>
      </c>
      <c t="n" r="D3" s="7">
        <v>656000</v>
      </c>
      <c t="n" r="E3" s="7">
        <v>-423000</v>
      </c>
    </row>
    <row spans="1:5" r="4">
      <c t="s" r="A4" s="4">
        <v>109</v>
      </c>
      <c t="n" r="B4" s="6">
        <v>93000</v>
      </c>
      <c t="n" r="C4" s="6">
        <v>0</v>
      </c>
      <c t="n" r="D4" s="6">
        <v>238000</v>
      </c>
      <c t="n" r="E4" s="6">
        <v>136000</v>
      </c>
    </row>
    <row spans="1:5" r="5">
      <c t="s" r="A5" s="4">
        <v>110</v>
      </c>
      <c t="n" r="B5" s="7">
        <v>34000</v>
      </c>
      <c t="n" r="C5" s="7">
        <v>0</v>
      </c>
      <c t="n" r="D5" s="7">
        <v>-48000</v>
      </c>
      <c t="n" r="E5" s="7">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5"/>
  </cols>
  <sheetData>
    <row spans="1:2" r="1">
      <c t="s" r="A1" s="1">
        <v>641</v>
      </c>
      <c t="s" r="B1" s="2">
        <v>1</v>
      </c>
    </row>
    <row spans="1:2" r="2">
      <c t="s" r="B2" s="2">
        <v>2</v>
      </c>
    </row>
    <row spans="1:2" r="3">
      <c t="s" r="A3" s="4">
        <v>642</v>
      </c>
      <c t="n" r="B3" s="6">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643</v>
      </c>
      <c t="s" r="B1" s="2">
        <v>69</v>
      </c>
      <c t="s" r="D1" s="2">
        <v>1</v>
      </c>
      <c t="s" r="F1" s="2">
        <v>268</v>
      </c>
    </row>
    <row spans="1:6" r="2">
      <c t="s" r="B2" s="2">
        <v>2</v>
      </c>
      <c t="s" r="C2" s="2">
        <v>70</v>
      </c>
      <c t="s" r="D2" s="2">
        <v>2</v>
      </c>
      <c t="s" r="E2" s="2">
        <v>70</v>
      </c>
      <c t="s" r="F2" s="2">
        <v>30</v>
      </c>
    </row>
    <row spans="1:6" r="3">
      <c t="s" r="A3" s="4">
        <v>644</v>
      </c>
    </row>
    <row spans="1:6" r="4">
      <c t="s" r="A4" s="4">
        <v>79</v>
      </c>
      <c t="n" r="B4" s="7">
        <v>3917</v>
      </c>
      <c t="n" r="C4" s="7">
        <v>3598</v>
      </c>
      <c t="n" r="D4" s="7">
        <v>11199</v>
      </c>
      <c t="n" r="E4" s="7">
        <v>11433</v>
      </c>
    </row>
    <row spans="1:6" r="5">
      <c t="s" r="A5" s="4">
        <v>80</v>
      </c>
      <c t="n" r="B5" s="6">
        <v>100</v>
      </c>
      <c t="n" r="C5" s="6">
        <v>-400</v>
      </c>
      <c t="n" r="D5" s="6">
        <v>-350</v>
      </c>
      <c t="n" r="E5" s="6">
        <v>-1370</v>
      </c>
    </row>
    <row spans="1:6" r="6">
      <c t="s" r="A6" s="4">
        <v>87</v>
      </c>
      <c t="n" r="B6" s="6">
        <v>1159</v>
      </c>
      <c t="n" r="C6" s="6">
        <v>755</v>
      </c>
      <c t="n" r="D6" s="6">
        <v>3002</v>
      </c>
      <c t="n" r="E6" s="6">
        <v>2766</v>
      </c>
    </row>
    <row spans="1:6" r="7">
      <c t="s" r="A7" s="4">
        <v>93</v>
      </c>
      <c t="n" r="B7" s="6">
        <v>4636</v>
      </c>
      <c t="n" r="C7" s="6">
        <v>4443</v>
      </c>
      <c t="n" r="D7" s="6">
        <v>13435</v>
      </c>
      <c t="n" r="E7" s="6">
        <v>13110</v>
      </c>
    </row>
    <row spans="1:6" r="8">
      <c t="s" r="A8" s="4">
        <v>645</v>
      </c>
      <c t="n" r="B8" s="6">
        <v>340</v>
      </c>
      <c t="n" r="C8" s="6">
        <v>310</v>
      </c>
      <c t="n" r="D8" s="6">
        <v>1116</v>
      </c>
      <c t="n" r="E8" s="6">
        <v>2459</v>
      </c>
    </row>
    <row spans="1:6" r="9">
      <c t="s" r="A9" s="4">
        <v>95</v>
      </c>
      <c t="n" r="B9" s="6">
        <v>52</v>
      </c>
      <c t="n" r="C9" s="6">
        <v>43</v>
      </c>
      <c t="n" r="D9" s="6">
        <v>224</v>
      </c>
      <c t="n" r="E9" s="6">
        <v>678</v>
      </c>
    </row>
    <row spans="1:6" r="10">
      <c t="s" r="A10" s="4">
        <v>646</v>
      </c>
      <c t="n" r="B10" s="6">
        <v>288</v>
      </c>
      <c t="n" r="C10" s="6">
        <v>267</v>
      </c>
      <c t="n" r="D10" s="6">
        <v>892</v>
      </c>
      <c t="n" r="E10" s="6">
        <v>1781</v>
      </c>
    </row>
    <row spans="1:6" r="11">
      <c t="s" r="A11" s="4">
        <v>43</v>
      </c>
      <c t="n" r="B11" s="6">
        <v>602123</v>
      </c>
      <c t="n" r="C11" s="6">
        <v>550341</v>
      </c>
      <c t="n" r="D11" s="6">
        <v>602123</v>
      </c>
      <c t="n" r="E11" s="6">
        <v>550341</v>
      </c>
    </row>
    <row spans="1:6" r="12">
      <c t="s" r="A12" s="4">
        <v>647</v>
      </c>
      <c t="n" r="B12" s="6">
        <v>209486</v>
      </c>
      <c t="n" r="C12" s="6">
        <v>238929</v>
      </c>
      <c t="n" r="D12" s="6">
        <v>209486</v>
      </c>
      <c t="n" r="E12" s="6">
        <v>238929</v>
      </c>
    </row>
    <row spans="1:6" r="13">
      <c t="s" r="A13" s="4">
        <v>648</v>
      </c>
      <c t="n" r="B13" s="6">
        <v>308423</v>
      </c>
      <c t="n" r="C13" s="6">
        <v>229721</v>
      </c>
      <c t="n" r="D13" s="6">
        <v>308423</v>
      </c>
      <c t="n" r="E13" s="6">
        <v>229721</v>
      </c>
    </row>
    <row spans="1:6" r="14">
      <c t="s" r="A14" s="4">
        <v>649</v>
      </c>
      <c t="n" r="B14" s="6">
        <v>5</v>
      </c>
      <c t="n" r="C14" s="6">
        <v>5</v>
      </c>
      <c t="n" r="D14" s="6">
        <v>5</v>
      </c>
      <c t="n" r="E14" s="6">
        <v>5</v>
      </c>
    </row>
    <row spans="1:6" r="15">
      <c t="s" r="A15" s="4">
        <v>650</v>
      </c>
      <c t="n" r="B15" s="6">
        <v>960</v>
      </c>
      <c t="n" r="C15" s="6">
        <v>1250</v>
      </c>
      <c t="n" r="D15" s="6">
        <v>4521</v>
      </c>
      <c t="n" r="E15" s="6">
        <v>2860</v>
      </c>
    </row>
    <row spans="1:6" r="16">
      <c t="s" r="A16" s="4">
        <v>651</v>
      </c>
      <c t="n" r="B16" s="6">
        <v>193</v>
      </c>
      <c t="n" r="C16" s="6">
        <v>151</v>
      </c>
      <c t="n" r="D16" s="6">
        <v>564</v>
      </c>
      <c t="n" r="E16" s="6">
        <v>459</v>
      </c>
    </row>
    <row spans="1:6" r="17">
      <c t="s" r="A17" s="4">
        <v>652</v>
      </c>
      <c t="n" r="B17" s="6">
        <v>3415</v>
      </c>
      <c t="n" r="C17" s="6">
        <v>3162</v>
      </c>
      <c t="n" r="D17" s="6">
        <v>9750</v>
      </c>
      <c t="n" r="E17" s="6">
        <v>10379</v>
      </c>
    </row>
    <row spans="1:6" r="18">
      <c t="s" r="A18" s="4">
        <v>653</v>
      </c>
      <c t="n" r="B18" s="6">
        <v>1092</v>
      </c>
      <c t="n" r="C18" s="6">
        <v>1000</v>
      </c>
      <c t="n" r="D18" s="6">
        <v>3140</v>
      </c>
      <c t="n" r="E18" s="6">
        <v>2801</v>
      </c>
    </row>
    <row spans="1:6" r="19">
      <c t="s" r="A19" s="4">
        <v>372</v>
      </c>
    </row>
    <row spans="1:6" r="20">
      <c t="s" r="A20" s="4">
        <v>80</v>
      </c>
      <c t="n" r="D20" s="6">
        <v>-350</v>
      </c>
      <c t="n" r="F20" s="7">
        <v>-1559</v>
      </c>
    </row>
    <row spans="1:6" r="21">
      <c t="s" r="A21" s="4">
        <v>648</v>
      </c>
      <c t="n" r="B21" s="6">
        <v>231401</v>
      </c>
      <c t="n" r="D21" s="6">
        <v>231401</v>
      </c>
      <c t="n" r="F21" s="6">
        <v>173735</v>
      </c>
    </row>
    <row spans="1:6" r="22">
      <c t="s" r="A22" s="4">
        <v>654</v>
      </c>
    </row>
    <row spans="1:6" r="23">
      <c t="s" r="A23" s="4">
        <v>79</v>
      </c>
      <c t="n" r="B23" s="6">
        <v>3253</v>
      </c>
      <c t="n" r="C23" s="6">
        <v>3166</v>
      </c>
      <c t="n" r="D23" s="6">
        <v>9544</v>
      </c>
      <c t="n" r="E23" s="6">
        <v>9203</v>
      </c>
    </row>
    <row spans="1:6" r="24">
      <c t="s" r="A24" s="4">
        <v>80</v>
      </c>
      <c t="n" r="B24" s="6">
        <v>580</v>
      </c>
      <c t="n" r="C24" s="6">
        <v>322</v>
      </c>
      <c t="n" r="D24" s="6">
        <v>1733</v>
      </c>
      <c t="n" r="E24" s="6">
        <v>1171</v>
      </c>
    </row>
    <row spans="1:6" r="25">
      <c t="s" r="A25" s="4">
        <v>87</v>
      </c>
      <c t="n" r="B25" s="6">
        <v>316</v>
      </c>
      <c t="n" r="C25" s="6">
        <v>234</v>
      </c>
      <c t="n" r="D25" s="6">
        <v>909</v>
      </c>
      <c t="n" r="E25" s="6">
        <v>689</v>
      </c>
    </row>
    <row spans="1:6" r="26">
      <c t="s" r="A26" s="4">
        <v>93</v>
      </c>
      <c t="n" r="B26" s="6">
        <v>2403</v>
      </c>
      <c t="n" r="C26" s="6">
        <v>2430</v>
      </c>
      <c t="n" r="D26" s="6">
        <v>7306</v>
      </c>
      <c t="n" r="E26" s="6">
        <v>7400</v>
      </c>
    </row>
    <row spans="1:6" r="27">
      <c t="s" r="A27" s="4">
        <v>645</v>
      </c>
      <c t="n" r="B27" s="6">
        <v>586</v>
      </c>
      <c t="n" r="C27" s="6">
        <v>648</v>
      </c>
      <c t="n" r="D27" s="6">
        <v>1414</v>
      </c>
      <c t="n" r="E27" s="6">
        <v>1321</v>
      </c>
    </row>
    <row spans="1:6" r="28">
      <c t="s" r="A28" s="4">
        <v>95</v>
      </c>
      <c t="n" r="B28" s="6">
        <v>196</v>
      </c>
      <c t="n" r="C28" s="6">
        <v>236</v>
      </c>
      <c t="n" r="D28" s="6">
        <v>484</v>
      </c>
      <c t="n" r="E28" s="6">
        <v>475</v>
      </c>
    </row>
    <row spans="1:6" r="29">
      <c t="s" r="A29" s="4">
        <v>646</v>
      </c>
      <c t="n" r="B29" s="6">
        <v>390</v>
      </c>
      <c t="n" r="C29" s="6">
        <v>412</v>
      </c>
      <c t="n" r="D29" s="6">
        <v>930</v>
      </c>
      <c t="n" r="E29" s="6">
        <v>846</v>
      </c>
    </row>
    <row spans="1:6" r="30">
      <c t="s" r="A30" s="4">
        <v>43</v>
      </c>
      <c t="n" r="B30" s="6">
        <v>89347</v>
      </c>
      <c t="n" r="C30" s="6">
        <v>85066</v>
      </c>
      <c t="n" r="D30" s="6">
        <v>89347</v>
      </c>
      <c t="n" r="E30" s="6">
        <v>85066</v>
      </c>
    </row>
    <row spans="1:6" r="31">
      <c t="s" r="A31" s="4">
        <v>647</v>
      </c>
      <c t="s" r="B31" s="4">
        <v>51</v>
      </c>
      <c t="s" r="C31" s="4">
        <v>51</v>
      </c>
      <c t="s" r="D31" s="4">
        <v>51</v>
      </c>
      <c t="s" r="E31" s="4">
        <v>51</v>
      </c>
    </row>
    <row spans="1:6" r="32">
      <c t="s" r="A32" s="4">
        <v>648</v>
      </c>
      <c t="n" r="B32" s="6">
        <v>85720</v>
      </c>
      <c t="n" r="C32" s="6">
        <v>80779</v>
      </c>
      <c t="n" r="D32" s="6">
        <v>85720</v>
      </c>
      <c t="n" r="E32" s="6">
        <v>80779</v>
      </c>
    </row>
    <row spans="1:6" r="33">
      <c t="s" r="A33" s="4">
        <v>649</v>
      </c>
      <c t="s" r="B33" s="4">
        <v>51</v>
      </c>
      <c t="s" r="C33" s="4">
        <v>51</v>
      </c>
      <c t="s" r="D33" s="4">
        <v>51</v>
      </c>
      <c t="s" r="E33" s="4">
        <v>51</v>
      </c>
    </row>
    <row spans="1:6" r="34">
      <c t="s" r="A34" s="4">
        <v>650</v>
      </c>
      <c t="n" r="B34" s="6">
        <v>16</v>
      </c>
      <c t="n" r="C34" s="6">
        <v>2</v>
      </c>
      <c t="n" r="D34" s="6">
        <v>33</v>
      </c>
      <c t="n" r="E34" s="6">
        <v>251</v>
      </c>
    </row>
    <row spans="1:6" r="35">
      <c t="s" r="A35" s="4">
        <v>651</v>
      </c>
      <c t="n" r="B35" s="6">
        <v>54</v>
      </c>
      <c t="n" r="C35" s="6">
        <v>61</v>
      </c>
      <c t="n" r="D35" s="6">
        <v>162</v>
      </c>
      <c t="n" r="E35" s="6">
        <v>181</v>
      </c>
    </row>
    <row spans="1:6" r="36">
      <c t="s" r="A36" s="4">
        <v>652</v>
      </c>
      <c t="n" r="B36" s="6">
        <v>4345</v>
      </c>
      <c t="n" r="C36" s="6">
        <v>4166</v>
      </c>
      <c t="n" r="D36" s="6">
        <v>12684</v>
      </c>
      <c t="n" r="E36" s="6">
        <v>12004</v>
      </c>
    </row>
    <row spans="1:6" r="37">
      <c t="s" r="A37" s="4">
        <v>653</v>
      </c>
      <c t="s" r="B37" s="4">
        <v>51</v>
      </c>
      <c t="s" r="C37" s="4">
        <v>51</v>
      </c>
      <c t="s" r="D37" s="4">
        <v>51</v>
      </c>
      <c t="s" r="E37" s="4">
        <v>51</v>
      </c>
    </row>
    <row spans="1:6" r="38">
      <c t="s" r="A38" s="4">
        <v>375</v>
      </c>
    </row>
    <row spans="1:6" r="39">
      <c t="s" r="A39" s="4">
        <v>80</v>
      </c>
      <c t="n" r="D39" s="6">
        <v>1733</v>
      </c>
      <c t="n" r="F39" s="6">
        <v>1775</v>
      </c>
    </row>
    <row spans="1:6" r="40">
      <c t="s" r="A40" s="4">
        <v>648</v>
      </c>
      <c t="n" r="B40" s="6">
        <v>85720</v>
      </c>
      <c t="n" r="D40" s="6">
        <v>85720</v>
      </c>
      <c t="n" r="F40" s="6">
        <v>81697</v>
      </c>
    </row>
    <row spans="1:6" r="41">
      <c t="s" r="A41" s="4">
        <v>655</v>
      </c>
    </row>
    <row spans="1:6" r="42">
      <c t="s" r="A42" s="4">
        <v>79</v>
      </c>
      <c t="n" r="B42" s="6">
        <v>3</v>
      </c>
      <c t="n" r="C42" s="6">
        <v>3</v>
      </c>
      <c t="n" r="D42" s="6">
        <v>8</v>
      </c>
      <c t="n" r="E42" s="6">
        <v>8</v>
      </c>
    </row>
    <row spans="1:6" r="43">
      <c t="s" r="A43" s="4">
        <v>80</v>
      </c>
      <c t="s" r="B43" s="4">
        <v>51</v>
      </c>
      <c t="s" r="C43" s="4">
        <v>51</v>
      </c>
      <c t="s" r="D43" s="4">
        <v>51</v>
      </c>
      <c t="s" r="E43" s="4">
        <v>51</v>
      </c>
    </row>
    <row spans="1:6" r="44">
      <c t="s" r="A44" s="4">
        <v>87</v>
      </c>
      <c t="n" r="B44" s="6">
        <v>973</v>
      </c>
      <c t="n" r="C44" s="6">
        <v>847</v>
      </c>
      <c t="n" r="D44" s="6">
        <v>2481</v>
      </c>
      <c t="n" r="E44" s="6">
        <v>3053</v>
      </c>
    </row>
    <row spans="1:6" r="45">
      <c t="s" r="A45" s="4">
        <v>93</v>
      </c>
      <c t="n" r="B45" s="6">
        <v>474</v>
      </c>
      <c t="n" r="C45" s="6">
        <v>360</v>
      </c>
      <c t="n" r="D45" s="6">
        <v>1373</v>
      </c>
      <c t="n" r="E45" s="6">
        <v>1103</v>
      </c>
    </row>
    <row spans="1:6" r="46">
      <c t="s" r="A46" s="4">
        <v>645</v>
      </c>
      <c t="n" r="B46" s="6">
        <v>502</v>
      </c>
      <c t="n" r="C46" s="6">
        <v>490</v>
      </c>
      <c t="n" r="D46" s="6">
        <v>1116</v>
      </c>
      <c t="n" r="E46" s="6">
        <v>1958</v>
      </c>
    </row>
    <row spans="1:6" r="47">
      <c t="s" r="A47" s="4">
        <v>95</v>
      </c>
      <c t="n" r="B47" s="6">
        <v>-86</v>
      </c>
      <c t="n" r="C47" s="6">
        <v>-72</v>
      </c>
      <c t="n" r="D47" s="6">
        <v>-302</v>
      </c>
      <c t="n" r="E47" s="6">
        <v>-283</v>
      </c>
    </row>
    <row spans="1:6" r="48">
      <c t="s" r="A48" s="4">
        <v>646</v>
      </c>
      <c t="n" r="B48" s="6">
        <v>588</v>
      </c>
      <c t="n" r="C48" s="6">
        <v>562</v>
      </c>
      <c t="n" r="D48" s="6">
        <v>1418</v>
      </c>
      <c t="n" r="E48" s="6">
        <v>2241</v>
      </c>
    </row>
    <row spans="1:6" r="49">
      <c t="s" r="A49" s="4">
        <v>43</v>
      </c>
      <c t="n" r="B49" s="6">
        <v>84291</v>
      </c>
      <c t="n" r="C49" s="6">
        <v>82167</v>
      </c>
      <c t="n" r="D49" s="6">
        <v>84291</v>
      </c>
      <c t="n" r="E49" s="6">
        <v>82167</v>
      </c>
    </row>
    <row spans="1:6" r="50">
      <c t="s" r="A50" s="4">
        <v>647</v>
      </c>
      <c t="n" r="B50" s="6">
        <v>80</v>
      </c>
      <c t="n" r="C50" s="6">
        <v>80</v>
      </c>
      <c t="n" r="D50" s="6">
        <v>80</v>
      </c>
      <c t="n" r="E50" s="6">
        <v>80</v>
      </c>
    </row>
    <row spans="1:6" r="51">
      <c t="s" r="A51" s="4">
        <v>648</v>
      </c>
      <c t="s" r="B51" s="4">
        <v>51</v>
      </c>
      <c t="s" r="C51" s="4">
        <v>51</v>
      </c>
      <c t="s" r="D51" s="4">
        <v>51</v>
      </c>
      <c t="s" r="E51" s="4">
        <v>51</v>
      </c>
    </row>
    <row spans="1:6" r="52">
      <c t="s" r="A52" s="4">
        <v>649</v>
      </c>
      <c t="n" r="B52" s="6">
        <v>78737</v>
      </c>
      <c t="n" r="C52" s="6">
        <v>76883</v>
      </c>
      <c t="n" r="D52" s="6">
        <v>78737</v>
      </c>
      <c t="n" r="E52" s="6">
        <v>76883</v>
      </c>
    </row>
    <row spans="1:6" r="53">
      <c t="s" r="A53" s="4">
        <v>650</v>
      </c>
      <c t="s" r="B53" s="4">
        <v>51</v>
      </c>
      <c t="s" r="C53" s="4">
        <v>51</v>
      </c>
      <c t="s" r="D53" s="4">
        <v>51</v>
      </c>
      <c t="s" r="E53" s="4">
        <v>51</v>
      </c>
    </row>
    <row spans="1:6" r="54">
      <c t="s" r="A54" s="4">
        <v>651</v>
      </c>
      <c t="s" r="B54" s="4">
        <v>51</v>
      </c>
      <c t="s" r="C54" s="4">
        <v>51</v>
      </c>
      <c t="s" r="D54" s="4">
        <v>51</v>
      </c>
      <c t="s" r="E54" s="4">
        <v>51</v>
      </c>
    </row>
    <row spans="1:6" r="55">
      <c t="s" r="A55" s="4">
        <v>652</v>
      </c>
      <c t="s" r="B55" s="4">
        <v>51</v>
      </c>
      <c t="s" r="C55" s="4">
        <v>51</v>
      </c>
      <c t="s" r="D55" s="4">
        <v>51</v>
      </c>
      <c t="n" r="E55" s="6">
        <v>1</v>
      </c>
    </row>
    <row spans="1:6" r="56">
      <c t="s" r="A56" s="4">
        <v>653</v>
      </c>
      <c t="n" r="B56" s="6">
        <v>3</v>
      </c>
      <c t="n" r="C56" s="6">
        <v>3</v>
      </c>
      <c t="n" r="D56" s="6">
        <v>8</v>
      </c>
      <c t="n" r="E56" s="6">
        <v>7</v>
      </c>
    </row>
    <row spans="1:6" r="57">
      <c t="s" r="A57" s="4">
        <v>656</v>
      </c>
    </row>
    <row spans="1:6" r="58">
      <c t="s" r="A58" s="4">
        <v>79</v>
      </c>
      <c t="s" r="B58" s="4">
        <v>51</v>
      </c>
      <c t="s" r="C58" s="4">
        <v>51</v>
      </c>
      <c t="s" r="D58" s="4">
        <v>51</v>
      </c>
      <c t="s" r="E58" s="4">
        <v>51</v>
      </c>
    </row>
    <row spans="1:6" r="59">
      <c t="s" r="A59" s="4">
        <v>80</v>
      </c>
      <c t="s" r="B59" s="4">
        <v>51</v>
      </c>
      <c t="s" r="C59" s="4">
        <v>51</v>
      </c>
      <c t="s" r="D59" s="4">
        <v>51</v>
      </c>
      <c t="s" r="E59" s="4">
        <v>51</v>
      </c>
    </row>
    <row spans="1:6" r="60">
      <c t="s" r="A60" s="4">
        <v>87</v>
      </c>
      <c t="n" r="B60" s="6">
        <v>-881</v>
      </c>
      <c t="n" r="C60" s="6">
        <v>-840</v>
      </c>
      <c t="n" r="D60" s="6">
        <v>-2356</v>
      </c>
      <c t="n" r="E60" s="6">
        <v>-3153</v>
      </c>
    </row>
    <row spans="1:6" r="61">
      <c t="s" r="A61" s="4">
        <v>93</v>
      </c>
      <c t="n" r="B61" s="6">
        <v>-165</v>
      </c>
      <c t="n" r="C61" s="6">
        <v>-143</v>
      </c>
      <c t="n" r="D61" s="6">
        <v>-445</v>
      </c>
      <c t="n" r="E61" s="6">
        <v>-439</v>
      </c>
    </row>
    <row spans="1:6" r="62">
      <c t="s" r="A62" s="4">
        <v>645</v>
      </c>
      <c t="n" r="B62" s="6">
        <v>-716</v>
      </c>
      <c t="n" r="C62" s="6">
        <v>-697</v>
      </c>
      <c t="n" r="D62" s="6">
        <v>-1911</v>
      </c>
      <c t="n" r="E62" s="6">
        <v>-2714</v>
      </c>
    </row>
    <row spans="1:6" r="63">
      <c t="s" r="A63" s="4">
        <v>95</v>
      </c>
      <c t="s" r="B63" s="4">
        <v>51</v>
      </c>
      <c t="s" r="C63" s="4">
        <v>51</v>
      </c>
      <c t="s" r="D63" s="4">
        <v>51</v>
      </c>
      <c t="s" r="E63" s="4">
        <v>51</v>
      </c>
    </row>
    <row spans="1:6" r="64">
      <c t="s" r="A64" s="4">
        <v>646</v>
      </c>
      <c t="n" r="B64" s="6">
        <v>-716</v>
      </c>
      <c t="n" r="C64" s="6">
        <v>-697</v>
      </c>
      <c t="n" r="D64" s="6">
        <v>-1911</v>
      </c>
      <c t="n" r="E64" s="6">
        <v>-2714</v>
      </c>
    </row>
    <row spans="1:6" r="65">
      <c t="s" r="A65" s="4">
        <v>43</v>
      </c>
      <c t="n" r="B65" s="6">
        <v>-175454</v>
      </c>
      <c t="n" r="C65" s="6">
        <v>-169037</v>
      </c>
      <c t="n" r="D65" s="6">
        <v>-175454</v>
      </c>
      <c t="n" r="E65" s="6">
        <v>-169037</v>
      </c>
    </row>
    <row spans="1:6" r="66">
      <c t="s" r="A66" s="4">
        <v>647</v>
      </c>
      <c t="s" r="B66" s="4">
        <v>51</v>
      </c>
      <c t="s" r="C66" s="4">
        <v>51</v>
      </c>
      <c t="s" r="D66" s="4">
        <v>51</v>
      </c>
      <c t="s" r="E66" s="4">
        <v>51</v>
      </c>
    </row>
    <row spans="1:6" r="67">
      <c t="s" r="A67" s="4">
        <v>648</v>
      </c>
      <c t="n" r="B67" s="6">
        <v>-77022</v>
      </c>
      <c t="n" r="C67" s="6">
        <v>-72785</v>
      </c>
      <c t="n" r="D67" s="6">
        <v>-77022</v>
      </c>
      <c t="n" r="E67" s="6">
        <v>-72785</v>
      </c>
    </row>
    <row spans="1:6" r="68">
      <c t="s" r="A68" s="4">
        <v>649</v>
      </c>
      <c t="n" r="B68" s="6">
        <v>-78737</v>
      </c>
      <c t="n" r="C68" s="6">
        <v>-76883</v>
      </c>
      <c t="n" r="D68" s="6">
        <v>-78737</v>
      </c>
      <c t="n" r="E68" s="6">
        <v>-76883</v>
      </c>
    </row>
    <row spans="1:6" r="69">
      <c t="s" r="A69" s="4">
        <v>650</v>
      </c>
      <c t="s" r="B69" s="4">
        <v>51</v>
      </c>
      <c t="s" r="C69" s="4">
        <v>51</v>
      </c>
      <c t="s" r="D69" s="4">
        <v>51</v>
      </c>
      <c t="s" r="E69" s="4">
        <v>51</v>
      </c>
    </row>
    <row spans="1:6" r="70">
      <c t="s" r="A70" s="4">
        <v>651</v>
      </c>
      <c t="s" r="B70" s="4">
        <v>51</v>
      </c>
      <c t="s" r="C70" s="4">
        <v>51</v>
      </c>
      <c t="s" r="D70" s="4">
        <v>51</v>
      </c>
      <c t="s" r="E70" s="4">
        <v>51</v>
      </c>
    </row>
    <row spans="1:6" r="71">
      <c t="s" r="A71" s="4">
        <v>652</v>
      </c>
      <c t="s" r="B71" s="4">
        <v>51</v>
      </c>
      <c t="s" r="C71" s="4">
        <v>51</v>
      </c>
      <c t="s" r="D71" s="4">
        <v>51</v>
      </c>
      <c t="s" r="E71" s="4">
        <v>51</v>
      </c>
    </row>
    <row spans="1:6" r="72">
      <c t="s" r="A72" s="4">
        <v>653</v>
      </c>
      <c t="n" r="B72" s="6">
        <v>-1095</v>
      </c>
      <c t="n" r="C72" s="6">
        <v>-1003</v>
      </c>
      <c t="n" r="D72" s="6">
        <v>-3148</v>
      </c>
      <c t="n" r="E72" s="6">
        <v>-2808</v>
      </c>
    </row>
    <row spans="1:6" r="73">
      <c t="s" r="A73" s="4">
        <v>79</v>
      </c>
      <c t="n" r="B73" s="6">
        <v>7173</v>
      </c>
      <c t="n" r="C73" s="6">
        <v>6767</v>
      </c>
      <c t="n" r="D73" s="6">
        <v>20751</v>
      </c>
      <c t="n" r="E73" s="6">
        <v>20644</v>
      </c>
    </row>
    <row spans="1:6" r="74">
      <c t="s" r="A74" s="4">
        <v>80</v>
      </c>
      <c t="n" r="B74" s="6">
        <v>680</v>
      </c>
      <c t="n" r="C74" s="6">
        <v>-78</v>
      </c>
      <c t="n" r="D74" s="6">
        <v>1383</v>
      </c>
      <c t="n" r="E74" s="6">
        <v>-199</v>
      </c>
    </row>
    <row spans="1:6" r="75">
      <c t="s" r="A75" s="4">
        <v>87</v>
      </c>
      <c t="n" r="B75" s="6">
        <v>1567</v>
      </c>
      <c t="n" r="C75" s="6">
        <v>996</v>
      </c>
      <c t="n" r="D75" s="6">
        <v>4036</v>
      </c>
      <c t="n" r="E75" s="6">
        <v>3355</v>
      </c>
    </row>
    <row spans="1:6" r="76">
      <c t="s" r="A76" s="4">
        <v>93</v>
      </c>
      <c t="n" r="B76" s="6">
        <v>7348</v>
      </c>
      <c t="n" r="C76" s="6">
        <v>7090</v>
      </c>
      <c t="n" r="D76" s="6">
        <v>21669</v>
      </c>
      <c t="n" r="E76" s="6">
        <v>21174</v>
      </c>
    </row>
    <row spans="1:6" r="77">
      <c t="s" r="A77" s="4">
        <v>645</v>
      </c>
      <c t="n" r="B77" s="6">
        <v>712</v>
      </c>
      <c t="n" r="C77" s="6">
        <v>751</v>
      </c>
      <c t="n" r="D77" s="6">
        <v>1735</v>
      </c>
      <c t="n" r="E77" s="6">
        <v>3024</v>
      </c>
    </row>
    <row spans="1:6" r="78">
      <c t="s" r="A78" s="4">
        <v>95</v>
      </c>
      <c t="n" r="B78" s="6">
        <v>162</v>
      </c>
      <c t="n" r="C78" s="6">
        <v>207</v>
      </c>
      <c t="n" r="D78" s="6">
        <v>406</v>
      </c>
      <c t="n" r="E78" s="6">
        <v>870</v>
      </c>
    </row>
    <row spans="1:6" r="79">
      <c t="s" r="A79" s="4">
        <v>646</v>
      </c>
      <c t="n" r="B79" s="6">
        <v>550</v>
      </c>
      <c t="n" r="C79" s="6">
        <v>544</v>
      </c>
      <c t="n" r="D79" s="6">
        <v>1329</v>
      </c>
      <c t="n" r="E79" s="6">
        <v>2154</v>
      </c>
    </row>
    <row spans="1:6" r="80">
      <c t="s" r="A80" s="4">
        <v>43</v>
      </c>
      <c t="n" r="B80" s="6">
        <v>600307</v>
      </c>
      <c t="n" r="C80" s="6">
        <v>548537</v>
      </c>
      <c t="n" r="D80" s="6">
        <v>600307</v>
      </c>
      <c t="n" r="E80" s="6">
        <v>548537</v>
      </c>
      <c t="n" r="F80" s="6">
        <v>575782</v>
      </c>
    </row>
    <row spans="1:6" r="81">
      <c t="s" r="A81" s="4">
        <v>647</v>
      </c>
      <c t="n" r="B81" s="6">
        <v>209566</v>
      </c>
      <c t="n" r="C81" s="6">
        <v>239009</v>
      </c>
      <c t="n" r="D81" s="6">
        <v>209566</v>
      </c>
      <c t="n" r="E81" s="6">
        <v>239009</v>
      </c>
    </row>
    <row spans="1:6" r="82">
      <c t="s" r="A82" s="4">
        <v>648</v>
      </c>
      <c t="n" r="B82" s="6">
        <v>317121</v>
      </c>
      <c t="n" r="C82" s="6">
        <v>237715</v>
      </c>
      <c t="n" r="D82" s="6">
        <v>317121</v>
      </c>
      <c t="n" r="E82" s="6">
        <v>237715</v>
      </c>
      <c t="n" r="F82" s="7">
        <v>255432</v>
      </c>
    </row>
    <row spans="1:6" r="83">
      <c t="s" r="A83" s="4">
        <v>649</v>
      </c>
      <c t="n" r="B83" s="6">
        <v>5</v>
      </c>
      <c t="n" r="C83" s="6">
        <v>5</v>
      </c>
      <c t="n" r="D83" s="6">
        <v>5</v>
      </c>
      <c t="n" r="E83" s="6">
        <v>5</v>
      </c>
    </row>
    <row spans="1:6" r="84">
      <c t="s" r="A84" s="4">
        <v>650</v>
      </c>
      <c t="n" r="B84" s="6">
        <v>976</v>
      </c>
      <c t="n" r="C84" s="6">
        <v>1252</v>
      </c>
      <c t="n" r="D84" s="6">
        <v>4554</v>
      </c>
      <c t="n" r="E84" s="6">
        <v>3111</v>
      </c>
    </row>
    <row spans="1:6" r="85">
      <c t="s" r="A85" s="4">
        <v>651</v>
      </c>
      <c t="n" r="B85" s="6">
        <v>247</v>
      </c>
      <c t="n" r="C85" s="6">
        <v>212</v>
      </c>
      <c t="n" r="D85" s="6">
        <v>726</v>
      </c>
      <c t="n" r="E85" s="6">
        <v>640</v>
      </c>
    </row>
    <row spans="1:6" r="86">
      <c t="s" r="A86" s="4">
        <v>652</v>
      </c>
      <c t="n" r="B86" s="6">
        <v>7760</v>
      </c>
      <c t="n" r="C86" s="6">
        <v>7328</v>
      </c>
      <c t="n" r="D86" s="6">
        <v>22434</v>
      </c>
      <c t="n" r="E86" s="6">
        <v>22384</v>
      </c>
    </row>
    <row spans="1:6" r="87">
      <c t="s" r="A87" s="4">
        <v>653</v>
      </c>
      <c t="s" r="B87" s="4">
        <v>51</v>
      </c>
      <c t="s" r="C87" s="4">
        <v>51</v>
      </c>
      <c t="s" r="D87" s="4">
        <v>51</v>
      </c>
      <c t="s" r="E87" s="4">
        <v>5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657</v>
      </c>
      <c t="s" r="B1" s="2">
        <v>1</v>
      </c>
    </row>
    <row spans="1:4" r="2">
      <c t="s" r="B2" s="2">
        <v>2</v>
      </c>
      <c t="s" r="C2" s="2">
        <v>70</v>
      </c>
      <c t="s" r="D2" s="2">
        <v>30</v>
      </c>
    </row>
    <row spans="1:4" r="3">
      <c t="s" r="A3" s="4">
        <v>658</v>
      </c>
    </row>
    <row spans="1:4" r="4">
      <c t="s" r="A4" s="4">
        <v>659</v>
      </c>
      <c t="n" r="B4" s="7">
        <v>500000</v>
      </c>
    </row>
    <row spans="1:4" r="5">
      <c t="s" r="A5" s="4">
        <v>660</v>
      </c>
      <c t="n" r="B5" s="6">
        <v>8600000</v>
      </c>
    </row>
    <row spans="1:4" r="6">
      <c t="s" r="A6" s="4">
        <v>661</v>
      </c>
      <c t="n" r="B6" s="6">
        <v>4000000</v>
      </c>
    </row>
    <row spans="1:4" r="7">
      <c t="s" r="A7" s="4">
        <v>662</v>
      </c>
      <c t="n" r="B7" s="6">
        <v>400000</v>
      </c>
    </row>
    <row spans="1:4" r="8">
      <c t="s" r="A8" s="4">
        <v>663</v>
      </c>
      <c t="n" r="B8" s="6">
        <v>0</v>
      </c>
      <c t="n" r="D8" s="7">
        <v>0</v>
      </c>
    </row>
    <row spans="1:4" r="9">
      <c t="s" r="A9" s="4">
        <v>664</v>
      </c>
      <c t="n" r="B9" s="6">
        <v>0</v>
      </c>
      <c t="n" r="C9" s="7">
        <v>0</v>
      </c>
    </row>
    <row spans="1:4" r="10">
      <c t="s" r="A10" s="4">
        <v>665</v>
      </c>
      <c t="n" r="B10" s="7">
        <v>0</v>
      </c>
      <c t="n" r="D10" s="7">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6</v>
      </c>
      <c t="s" r="B1" s="2">
        <v>2</v>
      </c>
      <c t="s" r="C1" s="2">
        <v>30</v>
      </c>
    </row>
    <row spans="1:3" r="2">
      <c t="s" r="A2" s="4">
        <v>667</v>
      </c>
    </row>
    <row spans="1:3" r="3">
      <c t="s" r="A3" s="4">
        <v>668</v>
      </c>
      <c t="n" r="B3" s="7">
        <v>183</v>
      </c>
      <c t="n" r="C3" s="7">
        <v>683</v>
      </c>
    </row>
    <row spans="1:3" r="4">
      <c t="s" r="A4" s="4">
        <v>669</v>
      </c>
    </row>
    <row spans="1:3" r="5">
      <c t="s" r="A5" s="4">
        <v>668</v>
      </c>
      <c t="n" r="B5" s="7">
        <v>41950</v>
      </c>
      <c t="n" r="C5" s="7">
        <v>6142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0</v>
      </c>
      <c t="s" r="B1" s="2">
        <v>2</v>
      </c>
      <c t="s" r="C1" s="2">
        <v>30</v>
      </c>
    </row>
    <row spans="1:3" r="2">
      <c t="s" r="A2" s="4">
        <v>671</v>
      </c>
    </row>
    <row spans="1:3" r="3">
      <c t="s" r="A3" s="4">
        <v>34</v>
      </c>
      <c t="s" r="B3" s="4">
        <v>51</v>
      </c>
      <c t="s" r="C3" s="4">
        <v>51</v>
      </c>
    </row>
    <row spans="1:3" r="4">
      <c t="s" r="A4" s="4">
        <v>672</v>
      </c>
    </row>
    <row spans="1:3" r="5">
      <c t="s" r="A5" s="4">
        <v>34</v>
      </c>
      <c t="n" r="B5" s="6">
        <v>98341</v>
      </c>
      <c t="n" r="C5" s="6">
        <v>135494</v>
      </c>
    </row>
    <row spans="1:3" r="6">
      <c t="s" r="A6" s="4">
        <v>673</v>
      </c>
    </row>
    <row spans="1:3" r="7">
      <c t="s" r="A7" s="4">
        <v>34</v>
      </c>
      <c t="s" r="B7" s="4">
        <v>51</v>
      </c>
      <c t="s" r="C7" s="4">
        <v>51</v>
      </c>
    </row>
    <row spans="1:3" r="8">
      <c t="s" r="A8" s="4">
        <v>674</v>
      </c>
    </row>
    <row spans="1:3" r="9">
      <c t="s" r="A9" s="4">
        <v>34</v>
      </c>
      <c t="n" r="B9" s="6">
        <v>98341</v>
      </c>
      <c t="n" r="C9" s="6">
        <v>135494</v>
      </c>
    </row>
    <row spans="1:3" r="10">
      <c t="s" r="A10" s="4">
        <v>278</v>
      </c>
    </row>
    <row spans="1:3" r="11">
      <c t="s" r="A11" s="4">
        <v>34</v>
      </c>
      <c t="n" r="B11" s="6">
        <v>98341</v>
      </c>
      <c t="n" r="C11" s="6">
        <v>135494</v>
      </c>
    </row>
    <row spans="1:3" r="12">
      <c t="s" r="A12" s="4">
        <v>675</v>
      </c>
    </row>
    <row spans="1:3" r="13">
      <c t="s" r="A13" s="4">
        <v>34</v>
      </c>
      <c t="s" r="B13" s="4">
        <v>51</v>
      </c>
      <c t="s" r="C13" s="4">
        <v>51</v>
      </c>
    </row>
    <row spans="1:3" r="14">
      <c t="s" r="A14" s="4">
        <v>676</v>
      </c>
    </row>
    <row spans="1:3" r="15">
      <c t="s" r="A15" s="4">
        <v>34</v>
      </c>
      <c t="n" r="B15" s="6">
        <v>69326</v>
      </c>
      <c t="n" r="C15" s="6">
        <v>45509</v>
      </c>
    </row>
    <row spans="1:3" r="16">
      <c t="s" r="A16" s="4">
        <v>677</v>
      </c>
    </row>
    <row spans="1:3" r="17">
      <c t="s" r="A17" s="4">
        <v>34</v>
      </c>
      <c t="s" r="B17" s="4">
        <v>51</v>
      </c>
      <c t="s" r="C17" s="4">
        <v>51</v>
      </c>
    </row>
    <row spans="1:3" r="18">
      <c t="s" r="A18" s="4">
        <v>678</v>
      </c>
    </row>
    <row spans="1:3" r="19">
      <c t="s" r="A19" s="4">
        <v>34</v>
      </c>
      <c t="n" r="B19" s="6">
        <v>69326</v>
      </c>
      <c t="n" r="C19" s="6">
        <v>45509</v>
      </c>
    </row>
    <row spans="1:3" r="20">
      <c t="s" r="A20" s="4">
        <v>283</v>
      </c>
    </row>
    <row spans="1:3" r="21">
      <c t="s" r="A21" s="4">
        <v>34</v>
      </c>
      <c t="n" r="B21" s="6">
        <v>69326</v>
      </c>
      <c t="n" r="C21" s="6">
        <v>45509</v>
      </c>
    </row>
    <row spans="1:3" r="22">
      <c t="s" r="A22" s="4">
        <v>679</v>
      </c>
    </row>
    <row spans="1:3" r="23">
      <c t="s" r="A23" s="4">
        <v>34</v>
      </c>
      <c t="s" r="B23" s="4">
        <v>51</v>
      </c>
      <c t="s" r="C23" s="4">
        <v>51</v>
      </c>
    </row>
    <row spans="1:3" r="24">
      <c t="s" r="A24" s="4">
        <v>680</v>
      </c>
    </row>
    <row spans="1:3" r="25">
      <c t="s" r="A25" s="4">
        <v>34</v>
      </c>
      <c t="n" r="B25" s="6">
        <v>10735</v>
      </c>
      <c t="n" r="C25" s="6">
        <v>14998</v>
      </c>
    </row>
    <row spans="1:3" r="26">
      <c t="s" r="A26" s="4">
        <v>681</v>
      </c>
    </row>
    <row spans="1:3" r="27">
      <c t="s" r="A27" s="4">
        <v>34</v>
      </c>
      <c t="s" r="B27" s="4">
        <v>51</v>
      </c>
      <c t="s" r="C27" s="4">
        <v>51</v>
      </c>
    </row>
    <row spans="1:3" r="28">
      <c t="s" r="A28" s="4">
        <v>682</v>
      </c>
    </row>
    <row spans="1:3" r="29">
      <c t="s" r="A29" s="4">
        <v>34</v>
      </c>
      <c t="n" r="B29" s="6">
        <v>10735</v>
      </c>
      <c t="n" r="C29" s="6">
        <v>14998</v>
      </c>
    </row>
    <row spans="1:3" r="30">
      <c t="s" r="A30" s="4">
        <v>289</v>
      </c>
    </row>
    <row spans="1:3" r="31">
      <c t="s" r="A31" s="4">
        <v>34</v>
      </c>
      <c t="n" r="B31" s="6">
        <v>10735</v>
      </c>
      <c t="n" r="C31" s="6">
        <v>14998</v>
      </c>
    </row>
    <row spans="1:3" r="32">
      <c t="s" r="A32" s="4">
        <v>683</v>
      </c>
    </row>
    <row spans="1:3" r="33">
      <c t="s" r="A33" s="4">
        <v>34</v>
      </c>
      <c t="s" r="B33" s="4">
        <v>51</v>
      </c>
      <c t="s" r="C33" s="4">
        <v>51</v>
      </c>
    </row>
    <row spans="1:3" r="34">
      <c t="s" r="A34" s="4">
        <v>684</v>
      </c>
    </row>
    <row spans="1:3" r="35">
      <c t="s" r="A35" s="4">
        <v>34</v>
      </c>
      <c t="n" r="B35" s="6">
        <v>2006</v>
      </c>
      <c t="n" r="C35" s="6">
        <v>1982</v>
      </c>
    </row>
    <row spans="1:3" r="36">
      <c t="s" r="A36" s="4">
        <v>685</v>
      </c>
    </row>
    <row spans="1:3" r="37">
      <c t="s" r="A37" s="4">
        <v>34</v>
      </c>
      <c t="s" r="B37" s="4">
        <v>51</v>
      </c>
      <c t="s" r="C37" s="4">
        <v>51</v>
      </c>
    </row>
    <row spans="1:3" r="38">
      <c t="s" r="A38" s="4">
        <v>686</v>
      </c>
    </row>
    <row spans="1:3" r="39">
      <c t="s" r="A39" s="4">
        <v>34</v>
      </c>
      <c t="n" r="B39" s="6">
        <v>2006</v>
      </c>
      <c t="n" r="C39" s="6">
        <v>1982</v>
      </c>
    </row>
    <row spans="1:3" r="40">
      <c t="s" r="A40" s="4">
        <v>687</v>
      </c>
    </row>
    <row spans="1:3" r="41">
      <c t="s" r="A41" s="4">
        <v>34</v>
      </c>
      <c t="s" r="B41" s="4">
        <v>51</v>
      </c>
      <c t="s" r="C41" s="4">
        <v>51</v>
      </c>
    </row>
    <row spans="1:3" r="42">
      <c t="s" r="A42" s="4">
        <v>688</v>
      </c>
    </row>
    <row spans="1:3" r="43">
      <c t="s" r="A43" s="4">
        <v>34</v>
      </c>
      <c t="n" r="B43" s="6">
        <v>763</v>
      </c>
      <c t="n" r="C43" s="6">
        <v>780</v>
      </c>
    </row>
    <row spans="1:3" r="44">
      <c t="s" r="A44" s="4">
        <v>689</v>
      </c>
    </row>
    <row spans="1:3" r="45">
      <c t="s" r="A45" s="4">
        <v>34</v>
      </c>
      <c t="s" r="B45" s="4">
        <v>51</v>
      </c>
      <c t="s" r="C45" s="4">
        <v>51</v>
      </c>
    </row>
    <row spans="1:3" r="46">
      <c t="s" r="A46" s="4">
        <v>690</v>
      </c>
    </row>
    <row spans="1:3" r="47">
      <c t="s" r="A47" s="4">
        <v>34</v>
      </c>
      <c t="n" r="B47" s="6">
        <v>763</v>
      </c>
      <c t="n" r="C47" s="6">
        <v>780</v>
      </c>
    </row>
    <row spans="1:3" r="48">
      <c t="s" r="A48" s="4">
        <v>290</v>
      </c>
    </row>
    <row spans="1:3" r="49">
      <c t="s" r="A49" s="4">
        <v>34</v>
      </c>
      <c t="n" r="B49" s="6">
        <v>763</v>
      </c>
      <c t="n" r="C49" s="6">
        <v>780</v>
      </c>
    </row>
    <row spans="1:3" r="50">
      <c t="s" r="A50" s="4">
        <v>691</v>
      </c>
    </row>
    <row spans="1:3" r="51">
      <c t="s" r="A51" s="4">
        <v>34</v>
      </c>
      <c t="s" r="B51" s="4">
        <v>51</v>
      </c>
      <c t="s" r="C51" s="4">
        <v>51</v>
      </c>
    </row>
    <row spans="1:3" r="52">
      <c t="s" r="A52" s="4">
        <v>692</v>
      </c>
    </row>
    <row spans="1:3" r="53">
      <c t="s" r="A53" s="4">
        <v>34</v>
      </c>
      <c t="n" r="B53" s="6">
        <v>80</v>
      </c>
      <c t="n" r="C53" s="6">
        <v>80</v>
      </c>
    </row>
    <row spans="1:3" r="54">
      <c t="s" r="A54" s="4">
        <v>693</v>
      </c>
    </row>
    <row spans="1:3" r="55">
      <c t="s" r="A55" s="4">
        <v>34</v>
      </c>
      <c t="s" r="B55" s="4">
        <v>51</v>
      </c>
      <c t="s" r="C55" s="4">
        <v>51</v>
      </c>
    </row>
    <row spans="1:3" r="56">
      <c t="s" r="A56" s="4">
        <v>694</v>
      </c>
    </row>
    <row spans="1:3" r="57">
      <c t="s" r="A57" s="4">
        <v>34</v>
      </c>
      <c t="n" r="B57" s="6">
        <v>80</v>
      </c>
      <c t="n" r="C57" s="6">
        <v>80</v>
      </c>
    </row>
    <row spans="1:3" r="58">
      <c t="s" r="A58" s="4">
        <v>291</v>
      </c>
    </row>
    <row spans="1:3" r="59">
      <c t="s" r="A59" s="4">
        <v>34</v>
      </c>
      <c t="n" r="B59" s="6">
        <v>80</v>
      </c>
      <c t="n" r="C59" s="6">
        <v>80</v>
      </c>
    </row>
    <row spans="1:3" r="60">
      <c t="s" r="A60" s="4">
        <v>695</v>
      </c>
    </row>
    <row spans="1:3" r="61">
      <c t="s" r="A61" s="4">
        <v>696</v>
      </c>
      <c t="s" r="B61" s="4">
        <v>51</v>
      </c>
    </row>
    <row spans="1:3" r="62">
      <c t="s" r="A62" s="4">
        <v>697</v>
      </c>
    </row>
    <row spans="1:3" r="63">
      <c t="s" r="A63" s="4">
        <v>698</v>
      </c>
      <c t="s" r="C63" s="4">
        <v>51</v>
      </c>
    </row>
    <row spans="1:3" r="64">
      <c t="s" r="A64" s="4">
        <v>699</v>
      </c>
    </row>
    <row spans="1:3" r="65">
      <c t="s" r="A65" s="4">
        <v>696</v>
      </c>
      <c t="n" r="B65" s="6">
        <v>-130</v>
      </c>
    </row>
    <row spans="1:3" r="66">
      <c t="s" r="A66" s="4">
        <v>700</v>
      </c>
    </row>
    <row spans="1:3" r="67">
      <c t="s" r="A67" s="4">
        <v>698</v>
      </c>
      <c t="n" r="C67" s="6">
        <v>3</v>
      </c>
    </row>
    <row spans="1:3" r="68">
      <c t="s" r="A68" s="4">
        <v>701</v>
      </c>
    </row>
    <row spans="1:3" r="69">
      <c t="s" r="A69" s="4">
        <v>696</v>
      </c>
      <c t="s" r="B69" s="4">
        <v>51</v>
      </c>
    </row>
    <row spans="1:3" r="70">
      <c t="s" r="A70" s="4">
        <v>702</v>
      </c>
    </row>
    <row spans="1:3" r="71">
      <c t="s" r="A71" s="4">
        <v>698</v>
      </c>
      <c t="s" r="C71" s="4">
        <v>51</v>
      </c>
    </row>
    <row spans="1:3" r="72">
      <c t="s" r="A72" s="4">
        <v>703</v>
      </c>
    </row>
    <row spans="1:3" r="73">
      <c t="s" r="A73" s="4">
        <v>696</v>
      </c>
      <c t="n" r="B73" s="6">
        <v>-130</v>
      </c>
    </row>
    <row spans="1:3" r="74">
      <c t="s" r="A74" s="4">
        <v>704</v>
      </c>
    </row>
    <row spans="1:3" r="75">
      <c t="s" r="A75" s="4">
        <v>698</v>
      </c>
      <c t="n" r="C75" s="6">
        <v>3</v>
      </c>
    </row>
    <row spans="1:3" r="76">
      <c t="s" r="A76" s="4">
        <v>34</v>
      </c>
      <c t="n" r="B76" s="7">
        <v>181251</v>
      </c>
      <c t="n" r="C76" s="7">
        <v>19884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5</v>
      </c>
      <c t="s" r="B1" s="2">
        <v>2</v>
      </c>
      <c t="s" r="C1" s="2">
        <v>30</v>
      </c>
    </row>
    <row spans="1:3" r="2">
      <c t="s" r="A2" s="4">
        <v>706</v>
      </c>
    </row>
    <row spans="1:3" r="3">
      <c t="s" r="A3" s="4">
        <v>707</v>
      </c>
      <c t="s" r="B3" s="4">
        <v>51</v>
      </c>
      <c t="s" r="C3" s="4">
        <v>51</v>
      </c>
    </row>
    <row spans="1:3" r="4">
      <c t="s" r="A4" s="4">
        <v>708</v>
      </c>
    </row>
    <row spans="1:3" r="5">
      <c t="s" r="A5" s="4">
        <v>707</v>
      </c>
      <c t="s" r="B5" s="4">
        <v>51</v>
      </c>
      <c t="s" r="C5" s="4">
        <v>51</v>
      </c>
    </row>
    <row spans="1:3" r="6">
      <c t="s" r="A6" s="4">
        <v>709</v>
      </c>
    </row>
    <row spans="1:3" r="7">
      <c t="s" r="A7" s="4">
        <v>707</v>
      </c>
      <c t="n" r="B7" s="6">
        <v>1690</v>
      </c>
      <c t="n" r="C7" s="6">
        <v>2350</v>
      </c>
    </row>
    <row spans="1:3" r="8">
      <c t="s" r="A8" s="4">
        <v>710</v>
      </c>
    </row>
    <row spans="1:3" r="9">
      <c t="s" r="A9" s="4">
        <v>707</v>
      </c>
      <c t="n" r="B9" s="6">
        <v>1690</v>
      </c>
      <c t="n" r="C9" s="6">
        <v>2350</v>
      </c>
    </row>
    <row spans="1:3" r="10">
      <c t="s" r="A10" s="4">
        <v>711</v>
      </c>
    </row>
    <row spans="1:3" r="11">
      <c t="s" r="A11" s="4">
        <v>707</v>
      </c>
      <c t="s" r="B11" s="4">
        <v>51</v>
      </c>
      <c t="s" r="C11" s="4">
        <v>51</v>
      </c>
    </row>
    <row spans="1:3" r="12">
      <c t="s" r="A12" s="4">
        <v>712</v>
      </c>
    </row>
    <row spans="1:3" r="13">
      <c t="s" r="A13" s="4">
        <v>707</v>
      </c>
      <c t="s" r="B13" s="4">
        <v>51</v>
      </c>
      <c t="s" r="C13" s="4">
        <v>51</v>
      </c>
    </row>
    <row spans="1:3" r="14">
      <c t="s" r="A14" s="4">
        <v>713</v>
      </c>
    </row>
    <row spans="1:3" r="15">
      <c t="s" r="A15" s="4">
        <v>707</v>
      </c>
      <c t="n" r="B15" s="6">
        <v>5391</v>
      </c>
      <c t="n" r="C15" s="6">
        <v>6038</v>
      </c>
    </row>
    <row spans="1:3" r="16">
      <c t="s" r="A16" s="4">
        <v>714</v>
      </c>
    </row>
    <row spans="1:3" r="17">
      <c t="s" r="A17" s="4">
        <v>707</v>
      </c>
      <c t="n" r="B17" s="6">
        <v>5391</v>
      </c>
      <c t="n" r="C17" s="7">
        <v>6038</v>
      </c>
    </row>
    <row spans="1:3" r="18">
      <c t="s" r="A18" s="4">
        <v>715</v>
      </c>
    </row>
    <row spans="1:3" r="19">
      <c t="s" r="A19" s="4">
        <v>707</v>
      </c>
      <c t="s" r="B19" s="4">
        <v>51</v>
      </c>
    </row>
    <row spans="1:3" r="20">
      <c t="s" r="A20" s="4">
        <v>716</v>
      </c>
    </row>
    <row spans="1:3" r="21">
      <c t="s" r="A21" s="4">
        <v>707</v>
      </c>
      <c t="s" r="B21" s="4">
        <v>51</v>
      </c>
    </row>
    <row spans="1:3" r="22">
      <c t="s" r="A22" s="4">
        <v>717</v>
      </c>
    </row>
    <row spans="1:3" r="23">
      <c t="s" r="A23" s="4">
        <v>707</v>
      </c>
      <c t="n" r="B23" s="6">
        <v>73</v>
      </c>
    </row>
    <row spans="1:3" r="24">
      <c t="s" r="A24" s="4">
        <v>718</v>
      </c>
    </row>
    <row spans="1:3" r="25">
      <c t="s" r="A25" s="4">
        <v>707</v>
      </c>
      <c t="n" r="B25" s="7">
        <v>7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r="A1" s="1">
        <v>719</v>
      </c>
      <c t="s" r="B1" s="2">
        <v>1</v>
      </c>
    </row>
    <row spans="1:2" r="2">
      <c t="s" r="B2" s="2">
        <v>260</v>
      </c>
    </row>
    <row spans="1:2" r="3">
      <c t="s" r="A3" s="4">
        <v>720</v>
      </c>
    </row>
    <row spans="1:2" r="4">
      <c t="s" r="A4" s="4">
        <v>721</v>
      </c>
      <c t="s" r="B4" s="4">
        <v>722</v>
      </c>
    </row>
    <row spans="1:2" r="5">
      <c t="s" r="A5" s="4">
        <v>723</v>
      </c>
    </row>
    <row spans="1:2" r="6">
      <c t="s" r="A6" s="4">
        <v>721</v>
      </c>
      <c t="s" r="B6" s="4">
        <v>724</v>
      </c>
    </row>
    <row spans="1:2" r="7">
      <c t="s" r="A7" s="4">
        <v>725</v>
      </c>
    </row>
    <row spans="1:2" r="8">
      <c t="s" r="A8" s="4">
        <v>721</v>
      </c>
      <c t="s" r="B8" s="4">
        <v>726</v>
      </c>
    </row>
    <row spans="1:2" r="9">
      <c t="s" r="A9" s="4">
        <v>710</v>
      </c>
    </row>
    <row spans="1:2" r="10">
      <c t="s" r="A10" s="4">
        <v>727</v>
      </c>
      <c t="n" r="B10" s="7">
        <v>1690</v>
      </c>
    </row>
    <row spans="1:2" r="11">
      <c t="s" r="A11" s="4">
        <v>728</v>
      </c>
    </row>
    <row spans="1:2" r="12">
      <c t="s" r="A12" s="4">
        <v>721</v>
      </c>
      <c t="s" r="B12" s="4">
        <v>722</v>
      </c>
    </row>
    <row spans="1:2" r="13">
      <c t="s" r="A13" s="4">
        <v>729</v>
      </c>
    </row>
    <row spans="1:2" r="14">
      <c t="s" r="A14" s="4">
        <v>721</v>
      </c>
      <c t="s" r="B14" s="4">
        <v>724</v>
      </c>
    </row>
    <row spans="1:2" r="15">
      <c t="s" r="A15" s="4">
        <v>730</v>
      </c>
    </row>
    <row spans="1:2" r="16">
      <c t="s" r="A16" s="4">
        <v>721</v>
      </c>
      <c t="s" r="B16" s="4">
        <v>726</v>
      </c>
    </row>
    <row spans="1:2" r="17">
      <c t="s" r="A17" s="4">
        <v>714</v>
      </c>
    </row>
    <row spans="1:2" r="18">
      <c t="s" r="A18" s="4">
        <v>727</v>
      </c>
      <c t="n" r="B18" s="7">
        <v>5391</v>
      </c>
    </row>
    <row spans="1:2" r="19">
      <c t="s" r="A19" s="4">
        <v>731</v>
      </c>
    </row>
    <row spans="1:2" r="20">
      <c t="s" r="A20" s="4">
        <v>721</v>
      </c>
      <c t="s" r="B20" s="4">
        <v>722</v>
      </c>
    </row>
    <row spans="1:2" r="21">
      <c t="s" r="A21" s="4">
        <v>732</v>
      </c>
    </row>
    <row spans="1:2" r="22">
      <c t="s" r="A22" s="4">
        <v>721</v>
      </c>
      <c t="s" r="B22" s="4">
        <v>724</v>
      </c>
    </row>
    <row spans="1:2" r="23">
      <c t="s" r="A23" s="4">
        <v>733</v>
      </c>
    </row>
    <row spans="1:2" r="24">
      <c t="s" r="A24" s="4">
        <v>721</v>
      </c>
      <c t="s" r="B24" s="4">
        <v>726</v>
      </c>
    </row>
    <row spans="1:2" r="25">
      <c t="s" r="A25" s="4">
        <v>718</v>
      </c>
    </row>
    <row spans="1:2" r="26">
      <c t="s" r="A26" s="4">
        <v>727</v>
      </c>
      <c t="n" r="B26" s="7">
        <v>7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4</v>
      </c>
      <c t="s" r="B1" s="2">
        <v>2</v>
      </c>
      <c t="s" r="C1" s="2">
        <v>30</v>
      </c>
    </row>
    <row spans="1:3" r="2">
      <c t="s" r="A2" s="4">
        <v>735</v>
      </c>
    </row>
    <row spans="1:3" r="3">
      <c t="s" r="A3" s="4">
        <v>736</v>
      </c>
      <c t="n" r="B3" s="7">
        <v>26093</v>
      </c>
      <c t="n" r="C3" s="7">
        <v>44072</v>
      </c>
    </row>
    <row spans="1:3" r="4">
      <c t="s" r="A4" s="4">
        <v>34</v>
      </c>
      <c t="n" r="B4" s="6">
        <v>181251</v>
      </c>
      <c t="n" r="C4" s="6">
        <v>198843</v>
      </c>
    </row>
    <row spans="1:3" r="5">
      <c t="s" r="A5" s="4">
        <v>737</v>
      </c>
      <c t="n" r="B5" s="6">
        <v>28315</v>
      </c>
      <c t="n" r="C5" s="6">
        <v>32359</v>
      </c>
    </row>
    <row spans="1:3" r="6">
      <c t="s" r="A6" s="4">
        <v>738</v>
      </c>
      <c t="n" r="B6" s="6">
        <v>1368</v>
      </c>
      <c t="n" r="C6" s="6">
        <v>1025</v>
      </c>
    </row>
    <row spans="1:3" r="7">
      <c t="s" r="A7" s="4">
        <v>739</v>
      </c>
      <c t="n" r="B7" s="6">
        <v>317121</v>
      </c>
      <c t="n" r="C7" s="6">
        <v>255432</v>
      </c>
    </row>
    <row spans="1:3" r="8">
      <c t="s" r="A8" s="4">
        <v>44</v>
      </c>
      <c t="n" r="B8" s="6">
        <v>493828</v>
      </c>
      <c t="n" r="C8" s="6">
        <v>479258</v>
      </c>
    </row>
    <row spans="1:3" r="9">
      <c t="s" r="A9" s="4">
        <v>740</v>
      </c>
      <c t="n" r="B9" s="6">
        <v>5337</v>
      </c>
      <c t="n" r="C9" s="6">
        <v>7354</v>
      </c>
    </row>
    <row spans="1:3" r="10">
      <c t="s" r="A10" s="4">
        <v>741</v>
      </c>
      <c t="n" r="B10" s="6">
        <v>15000</v>
      </c>
      <c t="n" r="C10" s="6">
        <v>5000</v>
      </c>
    </row>
    <row spans="1:3" r="11">
      <c t="s" r="A11" s="4">
        <v>696</v>
      </c>
      <c t="n" r="B11" s="6">
        <v>130</v>
      </c>
    </row>
    <row spans="1:3" r="12">
      <c t="s" r="A12" s="4">
        <v>742</v>
      </c>
      <c t="n" r="C12" s="6">
        <v>3</v>
      </c>
    </row>
    <row spans="1:3" r="13">
      <c t="s" r="A13" s="4">
        <v>743</v>
      </c>
    </row>
    <row spans="1:3" r="14">
      <c t="s" r="A14" s="4">
        <v>736</v>
      </c>
      <c t="n" r="B14" s="6">
        <v>26093</v>
      </c>
      <c t="n" r="C14" s="6">
        <v>44072</v>
      </c>
    </row>
    <row spans="1:3" r="15">
      <c t="s" r="A15" s="4">
        <v>34</v>
      </c>
      <c t="s" r="B15" s="4">
        <v>51</v>
      </c>
      <c t="s" r="C15" s="4">
        <v>51</v>
      </c>
    </row>
    <row spans="1:3" r="16">
      <c t="s" r="A16" s="4">
        <v>737</v>
      </c>
      <c t="s" r="B16" s="4">
        <v>51</v>
      </c>
      <c t="s" r="C16" s="4">
        <v>51</v>
      </c>
    </row>
    <row spans="1:3" r="17">
      <c t="s" r="A17" s="4">
        <v>738</v>
      </c>
      <c t="s" r="B17" s="4">
        <v>51</v>
      </c>
      <c t="s" r="C17" s="4">
        <v>51</v>
      </c>
    </row>
    <row spans="1:3" r="18">
      <c t="s" r="A18" s="4">
        <v>739</v>
      </c>
      <c t="s" r="B18" s="4">
        <v>51</v>
      </c>
      <c t="s" r="C18" s="4">
        <v>51</v>
      </c>
    </row>
    <row spans="1:3" r="19">
      <c t="s" r="A19" s="4">
        <v>44</v>
      </c>
      <c t="s" r="B19" s="4">
        <v>51</v>
      </c>
      <c t="s" r="C19" s="4">
        <v>51</v>
      </c>
    </row>
    <row spans="1:3" r="20">
      <c t="s" r="A20" s="4">
        <v>740</v>
      </c>
      <c t="s" r="B20" s="4">
        <v>51</v>
      </c>
      <c t="s" r="C20" s="4">
        <v>51</v>
      </c>
    </row>
    <row spans="1:3" r="21">
      <c t="s" r="A21" s="4">
        <v>741</v>
      </c>
      <c t="s" r="B21" s="4">
        <v>51</v>
      </c>
      <c t="s" r="C21" s="4">
        <v>51</v>
      </c>
    </row>
    <row spans="1:3" r="22">
      <c t="s" r="A22" s="4">
        <v>696</v>
      </c>
      <c t="s" r="B22" s="4">
        <v>51</v>
      </c>
    </row>
    <row spans="1:3" r="23">
      <c t="s" r="A23" s="4">
        <v>742</v>
      </c>
      <c t="s" r="C23" s="4">
        <v>51</v>
      </c>
    </row>
    <row spans="1:3" r="24">
      <c t="s" r="A24" s="4">
        <v>744</v>
      </c>
    </row>
    <row spans="1:3" r="25">
      <c t="s" r="A25" s="4">
        <v>736</v>
      </c>
      <c t="s" r="B25" s="4">
        <v>51</v>
      </c>
      <c t="s" r="C25" s="4">
        <v>51</v>
      </c>
    </row>
    <row spans="1:3" r="26">
      <c t="s" r="A26" s="4">
        <v>34</v>
      </c>
      <c t="n" r="B26" s="6">
        <v>181251</v>
      </c>
      <c t="n" r="C26" s="6">
        <v>198843</v>
      </c>
    </row>
    <row spans="1:3" r="27">
      <c t="s" r="A27" s="4">
        <v>737</v>
      </c>
      <c t="n" r="B27" s="6">
        <v>28483</v>
      </c>
      <c t="n" r="C27" s="6">
        <v>32184</v>
      </c>
    </row>
    <row spans="1:3" r="28">
      <c t="s" r="A28" s="4">
        <v>738</v>
      </c>
      <c t="s" r="B28" s="4">
        <v>51</v>
      </c>
      <c t="s" r="C28" s="4">
        <v>51</v>
      </c>
    </row>
    <row spans="1:3" r="29">
      <c t="s" r="A29" s="4">
        <v>739</v>
      </c>
      <c t="s" r="B29" s="4">
        <v>51</v>
      </c>
      <c t="s" r="C29" s="4">
        <v>51</v>
      </c>
    </row>
    <row spans="1:3" r="30">
      <c t="s" r="A30" s="4">
        <v>44</v>
      </c>
      <c t="n" r="B30" s="6">
        <v>493871</v>
      </c>
      <c t="n" r="C30" s="6">
        <v>478833</v>
      </c>
    </row>
    <row spans="1:3" r="31">
      <c t="s" r="A31" s="4">
        <v>740</v>
      </c>
      <c t="n" r="B31" s="6">
        <v>5337</v>
      </c>
      <c t="n" r="C31" s="6">
        <v>7352</v>
      </c>
    </row>
    <row spans="1:3" r="32">
      <c t="s" r="A32" s="4">
        <v>741</v>
      </c>
      <c t="n" r="B32" s="6">
        <v>14992</v>
      </c>
      <c t="n" r="C32" s="6">
        <v>4977</v>
      </c>
    </row>
    <row spans="1:3" r="33">
      <c t="s" r="A33" s="4">
        <v>696</v>
      </c>
      <c t="n" r="B33" s="6">
        <v>130</v>
      </c>
    </row>
    <row spans="1:3" r="34">
      <c t="s" r="A34" s="4">
        <v>742</v>
      </c>
      <c t="n" r="C34" s="6">
        <v>3</v>
      </c>
    </row>
    <row spans="1:3" r="35">
      <c t="s" r="A35" s="4">
        <v>745</v>
      </c>
    </row>
    <row spans="1:3" r="36">
      <c t="s" r="A36" s="4">
        <v>736</v>
      </c>
      <c t="s" r="B36" s="4">
        <v>51</v>
      </c>
      <c t="s" r="C36" s="4">
        <v>51</v>
      </c>
    </row>
    <row spans="1:3" r="37">
      <c t="s" r="A37" s="4">
        <v>34</v>
      </c>
      <c t="s" r="B37" s="4">
        <v>51</v>
      </c>
      <c t="s" r="C37" s="4">
        <v>51</v>
      </c>
    </row>
    <row spans="1:3" r="38">
      <c t="s" r="A38" s="4">
        <v>737</v>
      </c>
      <c t="s" r="B38" s="4">
        <v>51</v>
      </c>
      <c t="s" r="C38" s="4">
        <v>51</v>
      </c>
    </row>
    <row spans="1:3" r="39">
      <c t="s" r="A39" s="4">
        <v>738</v>
      </c>
      <c t="n" r="B39" s="6">
        <v>1368</v>
      </c>
      <c t="n" r="C39" s="6">
        <v>1025</v>
      </c>
    </row>
    <row spans="1:3" r="40">
      <c t="s" r="A40" s="4">
        <v>739</v>
      </c>
      <c t="n" r="B40" s="6">
        <v>312042</v>
      </c>
      <c t="n" r="C40" s="6">
        <v>256392</v>
      </c>
    </row>
    <row spans="1:3" r="41">
      <c t="s" r="A41" s="4">
        <v>44</v>
      </c>
      <c t="s" r="B41" s="4">
        <v>51</v>
      </c>
      <c t="s" r="C41" s="4">
        <v>51</v>
      </c>
    </row>
    <row spans="1:3" r="42">
      <c t="s" r="A42" s="4">
        <v>740</v>
      </c>
      <c t="s" r="B42" s="4">
        <v>51</v>
      </c>
      <c t="s" r="C42" s="4">
        <v>51</v>
      </c>
    </row>
    <row spans="1:3" r="43">
      <c t="s" r="A43" s="4">
        <v>741</v>
      </c>
      <c t="s" r="B43" s="4">
        <v>51</v>
      </c>
      <c t="s" r="C43" s="4">
        <v>51</v>
      </c>
    </row>
    <row spans="1:3" r="44">
      <c t="s" r="A44" s="4">
        <v>696</v>
      </c>
      <c t="s" r="B44" s="4">
        <v>51</v>
      </c>
    </row>
    <row spans="1:3" r="45">
      <c t="s" r="A45" s="4">
        <v>742</v>
      </c>
      <c t="s" r="C45" s="4">
        <v>51</v>
      </c>
    </row>
    <row spans="1:3" r="46">
      <c t="s" r="A46" s="4">
        <v>746</v>
      </c>
    </row>
    <row spans="1:3" r="47">
      <c t="s" r="A47" s="4">
        <v>736</v>
      </c>
      <c t="n" r="B47" s="6">
        <v>26093</v>
      </c>
      <c t="n" r="C47" s="6">
        <v>44072</v>
      </c>
    </row>
    <row spans="1:3" r="48">
      <c t="s" r="A48" s="4">
        <v>34</v>
      </c>
      <c t="n" r="B48" s="6">
        <v>181251</v>
      </c>
      <c t="n" r="C48" s="6">
        <v>198843</v>
      </c>
    </row>
    <row spans="1:3" r="49">
      <c t="s" r="A49" s="4">
        <v>737</v>
      </c>
      <c t="n" r="B49" s="6">
        <v>28483</v>
      </c>
      <c t="n" r="C49" s="6">
        <v>32184</v>
      </c>
    </row>
    <row spans="1:3" r="50">
      <c t="s" r="A50" s="4">
        <v>738</v>
      </c>
      <c t="n" r="B50" s="6">
        <v>1368</v>
      </c>
      <c t="n" r="C50" s="6">
        <v>1025</v>
      </c>
    </row>
    <row spans="1:3" r="51">
      <c t="s" r="A51" s="4">
        <v>739</v>
      </c>
      <c t="n" r="B51" s="6">
        <v>312042</v>
      </c>
      <c t="n" r="C51" s="6">
        <v>256392</v>
      </c>
    </row>
    <row spans="1:3" r="52">
      <c t="s" r="A52" s="4">
        <v>44</v>
      </c>
      <c t="n" r="B52" s="6">
        <v>493871</v>
      </c>
      <c t="n" r="C52" s="6">
        <v>478833</v>
      </c>
    </row>
    <row spans="1:3" r="53">
      <c t="s" r="A53" s="4">
        <v>740</v>
      </c>
      <c t="n" r="B53" s="6">
        <v>5337</v>
      </c>
      <c t="n" r="C53" s="6">
        <v>7352</v>
      </c>
    </row>
    <row spans="1:3" r="54">
      <c t="s" r="A54" s="4">
        <v>741</v>
      </c>
      <c t="n" r="B54" s="6">
        <v>14992</v>
      </c>
      <c t="n" r="C54" s="6">
        <v>4977</v>
      </c>
    </row>
    <row spans="1:3" r="55">
      <c t="s" r="A55" s="4">
        <v>696</v>
      </c>
      <c t="n" r="B55" s="6">
        <v>130</v>
      </c>
    </row>
    <row spans="1:3" r="56">
      <c t="s" r="A56" s="4">
        <v>742</v>
      </c>
      <c t="n" r="C56" s="6">
        <v>3</v>
      </c>
    </row>
    <row spans="1:3" r="57">
      <c t="s" r="A57" s="4">
        <v>34</v>
      </c>
      <c t="n" r="B57" s="6">
        <v>181251</v>
      </c>
      <c t="n" r="C57" s="6">
        <v>198843</v>
      </c>
    </row>
    <row spans="1:3" r="58">
      <c t="s" r="A58" s="4">
        <v>737</v>
      </c>
      <c t="n" r="B58" s="7">
        <v>28483</v>
      </c>
      <c t="n" r="C58" s="7">
        <v>321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1</v>
      </c>
      <c t="s" r="B1" s="2">
        <v>1</v>
      </c>
    </row>
    <row spans="1:3" r="2">
      <c t="s" r="B2" s="2">
        <v>2</v>
      </c>
      <c t="s" r="C2" s="2">
        <v>70</v>
      </c>
    </row>
    <row spans="1:3" r="3">
      <c t="s" r="A3" s="3">
        <v>112</v>
      </c>
    </row>
    <row spans="1:3" r="4">
      <c t="s" r="A4" s="4">
        <v>96</v>
      </c>
      <c t="n" r="B4" s="7">
        <v>1329000</v>
      </c>
      <c t="n" r="C4" s="7">
        <v>2154000</v>
      </c>
    </row>
    <row spans="1:3" r="5">
      <c t="s" r="A5" s="3">
        <v>113</v>
      </c>
    </row>
    <row spans="1:3" r="6">
      <c t="s" r="A6" s="4">
        <v>114</v>
      </c>
      <c t="n" r="B6" s="6">
        <v>726000</v>
      </c>
      <c t="n" r="C6" s="6">
        <v>640000</v>
      </c>
    </row>
    <row spans="1:3" r="7">
      <c t="s" r="A7" s="4">
        <v>80</v>
      </c>
      <c t="n" r="B7" s="6">
        <v>1383000</v>
      </c>
      <c t="n" r="C7" s="6">
        <v>-199000</v>
      </c>
    </row>
    <row spans="1:3" r="8">
      <c t="s" r="A8" s="4">
        <v>115</v>
      </c>
      <c t="n" r="B8" s="6">
        <v>368000</v>
      </c>
      <c t="n" r="C8" s="6">
        <v>846000</v>
      </c>
    </row>
    <row spans="1:3" r="9">
      <c t="s" r="A9" s="4">
        <v>116</v>
      </c>
      <c t="n" r="B9" s="6">
        <v>-657000</v>
      </c>
      <c t="n" r="C9" s="6">
        <v>-367000</v>
      </c>
    </row>
    <row spans="1:3" r="10">
      <c t="s" r="A10" s="4">
        <v>117</v>
      </c>
      <c t="n" r="B10" s="6">
        <v>218000</v>
      </c>
      <c t="n" r="C10" s="6">
        <v>302000</v>
      </c>
    </row>
    <row spans="1:3" r="11">
      <c t="s" r="A11" s="4">
        <v>118</v>
      </c>
      <c t="n" r="B11" s="6">
        <v>-1163000</v>
      </c>
      <c t="n" r="C11" s="6">
        <v>-1268000</v>
      </c>
    </row>
    <row spans="1:3" r="12">
      <c t="s" r="A12" s="4">
        <v>119</v>
      </c>
      <c t="n" r="B12" s="6">
        <v>573000</v>
      </c>
      <c t="n" r="C12" s="6">
        <v>657000</v>
      </c>
    </row>
    <row spans="1:3" r="13">
      <c t="s" r="A13" s="3">
        <v>120</v>
      </c>
    </row>
    <row spans="1:3" r="14">
      <c t="s" r="A14" s="4">
        <v>121</v>
      </c>
      <c t="n" r="B14" s="6">
        <v>-14000</v>
      </c>
      <c t="n" r="C14" s="6">
        <v>445000</v>
      </c>
    </row>
    <row spans="1:3" r="15">
      <c t="s" r="A15" s="4">
        <v>122</v>
      </c>
      <c t="n" r="B15" s="6">
        <v>224000</v>
      </c>
      <c t="n" r="C15" s="6">
        <v>963000</v>
      </c>
    </row>
    <row spans="1:3" r="16">
      <c t="s" r="A16" s="4">
        <v>123</v>
      </c>
      <c t="n" r="B16" s="6">
        <v>51000</v>
      </c>
      <c t="n" r="C16" s="6">
        <v>-32000</v>
      </c>
    </row>
    <row spans="1:3" r="17">
      <c t="s" r="A17" s="4">
        <v>124</v>
      </c>
      <c t="n" r="B17" s="6">
        <v>-27000</v>
      </c>
      <c t="n" r="C17" s="6">
        <v>-618000</v>
      </c>
    </row>
    <row spans="1:3" r="18">
      <c t="s" r="A18" s="4">
        <v>125</v>
      </c>
      <c t="n" r="B18" s="6">
        <v>5337000</v>
      </c>
      <c t="n" r="C18" s="6">
        <v>6067000</v>
      </c>
    </row>
    <row spans="1:3" r="19">
      <c t="s" r="A19" s="3">
        <v>126</v>
      </c>
    </row>
    <row spans="1:3" r="20">
      <c t="s" r="A20" s="4">
        <v>127</v>
      </c>
      <c t="n" r="B20" s="6">
        <v>-49236000</v>
      </c>
      <c t="n" r="C20" s="6">
        <v>-54410000</v>
      </c>
    </row>
    <row spans="1:3" r="21">
      <c t="s" r="A21" s="4">
        <v>128</v>
      </c>
      <c t="n" r="B21" s="6">
        <v>-13850000</v>
      </c>
      <c t="n" r="C21" s="6">
        <v>-22317000</v>
      </c>
    </row>
    <row spans="1:3" r="22">
      <c t="s" r="A22" s="4">
        <v>129</v>
      </c>
      <c t="n" r="B22" s="6">
        <v>30439000</v>
      </c>
      <c t="n" r="C22" s="6">
        <v>15754000</v>
      </c>
    </row>
    <row spans="1:3" r="23">
      <c t="s" r="A23" s="4">
        <v>130</v>
      </c>
      <c t="n" r="B23" s="6">
        <v>37131000</v>
      </c>
      <c t="n" r="C23" s="6">
        <v>36664000</v>
      </c>
    </row>
    <row spans="1:3" r="24">
      <c t="s" r="A24" s="4">
        <v>131</v>
      </c>
      <c t="n" r="B24" s="6">
        <v>17779000</v>
      </c>
      <c t="n" r="C24" s="6">
        <v>16990000</v>
      </c>
    </row>
    <row spans="1:3" r="25">
      <c t="s" r="A25" s="4">
        <v>132</v>
      </c>
      <c t="n" r="B25" s="6">
        <v>-343000</v>
      </c>
      <c t="n" r="C25" s="6">
        <v>222000</v>
      </c>
    </row>
    <row spans="1:3" r="26">
      <c t="s" r="A26" s="4">
        <v>133</v>
      </c>
      <c t="n" r="B26" s="6">
        <v>1208000</v>
      </c>
      <c t="n" r="C26" s="6">
        <v>2849000</v>
      </c>
    </row>
    <row spans="1:3" r="27">
      <c t="s" r="A27" s="4">
        <v>134</v>
      </c>
      <c t="n" r="B27" s="6">
        <v>-64081000</v>
      </c>
      <c t="n" r="C27" s="6">
        <v>19759000</v>
      </c>
    </row>
    <row spans="1:3" r="28">
      <c t="s" r="A28" s="4">
        <v>135</v>
      </c>
      <c t="n" r="B28" s="6">
        <v>-4554000</v>
      </c>
      <c t="n" r="C28" s="6">
        <v>-3111000</v>
      </c>
    </row>
    <row spans="1:3" r="29">
      <c t="s" r="A29" s="4">
        <v>136</v>
      </c>
      <c t="n" r="B29" s="6">
        <v>-45507000</v>
      </c>
      <c t="n" r="C29" s="6">
        <v>12400000</v>
      </c>
    </row>
    <row spans="1:3" r="30">
      <c t="s" r="A30" s="3">
        <v>137</v>
      </c>
    </row>
    <row spans="1:3" r="31">
      <c t="s" r="A31" s="4">
        <v>138</v>
      </c>
      <c t="n" r="B31" s="6">
        <v>14570000</v>
      </c>
      <c t="n" r="C31" s="6">
        <v>-20393000</v>
      </c>
    </row>
    <row spans="1:3" r="32">
      <c t="s" r="A32" s="4">
        <v>139</v>
      </c>
      <c t="n" r="B32" s="6">
        <v>-2017000</v>
      </c>
      <c t="n" r="C32" s="6">
        <v>739000</v>
      </c>
    </row>
    <row spans="1:3" r="33">
      <c t="s" r="A33" s="4">
        <v>140</v>
      </c>
      <c t="n" r="B33" s="6">
        <v>10000000</v>
      </c>
      <c t="n" r="C33" s="6">
        <v>-5000000</v>
      </c>
    </row>
    <row spans="1:3" r="34">
      <c t="s" r="A34" s="4">
        <v>141</v>
      </c>
      <c t="n" r="B34" s="6">
        <v>-362000</v>
      </c>
      <c t="n" r="C34" s="6">
        <v>-363000</v>
      </c>
    </row>
    <row spans="1:3" r="35">
      <c t="s" r="A35" s="4">
        <v>142</v>
      </c>
      <c t="n" r="B35" s="6">
        <v>22191000</v>
      </c>
      <c t="n" r="C35" s="6">
        <v>-25017000</v>
      </c>
    </row>
    <row spans="1:3" r="36">
      <c t="s" r="A36" s="4">
        <v>143</v>
      </c>
      <c t="n" r="B36" s="6">
        <v>-17979000</v>
      </c>
      <c t="n" r="C36" s="6">
        <v>-6550000</v>
      </c>
    </row>
    <row spans="1:3" r="37">
      <c t="s" r="A37" s="4">
        <v>144</v>
      </c>
      <c t="n" r="B37" s="6">
        <v>44072000</v>
      </c>
      <c t="n" r="C37" s="6">
        <v>34166000</v>
      </c>
    </row>
    <row spans="1:3" r="38">
      <c t="s" r="A38" s="4">
        <v>145</v>
      </c>
      <c t="n" r="B38" s="6">
        <v>26093000</v>
      </c>
      <c t="n" r="C38" s="6">
        <v>27616000</v>
      </c>
    </row>
    <row spans="1:3" r="39">
      <c t="s" r="A39" s="3">
        <v>146</v>
      </c>
    </row>
    <row spans="1:3" r="40">
      <c t="s" r="A40" s="4">
        <v>147</v>
      </c>
      <c t="n" r="B40" s="6">
        <v>1632000</v>
      </c>
      <c t="n" r="C40" s="6">
        <v>1772000</v>
      </c>
    </row>
    <row spans="1:3" r="41">
      <c t="s" r="A41" s="4">
        <v>148</v>
      </c>
      <c t="n" r="B41" s="6">
        <v>85000</v>
      </c>
      <c t="n" r="C41" s="6">
        <v>63000</v>
      </c>
    </row>
    <row spans="1:3" r="42">
      <c t="s" r="A42" s="3">
        <v>149</v>
      </c>
    </row>
    <row spans="1:3" r="43">
      <c t="s" r="A43" s="4">
        <v>150</v>
      </c>
      <c t="n" r="B43" s="6">
        <v>1009000</v>
      </c>
      <c t="n" r="C43" s="6">
        <v>2241000</v>
      </c>
    </row>
    <row spans="1:3" r="44">
      <c t="s" r="A44" s="4">
        <v>151</v>
      </c>
      <c t="n" r="B44" s="7">
        <v>53000</v>
      </c>
      <c t="n" r="C44" s="7">
        <v>6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6</v>
      </c>
      <c t="s" r="B1" s="2">
        <v>1</v>
      </c>
    </row>
    <row spans="1:2" r="2">
      <c t="s" r="B2" s="2">
        <v>2</v>
      </c>
    </row>
    <row spans="1:2" r="3">
      <c t="s" r="A3" s="3">
        <v>153</v>
      </c>
    </row>
    <row spans="1:2" r="4">
      <c t="s" r="A4" s="4">
        <v>157</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Interim Condensed Consolidated </vt:lpstr>
      <vt:lpstr>Interim Condensed Consolidated3</vt:lpstr>
      <vt:lpstr>Interim Condensed Consolidated4</vt:lpstr>
      <vt:lpstr>Interim Condensed Consolidated5</vt:lpstr>
      <vt:lpstr>Interim Condensed Consolidated6</vt:lpstr>
      <vt:lpstr>Interim Condensed Consolidated7</vt:lpstr>
      <vt:lpstr>Note 1 - General</vt:lpstr>
      <vt:lpstr>Note 2 - Recent Accounting Pron</vt:lpstr>
      <vt:lpstr>Note 3 - Net Income Per Share</vt:lpstr>
      <vt:lpstr>Note 4 - Comprehensive Income</vt:lpstr>
      <vt:lpstr>Note 5 - Investment Securities</vt:lpstr>
      <vt:lpstr>Note 6 - Loans and Allowance fo</vt:lpstr>
      <vt:lpstr>Note 7 - Other Real Estate Owne</vt:lpstr>
      <vt:lpstr>Note 8 - Investment in Limited </vt:lpstr>
      <vt:lpstr>Note 9 - Short-term Borrowings</vt:lpstr>
      <vt:lpstr>Note 10 - Long-term Debt</vt:lpstr>
      <vt:lpstr>Note 11 - Income Taxes</vt:lpstr>
      <vt:lpstr>Note 12 - Deferred Compensation</vt:lpstr>
      <vt:lpstr>Note 13 - Stock Option Grants</vt:lpstr>
      <vt:lpstr>Note 14 - Derivative Financial </vt:lpstr>
      <vt:lpstr>Note 15 - Segment Reporting</vt:lpstr>
      <vt:lpstr>Note 16 - Guarantees, Commitmen</vt:lpstr>
      <vt:lpstr>Note 17 - Fair Value of Financi</vt:lpstr>
      <vt:lpstr>Significant Accounting Policies</vt:lpstr>
      <vt:lpstr>Note 3 - Net Income Per Share (</vt:lpstr>
      <vt:lpstr>Note 5 - Investment Securities </vt:lpstr>
      <vt:lpstr>Note 6 - Loans and Allowance 28</vt:lpstr>
      <vt:lpstr>Note 7 - Other Real Estate Ow29</vt:lpstr>
      <vt:lpstr>Note 13 - Stock Option Grants (</vt:lpstr>
      <vt:lpstr>Note 15 - Segment Reporting (Ta</vt:lpstr>
      <vt:lpstr>Note 16 - Guarantees, Commitm32</vt:lpstr>
      <vt:lpstr>Note 17 - Fair Value of Finan33</vt:lpstr>
      <vt:lpstr>Note 1 - General (Details Textu</vt:lpstr>
      <vt:lpstr>Note 3 - Net Income Per Share -</vt:lpstr>
      <vt:lpstr>Note 5 - Investment Securitie36</vt:lpstr>
      <vt:lpstr>Note 5 - Investment Securitie37</vt:lpstr>
      <vt:lpstr>Note 5 - Investment Securitie38</vt:lpstr>
      <vt:lpstr>Note 5 - Investment Securitie39</vt:lpstr>
      <vt:lpstr>Note 6 - Loans and Allowance 40</vt:lpstr>
      <vt:lpstr>Note 6 - Loans and Allowance 41</vt:lpstr>
      <vt:lpstr>Note 6 - Loans and Allowance 42</vt:lpstr>
      <vt:lpstr>Note 6 - Loans and Allowance 43</vt:lpstr>
      <vt:lpstr>Note 6 - Loans and Allowance 44</vt:lpstr>
      <vt:lpstr>Note 6 - Loans and Allowance 45</vt:lpstr>
      <vt:lpstr>Note 6 - Loans and Allowance 46</vt:lpstr>
      <vt:lpstr>Note 6 - Loans and Allowance 47</vt:lpstr>
      <vt:lpstr>Note 6 - Loans and Allowance 48</vt:lpstr>
      <vt:lpstr>Note 7 - Other Real Estate Ow49</vt:lpstr>
      <vt:lpstr>Note 7 - Other Real Estate Ow50</vt:lpstr>
      <vt:lpstr>Note 8 - Investment in Limite51</vt:lpstr>
      <vt:lpstr>Note 9 - Short-term Borrowings </vt:lpstr>
      <vt:lpstr>Note 10 - Long-term Debt (Detai</vt:lpstr>
      <vt:lpstr>Note 11 - Income Taxes (Details</vt:lpstr>
      <vt:lpstr>Note 12 - Deferred Compensati55</vt:lpstr>
      <vt:lpstr>Note 13 - Stock Option Grants56</vt:lpstr>
      <vt:lpstr>Note 13 - Stock Option Grants -</vt:lpstr>
      <vt:lpstr>Note 13 - Stock Option Grants58</vt:lpstr>
      <vt:lpstr>Note 14 - Derivative Financia59</vt:lpstr>
      <vt:lpstr>Note 15 - Segment Reporting (De</vt:lpstr>
      <vt:lpstr>Note 15 - Segment Reporting - R</vt:lpstr>
      <vt:lpstr>Note 16 - Guarantees, Commitm62</vt:lpstr>
      <vt:lpstr>Note 16 - Guarantees, Commitm63</vt:lpstr>
      <vt:lpstr>Note 17 - Fair Value of Finan64</vt:lpstr>
      <vt:lpstr>Note 17 - Fair Value of Finan65</vt:lpstr>
      <vt:lpstr>Note 17 - Fair Value of Finan66</vt:lpstr>
      <vt:lpstr>Note 17 - Fair Value of Finan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2:51:35Z</dcterms:created>
  <dcterms:modified xmlns:dcterms="http://purl.org/dc/terms/" xmlns:xsi="http://www.w3.org/2001/XMLSchema-instance" xsi:type="dcterms:W3CDTF">2016-11-09T12:51:35Z</dcterms:modified>
  <dc:title xmlns:dc="http://purl.org/dc/elements/1.1/">Untitled</dc:title>
  <dc:description xmlns:dc="http://purl.org/dc/elements/1.1/"/>
  <dc:subject xmlns:dc="http://purl.org/dc/elements/1.1/"/>
  <cp:keywords/>
  <cp:category/>
</cp:coreProperties>
</file>